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CONTINUA" sheetId="7" state="visible" r:id="rId7"/>
    <sheet xmlns:r="http://schemas.openxmlformats.org/officeDocument/2006/relationships" name="SIGNIFICANT ACCOUNTING POLICIES" sheetId="8" state="visible" r:id="rId8"/>
    <sheet xmlns:r="http://schemas.openxmlformats.org/officeDocument/2006/relationships" name="NEW ACCOUNTING PRONOUNCEMENTS" sheetId="9" state="visible" r:id="rId9"/>
    <sheet xmlns:r="http://schemas.openxmlformats.org/officeDocument/2006/relationships" name="INVENTORY, NET" sheetId="10" state="visible" r:id="rId10"/>
    <sheet xmlns:r="http://schemas.openxmlformats.org/officeDocument/2006/relationships" name="OTHER CURRENT ASSETS"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OTHER CURRENT LIABILITIES" sheetId="14" state="visible" r:id="rId14"/>
    <sheet xmlns:r="http://schemas.openxmlformats.org/officeDocument/2006/relationships" name="LOSS PER SHARE OF COMMON SHARES" sheetId="15" state="visible" r:id="rId15"/>
    <sheet xmlns:r="http://schemas.openxmlformats.org/officeDocument/2006/relationships" name="LONG-TERM DEBT" sheetId="16" state="visible" r:id="rId16"/>
    <sheet xmlns:r="http://schemas.openxmlformats.org/officeDocument/2006/relationships" name="EMPLOYEE BENEFITS" sheetId="17" state="visible" r:id="rId17"/>
    <sheet xmlns:r="http://schemas.openxmlformats.org/officeDocument/2006/relationships" name="STOCKHOLDERS_ EQUITY AND ADDITI" sheetId="18" state="visible" r:id="rId18"/>
    <sheet xmlns:r="http://schemas.openxmlformats.org/officeDocument/2006/relationships" name="REVENUE AND DEFERRED REVENUE" sheetId="19" state="visible" r:id="rId19"/>
    <sheet xmlns:r="http://schemas.openxmlformats.org/officeDocument/2006/relationships" name="COLLABORATIVE ARRANGEMENTS" sheetId="20" state="visible" r:id="rId20"/>
    <sheet xmlns:r="http://schemas.openxmlformats.org/officeDocument/2006/relationships" name="GOVERNMENT GRANT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INVENTORY, NET (Tables)" sheetId="30" state="visible" r:id="rId30"/>
    <sheet xmlns:r="http://schemas.openxmlformats.org/officeDocument/2006/relationships" name="OTHER CURRENT ASSETS (Tables)" sheetId="31" state="visible" r:id="rId31"/>
    <sheet xmlns:r="http://schemas.openxmlformats.org/officeDocument/2006/relationships" name="PROPERTY AND EQUIPMENT (Tables)" sheetId="32" state="visible" r:id="rId32"/>
    <sheet xmlns:r="http://schemas.openxmlformats.org/officeDocument/2006/relationships" name="INTANGIBLE ASSETS AND GOODWILL " sheetId="33" state="visible" r:id="rId33"/>
    <sheet xmlns:r="http://schemas.openxmlformats.org/officeDocument/2006/relationships" name="OTHER CURRENT LIABILITIES (Tabl" sheetId="34" state="visible" r:id="rId34"/>
    <sheet xmlns:r="http://schemas.openxmlformats.org/officeDocument/2006/relationships" name="LOSS PER SHARE OF COMMON SHAR_2" sheetId="35" state="visible" r:id="rId35"/>
    <sheet xmlns:r="http://schemas.openxmlformats.org/officeDocument/2006/relationships" name="LONG-TERM DEBT (Tables)" sheetId="36" state="visible" r:id="rId36"/>
    <sheet xmlns:r="http://schemas.openxmlformats.org/officeDocument/2006/relationships" name="STOCKHOLDERS_ EQUITY AND ADDI_2" sheetId="37" state="visible" r:id="rId37"/>
    <sheet xmlns:r="http://schemas.openxmlformats.org/officeDocument/2006/relationships" name="REVENUE AND DEFERRED REVENUE (T" sheetId="38" state="visible" r:id="rId38"/>
    <sheet xmlns:r="http://schemas.openxmlformats.org/officeDocument/2006/relationships" name="GOVERNMENT GRANTS (Tables)"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SEGMENT INFORMATION (Tables)" sheetId="42" state="visible" r:id="rId42"/>
    <sheet xmlns:r="http://schemas.openxmlformats.org/officeDocument/2006/relationships" name="NATURE OF BUSINESS AND CONTIN_2" sheetId="43" state="visible" r:id="rId43"/>
    <sheet xmlns:r="http://schemas.openxmlformats.org/officeDocument/2006/relationships" name="SCHEDULE OF ESTIMATED USEFUL LI" sheetId="44" state="visible" r:id="rId44"/>
    <sheet xmlns:r="http://schemas.openxmlformats.org/officeDocument/2006/relationships" name="SIGNIFICANT ACCOUNTING POLICI_4" sheetId="45" state="visible" r:id="rId45"/>
    <sheet xmlns:r="http://schemas.openxmlformats.org/officeDocument/2006/relationships" name="SCHEDULE OF INVENTORY (Details)" sheetId="46" state="visible" r:id="rId46"/>
    <sheet xmlns:r="http://schemas.openxmlformats.org/officeDocument/2006/relationships" name="INVENTORY, NET (Details Narrati" sheetId="47" state="visible" r:id="rId47"/>
    <sheet xmlns:r="http://schemas.openxmlformats.org/officeDocument/2006/relationships" name="SCHEDULE OF OTHER CURRENT ASSET" sheetId="48" state="visible" r:id="rId48"/>
    <sheet xmlns:r="http://schemas.openxmlformats.org/officeDocument/2006/relationships" name="SCHEDULE OF PROPERTY AND EQUIPM" sheetId="49" state="visible" r:id="rId49"/>
    <sheet xmlns:r="http://schemas.openxmlformats.org/officeDocument/2006/relationships" name="PROPERTY AND EQUIPMENT (Details" sheetId="50" state="visible" r:id="rId50"/>
    <sheet xmlns:r="http://schemas.openxmlformats.org/officeDocument/2006/relationships" name="SCHEDULE OF INTANGIBLE ASSETS I" sheetId="51" state="visible" r:id="rId51"/>
    <sheet xmlns:r="http://schemas.openxmlformats.org/officeDocument/2006/relationships" name="SCHEDULE OF GOODWILL (Details)" sheetId="52" state="visible" r:id="rId52"/>
    <sheet xmlns:r="http://schemas.openxmlformats.org/officeDocument/2006/relationships" name="INTANGIBLE ASSETS AND GOODWIL_2" sheetId="53" state="visible" r:id="rId53"/>
    <sheet xmlns:r="http://schemas.openxmlformats.org/officeDocument/2006/relationships" name="SCHEDULE OF OTHER CURRENT LIABI" sheetId="54" state="visible" r:id="rId54"/>
    <sheet xmlns:r="http://schemas.openxmlformats.org/officeDocument/2006/relationships" name="SCHEDULE OF ANTIDILUTIVE WEIGHT" sheetId="55" state="visible" r:id="rId55"/>
    <sheet xmlns:r="http://schemas.openxmlformats.org/officeDocument/2006/relationships" name="SCHEDULE OF LONG-TERM DEBT (Det" sheetId="56" state="visible" r:id="rId56"/>
    <sheet xmlns:r="http://schemas.openxmlformats.org/officeDocument/2006/relationships" name="SCHEDULE OF LONG-TERM DEBT (D_2" sheetId="57" state="visible" r:id="rId57"/>
    <sheet xmlns:r="http://schemas.openxmlformats.org/officeDocument/2006/relationships" name="SCHEDULE OF INTEREST EXPENSE (D" sheetId="58" state="visible" r:id="rId58"/>
    <sheet xmlns:r="http://schemas.openxmlformats.org/officeDocument/2006/relationships" name="SCHEDULE OF FUTURE PRINCIPAL OF" sheetId="59" state="visible" r:id="rId59"/>
    <sheet xmlns:r="http://schemas.openxmlformats.org/officeDocument/2006/relationships" name="LONG-TERM DEBT (Details Narrati" sheetId="60" state="visible" r:id="rId60"/>
    <sheet xmlns:r="http://schemas.openxmlformats.org/officeDocument/2006/relationships" name="EMPLOYEE BENEFITS (Details Narr" sheetId="61" state="visible" r:id="rId61"/>
    <sheet xmlns:r="http://schemas.openxmlformats.org/officeDocument/2006/relationships" name="SCHEDULE OF STOCK OPTIONS OUTST" sheetId="62" state="visible" r:id="rId62"/>
    <sheet xmlns:r="http://schemas.openxmlformats.org/officeDocument/2006/relationships" name="SCHEDULE OF STOCK OPTIONS ACTIV" sheetId="63" state="visible" r:id="rId63"/>
    <sheet xmlns:r="http://schemas.openxmlformats.org/officeDocument/2006/relationships" name="SCHEDULE OF EXERCISE PRICE RANG" sheetId="64" state="visible" r:id="rId64"/>
    <sheet xmlns:r="http://schemas.openxmlformats.org/officeDocument/2006/relationships" name="SCHEDULE OF RESTRICTED STOCK UN" sheetId="65" state="visible" r:id="rId65"/>
    <sheet xmlns:r="http://schemas.openxmlformats.org/officeDocument/2006/relationships" name="SCHEDULE OF FAIR VALUE OF OPTIO" sheetId="66" state="visible" r:id="rId66"/>
    <sheet xmlns:r="http://schemas.openxmlformats.org/officeDocument/2006/relationships" name="SCHEDULE OF STOCK-BASED COMPENS" sheetId="67" state="visible" r:id="rId67"/>
    <sheet xmlns:r="http://schemas.openxmlformats.org/officeDocument/2006/relationships" name="SCHEDULE OF FAIR VALUE OF WARRA" sheetId="68" state="visible" r:id="rId68"/>
    <sheet xmlns:r="http://schemas.openxmlformats.org/officeDocument/2006/relationships" name="SCHEDULE OF WARRANT ACTIVITY (D" sheetId="69" state="visible" r:id="rId69"/>
    <sheet xmlns:r="http://schemas.openxmlformats.org/officeDocument/2006/relationships" name="STOCKHOLDERS_ EQUITY AND ADDI_3" sheetId="70" state="visible" r:id="rId70"/>
    <sheet xmlns:r="http://schemas.openxmlformats.org/officeDocument/2006/relationships" name="SCHEDULE OF REVENUE COMPRISED (" sheetId="71" state="visible" r:id="rId71"/>
    <sheet xmlns:r="http://schemas.openxmlformats.org/officeDocument/2006/relationships" name="SUMMARY OF REVENUE EXPECTED TO " sheetId="72" state="visible" r:id="rId72"/>
    <sheet xmlns:r="http://schemas.openxmlformats.org/officeDocument/2006/relationships" name="SUMMARY OF CHANGES IN DEFERRED " sheetId="73" state="visible" r:id="rId73"/>
    <sheet xmlns:r="http://schemas.openxmlformats.org/officeDocument/2006/relationships" name="REVENUE AND DEFERRED REVENUE (D" sheetId="74" state="visible" r:id="rId74"/>
    <sheet xmlns:r="http://schemas.openxmlformats.org/officeDocument/2006/relationships" name="COLLABORATIVE ARRANGEMENTS (Det" sheetId="75" state="visible" r:id="rId75"/>
    <sheet xmlns:r="http://schemas.openxmlformats.org/officeDocument/2006/relationships" name="SCHEDULE OF GRANTS RECOGNIZED I" sheetId="76" state="visible" r:id="rId76"/>
    <sheet xmlns:r="http://schemas.openxmlformats.org/officeDocument/2006/relationships" name="GOVERNMENT GRANTS (Details Narr" sheetId="77" state="visible" r:id="rId77"/>
    <sheet xmlns:r="http://schemas.openxmlformats.org/officeDocument/2006/relationships" name="SCHEDULE OF LOSS BEFORE INCOME " sheetId="78" state="visible" r:id="rId78"/>
    <sheet xmlns:r="http://schemas.openxmlformats.org/officeDocument/2006/relationships" name="SCHEDULE OF EFFECTIVE INCOME TA" sheetId="79" state="visible" r:id="rId79"/>
    <sheet xmlns:r="http://schemas.openxmlformats.org/officeDocument/2006/relationships" name="SCHEDULE OF DEFERRED TAX ASSETS" sheetId="80" state="visible" r:id="rId80"/>
    <sheet xmlns:r="http://schemas.openxmlformats.org/officeDocument/2006/relationships" name="SCHEDULE OF NOL'S AVAILABLE TO " sheetId="81" state="visible" r:id="rId81"/>
    <sheet xmlns:r="http://schemas.openxmlformats.org/officeDocument/2006/relationships" name="INCOME TAXES (Details Narrative" sheetId="82" state="visible" r:id="rId82"/>
    <sheet xmlns:r="http://schemas.openxmlformats.org/officeDocument/2006/relationships" name="COMMITMENTS and CONTINGENCIES (" sheetId="83" state="visible" r:id="rId83"/>
    <sheet xmlns:r="http://schemas.openxmlformats.org/officeDocument/2006/relationships" name="SCHEDULE OF LEASE COST AND OTHE" sheetId="84" state="visible" r:id="rId84"/>
    <sheet xmlns:r="http://schemas.openxmlformats.org/officeDocument/2006/relationships" name="SUMMARY OF FUTURE UNDISCOUNTED " sheetId="85" state="visible" r:id="rId85"/>
    <sheet xmlns:r="http://schemas.openxmlformats.org/officeDocument/2006/relationships" name="LEASES (Details Narrative)" sheetId="86" state="visible" r:id="rId86"/>
    <sheet xmlns:r="http://schemas.openxmlformats.org/officeDocument/2006/relationships" name="SCHEDULE OF REVENUES FROM EXTER" sheetId="87" state="visible" r:id="rId87"/>
    <sheet xmlns:r="http://schemas.openxmlformats.org/officeDocument/2006/relationships" name="SCHEDULE OF PROPERTY AND EQUI_2" sheetId="88" state="visible" r:id="rId88"/>
    <sheet xmlns:r="http://schemas.openxmlformats.org/officeDocument/2006/relationships" name="SEGMENT INFORMATION (Details Na" sheetId="89" state="visible" r:id="rId89"/>
    <sheet xmlns:r="http://schemas.openxmlformats.org/officeDocument/2006/relationships" name="RELATED PARTY TRANSACTIONS (Det" sheetId="90" state="visible" r:id="rId90"/>
    <sheet xmlns:r="http://schemas.openxmlformats.org/officeDocument/2006/relationships" name="SUBSEQUENT EVENTS (Details Narr"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37769</t>
        </is>
      </c>
    </row>
    <row r="13">
      <c r="A13" s="4" t="inlineStr">
        <is>
          <t>Entity Registrant Name</t>
        </is>
      </c>
      <c r="B13" s="4" t="inlineStr">
        <is>
          <t>VBI Vaccines Inc/BC</t>
        </is>
      </c>
    </row>
    <row r="14">
      <c r="A14" s="4" t="inlineStr">
        <is>
          <t>Entity Central Index Key</t>
        </is>
      </c>
      <c r="B14" s="4" t="inlineStr">
        <is>
          <t>0000764195</t>
        </is>
      </c>
    </row>
    <row r="15">
      <c r="A15" s="4" t="inlineStr">
        <is>
          <t>Entity Incorporation, State or Country Code</t>
        </is>
      </c>
      <c r="B15" s="4" t="inlineStr">
        <is>
          <t>A1</t>
        </is>
      </c>
    </row>
    <row r="16">
      <c r="A16" s="4" t="inlineStr">
        <is>
          <t>Entity Address, Address Line One</t>
        </is>
      </c>
      <c r="B16" s="4" t="inlineStr">
        <is>
          <t>222
Third Street</t>
        </is>
      </c>
    </row>
    <row r="17">
      <c r="A17" s="4" t="inlineStr">
        <is>
          <t>Entity Address, Address Line Two</t>
        </is>
      </c>
      <c r="B17" s="4" t="inlineStr">
        <is>
          <t>Suite
2241</t>
        </is>
      </c>
    </row>
    <row r="18">
      <c r="A18" s="4" t="inlineStr">
        <is>
          <t>Entity Address, City or Town</t>
        </is>
      </c>
      <c r="B18" s="4" t="inlineStr">
        <is>
          <t>Cambridge</t>
        </is>
      </c>
    </row>
    <row r="19">
      <c r="A19" s="4" t="inlineStr">
        <is>
          <t>Entity Address, State or Province</t>
        </is>
      </c>
      <c r="B19" s="4" t="inlineStr">
        <is>
          <t>MA</t>
        </is>
      </c>
    </row>
    <row r="20">
      <c r="A20" s="4" t="inlineStr">
        <is>
          <t>Entity Address, Postal Zip Code</t>
        </is>
      </c>
      <c r="B20" s="4" t="inlineStr">
        <is>
          <t>02142</t>
        </is>
      </c>
    </row>
    <row r="21">
      <c r="A21" s="4" t="inlineStr">
        <is>
          <t>City Area Code</t>
        </is>
      </c>
      <c r="B21" s="4" t="inlineStr">
        <is>
          <t>(617)</t>
        </is>
      </c>
    </row>
    <row r="22">
      <c r="A22" s="4" t="inlineStr">
        <is>
          <t>Local Phone Number</t>
        </is>
      </c>
      <c r="B22" s="4" t="inlineStr">
        <is>
          <t>830-3031</t>
        </is>
      </c>
    </row>
    <row r="23">
      <c r="A23" s="4" t="inlineStr">
        <is>
          <t>Title of 12(b) Security</t>
        </is>
      </c>
      <c r="B23" s="4" t="inlineStr">
        <is>
          <t>Common
    Shares, no par value per share</t>
        </is>
      </c>
    </row>
    <row r="24">
      <c r="A24" s="4" t="inlineStr">
        <is>
          <t>Trading Symbol</t>
        </is>
      </c>
      <c r="B24" s="4" t="inlineStr">
        <is>
          <t>VBIV</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lected Not To Use the Extended Transition Period</t>
        </is>
      </c>
      <c r="B33" s="4" t="inlineStr">
        <is>
          <t>true</t>
        </is>
      </c>
    </row>
    <row r="34">
      <c r="A34" s="4" t="inlineStr">
        <is>
          <t>Entity Shell Company</t>
        </is>
      </c>
      <c r="B34" s="4" t="inlineStr">
        <is>
          <t>false</t>
        </is>
      </c>
    </row>
    <row r="35">
      <c r="A35" s="4" t="inlineStr">
        <is>
          <t>Entity Public Float</t>
        </is>
      </c>
      <c r="D35" s="5" t="n">
        <v>499170016</v>
      </c>
    </row>
    <row r="36">
      <c r="A36" s="4" t="inlineStr">
        <is>
          <t>Entity Common Stock, Shares Outstanding</t>
        </is>
      </c>
      <c r="C36" s="6" t="n">
        <v>254004515</v>
      </c>
    </row>
    <row r="37">
      <c r="A37" s="4" t="inlineStr">
        <is>
          <t>ICFR Auditor Attestation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0</t>
        </is>
      </c>
    </row>
    <row r="3">
      <c r="A3" s="3" t="inlineStr">
        <is>
          <t>Inventory Disclosure [Abstract]</t>
        </is>
      </c>
    </row>
    <row r="4">
      <c r="A4" s="4" t="inlineStr">
        <is>
          <t>INVENTORY, NET</t>
        </is>
      </c>
      <c r="B4" s="4" t="inlineStr">
        <is>
          <t xml:space="preserve">4.
INVENTORY, NET Inventory
is stated at the lower of cost or market and consists of the following: SCHEDULE
OF INVENTORY
2020 2019
Finished
goods $ - $ 58
Work-in-process 390 237
Raw
materials 1,762 780
Inventory,
net $ 2,152 $ 1,075 The
Company recorded a provision of approximately $ 1,015 and $ 300
during the year ended December 31, 2020
and 2019, respectively. The provision is for inventory largely related to excess work-in process which is no longer expected to
be used in the manufacturing proc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0</t>
        </is>
      </c>
    </row>
    <row r="3">
      <c r="A3" s="3" t="inlineStr">
        <is>
          <t>Deferred Costs, Capitalized, Prepaid, and Other Assets Disclosure [Abstract]</t>
        </is>
      </c>
    </row>
    <row r="4">
      <c r="A4" s="4" t="inlineStr">
        <is>
          <t>OTHER CURRENT ASSETS</t>
        </is>
      </c>
      <c r="B4" s="4" t="inlineStr">
        <is>
          <t xml:space="preserve">5.
OTHER CURRENT ASSETS Other
current assets consisted of the following: SCHEDULE
OF OTHER CURRENT ASSETS
2020 2019
Government
receivables $ 7,830 $ 238
Other
current assets 1,312 212
Total
other current assets $ 9,142 $ 4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6.
PROPERTY AND EQUIPMENT SCHEDULE
OF PROPERTY AND EQUIPMENT
December
31, 2020
Cost Accumulated
Net
Book
Machinery
and equipment $ 5,352 $ (1,795 ) $ 3,557
Furniture
and office equipment 218 (64 ) 154
Computer
equipment and software 590 (428 ) 162
Leasehold
improvements 8,171 (1,323 ) 6,848
$ 14,331 $ (3,610 ) $ 10,721
December
31, 2019
Cost Accumulated
Net
Book
Machinery
and equipment $ 4,578 $ (1,318 ) $ 3,260
Furniture
and office equipment 175 (47 ) 128
Computer
equipment and software 518 (326 ) 192
Leasehold
improvements 7,684 (1,069 ) 6,615
$ 12,955 $ (2,760 ) $ 10,195 Depreciation
expense for the years ended December 31, 2020, and 2019 was $ 1,588
and $ 1,142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 xml:space="preserve">7.
INTANGIBLE ASSETS AND GOODWILL SCHEDULE
OF INTANGIBLE ASSETS INCLUDING CUMULATIVE IMPAIRMENT AND CUMULATIVE CURRENCY TRANSLATION
December
31, 2020
Gross Carrying amount Accumulated
Cumulative Cumulative Currency Translation Net
Book Value
License $ 669 $ (590 ) $ - $ 44 $ 123
IPR&amp;D
assets 61,500 - (300 ) 833 62,033
$ 62,169 $ (590 ) $ (300 ) $ 877 $ 62,156
December
31, 2019
Gross
Accumulated
Cumulative Cumulative
Net
Book
License $ 669 $ (521 ) $ - $ 30 $ 178
IPR&amp;D
assets 61,500 - (300 ) (622 ) 60,578
$ 62,169 $ (521 ) $ (300 ) $ (592 ) $ 60,756 The
license is held in Israel at SciVac. Amortization expenses for the years ended December 31, 2020 and 2019 amounted to $ 64
and $ 62 ,
respectively. Amortization is expected to be approximately $ 60
per year until its fully amortized. These
amounts do not include any amortization related to the IPR&amp;D assets, which will not begin amortizing until the Company commercializes
its products. The
IPR&amp;D assets are in VBI Cda and the change in carrying value for IPR&amp;D assets from December 31, 2019 relates to currency
translation adjustments which increased by $ 1,455
for the year ended December 31, 2020.
The change in carrying value from December 31, 2018 to December 31, 2019 relates to currency translation adjustments which
increased IPR&amp;D assets by $ 2,552 . SCHEDULE
OF GOODWILL
December
31, 2020
Gross
Carrying Amount Cumulative Cumulative Currency Translation Net
Book Value
Goodwill $ 8,714 $ (6,292 ) $ (161 ) $ 2,261
December
31, 2019
Gross
Cumulative Cumulative
Net
Book
Goodwill $ 8,714 $ (6,292 ) $ (214 ) $ 2,208 The
goodwill is in VBI Cda and the change in carrying value from December 31, 2019 relates to currency translation adjustments which
increased goodwill by $ 53
for the year ended December 31, 2020.
The change in carrying value for goodwill from December 31, 2018 relates to currency translation adjustments which increased by
$ 235
for the year ended December 31, 2019,
excluding the effect of the impairment charge of $ 6,29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0</t>
        </is>
      </c>
    </row>
    <row r="3">
      <c r="A3" s="3" t="inlineStr">
        <is>
          <t>Other Liabilities Disclosure [Abstract]</t>
        </is>
      </c>
    </row>
    <row r="4">
      <c r="A4" s="4" t="inlineStr">
        <is>
          <t>OTHER CURRENT LIABILITIES</t>
        </is>
      </c>
      <c r="B4" s="4" t="inlineStr">
        <is>
          <t xml:space="preserve">8.
OTHER CURRENT LIABILITIES Other
current liabilities consisted of the following: SCHEDULE
OF OTHER CURRENT LIABILITIES
December
31,2020 December
31,2019
Accrued
research and development expenses (including clinical trial accrued expenses) $ 5,842 $ 9,247
Accrued
professional fees 1,547 446
Payroll
and employee-related costs 3,844 2,184
Other
current liabilities 1,182 384
Total
other current liabilities $ 12,415 $ 12,2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SS PER SHARE OF COMMON SHARES</t>
        </is>
      </c>
      <c r="B1" s="2" t="inlineStr">
        <is>
          <t>12 Months Ended</t>
        </is>
      </c>
    </row>
    <row r="2">
      <c r="B2" s="2" t="inlineStr">
        <is>
          <t>Dec. 31, 2020</t>
        </is>
      </c>
    </row>
    <row r="3">
      <c r="A3" s="3" t="inlineStr">
        <is>
          <t>Earnings Per Share [Abstract]</t>
        </is>
      </c>
    </row>
    <row r="4">
      <c r="A4" s="4" t="inlineStr">
        <is>
          <t>LOSS PER SHARE OF COMMON SHARES</t>
        </is>
      </c>
      <c r="B4" s="4" t="inlineStr">
        <is>
          <t xml:space="preserve">9.
LOSS PER SHARE OF COMMON SHARES Basic
loss per share is computed by dividing net loss applicable to common stockholders by the weighted average number of shares of
common shares outstanding during each period. Diluted loss per share includes the effect, if any, from the potential exercise
or conversion of securities, such as warrants, and stock options, which would result in the issuance of incremental shares of
common shares unless such effect is anti-dilutive. In computing the basic and diluted net loss per share applicable to common
stockholders, the weighted average number of shares remained the same for both calculations due to the fact that when a net loss
exists, dilutive shares are not included in the calculation. These potentially dilutive securities are more fully described in
Note 12, Stockholders’ Equity and Additional Paid-in Capital. The
following potentially dilutive securities outstanding at December 31, 2020 and 2019 have been excluded from the computation of
diluted weighted average shares outstanding, as they would be antidilutive: SCHEDULE
OF ANTIDILUTIVE WEIGHTED AVERAGE SHARES OUTSTANDING
2020 2019
Warrants 3,197,666 2,618,824
Stock
options and unvested stock awards 12,636,897 6,629,705
K2
conversion feature 2,739,726 -
18,574,289 9,248,5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 xml:space="preserve">10.
LONG-TERM DEBT SCHEDULE
OF LONG-TERM DEBT
2020 2019*
Long-term
debt, net of debt discount of $ 5,061
($ 455
at December 31 2019*) $ 16,329 $ 14,845
Less:
current portion, net of debt discount of $ 0
($ 455
at December 31, 2019) - 14,845
$ 16,329 $ -
* 2019
long term debt was due to Perceptive Credit Holdings LP, a related party. On
May 22, 2020, the Company (along with its subsidiary VBI Cda) entered into the Loan Agreement with K2 HealthVentures LLC and any
other lender from time to time party thereto (the “Lenders”) pursuant to which we received the first tranche secured
term loan of $ 20
million (the “First Tranche Term
Loan”). The
Lenders agreed to make available the following additional tranches subject to the following conditions and upon the submission
of a loan request by the Company: (1) up to $10 million available between January 1, 2021 and April 30, 2021 upon achievement
of certain milestones (the “Second Tranche Term Loan”), (2) $10 million available between the closing date and December
31, 2021, subject to achievement of a certain U.S. Food and Drug Administration approval (the “Third Tranche Term Loan”) ,
and (3) a final tranche of up to $ 10
million that can be made available any
time prior to June 30, 2022, subject to the advance of the Third Tranche Term Loan, satisfactory review by the administrative
agent of our financial and operating plan, and approval by the Lenders’ investment committee (the “Fourth Tranche
Term Loan”). Pursuant to the Loan Agreement, the Lenders have the ability to convert, at the Lenders’ option, up to
$ 4
million of the secured term loan into
common shares of the Company at a conversion price of $ 1.46
per share (“K2 conversion feature”). In
connection with the Loan Agreement, on May 22, 2020, the Company issued the Lenders a warrant to purchase up to 625,000
common shares (the “K2 Warrant”)
at an exercise price of $ 1.12
(the “Warrant Price”). The
number of common shares issuable pursuant to the K2 Warrant, at any given time, is determined by the aggregate principal amount
of the loans advanced at that time pursuant to the Loan Agreement multiplied by 3.5% and divided by the Warrant Price. If the
full $50 million available in all K2 tranches is advanced pursuant to the Loan Agreement, up to 1,562,500 common shares will be
issuable pursuant to the K2 Warrant. The
K2 Warrant may be exercised either for cash or on a cashless “net exercise” basis and expires on May
22, 2030 . The
total proceeds attributed to the K2 Warrant was $ 1,181
based on the relative fair value of the
K2 Warrant as compared to the sum of the fair values of the K2 Warrant, K2 conversion feature and debt. The effective conversion
price of the K2 conversion feature of $ 1.52
was determined to be less than the fair
value of the underlying common stock at the date of commitment, resulting in a beneficial conversion feature (“BCF”)
at that date. The intrinsic value of the BCF was $ 2,577
and recorded to additional paid-in capital.
The K2 warrant and the K2 conversion feature resulted in the debt being issued at a discount. The Company also incurred $ 1,021
of debt issuance costs and is required
to make a final payment equal to 6.95 %
of the aggregate secured term loan principal outstanding on the maturity date of the term loan, or upon earlier prepayment of
the term loans in accordance with the Loan Agreement, resulting in an additional discount of $ 1,390 .
The total debt discount is $ 6,169 .
See Note 10 for more detail on assumptions used in the valuation of the K2 Warrant. Upon
receipt of additional funds under the Loan Agreement, additional
common shares will be issuable pursuant to the K2 Warrant as determined by the principal amount of the additional funds advanced
multiplied by 3.5% and divided by the Warrant Price, and the final payment will increase by 6.95% of the funds advanced. The
total principal amount of the loan under the Loan Agreement outstanding at December 31, 2020, including the $ 1,390
final payment discussed above, is $ 21,390 .
The principal amount of the loan made under the Loan Agreement accrues interest at an annual rate equal to the greater of (a)
8.25 %
or (b) prime rate plus 5.00 %.
The interest rate as of December 31, 2020 was 8.25 %.
The Company is required to pay only interest until July 1, 2022. If there is no Event of Default (as defined in the Loan Agreement)
and a Third Tranche Term Loan of $ 10
million is made upon the achievement of
a certain milestone then the interest only period is extended to January
1, 2023 . Upon
the occurrence of an Event of Default, and during the continuance of an Event of Default, the applicable rate of interest, described
above, will be increased by 5.00 %
per annum. The secured term loan maturity date is June
1, 2024 , and the Loan Agreement includes
both financial and non-financial covenants. The Company was in compliance with these covenants as of December 31, 2020. The
obligations under the Loan Agreement are secured on a senior basis by a lien on substantially all of the assets of the Company
and its subsidiaries other than intellectual property. The subsidiaries of the Company, other than VBI Cda and SciVac HK, are
guarantors of the obligations of the Company and VBI Cda under the Loan Agreement. The Loan Agreement also contains customary
events of default. Approximately
$ 14.5
million of the proceeds received were
used to repay the Company’s Amended Credit Facility (as defined below) with Perceptive Credit Holdings, LP, a related party
(“Perceptive”), which was due on June 30, 2020. The early repayment resulted in a loss on extinguishment of debt of
$ 84 ,
which is included in interest expense, net of interest income on the consolidated statement of operations and comprehensive loss. On
May 6, 2016, the Company through VBI US assumed a term loan facility with Perceptive in the amount of $ 6,000
(the “Facility”). On December
6, 2016, the Company amended the Facility (the “Amended Credit Facility”) and raised Perceptive commitment amount
to $ 13,200 ,
which was combined with the remaining balance from the Facility of $ 1,800 .
In connection with the Amended Credit Facility, on December 6, 2016, the Company issued to Perceptive two warrants; the first
warrant to purchase 363,771
shares of the Company’s common shares
at an exercise price of $ 4.13 ,
and the second warrant to purchase 1,341,282
shares of the Company’s common shares
at an exercise price of $ 3.355 .
The total proceeds attributed to the warrants was $ 2,793
based on the relative fair value of the
warrants as compared to the sum of the fair values of the warrants and debt. This resulted in the debt being issued at a discount.
The Company incurred $ 360
of debt issuance costs and was required
to pay an exit fee of $ 300
upon full repayment of the debt resulting
in additional debt discount. Following the Amended Credit Facility and the warrant issuance, the total debt discount was $ 3,453 . On
July 17, 2018, the Company amended the Amended Credit Facility (the “Second Amendment”) to extend the period the Company
was required to pay only the interest on the loan from May
31, 2018 to December 31, 2018 and to extend
the expiration date of certain warrants to purchase 363,771
common shares issued to Perceptive with
an original expiration date of July
25, 2019 to December 6, 2021 . The Company
accounted for this as a debt modification, and as a result of the extension of the warrant expiration date in connection with
the Second Amendment, the debt discount was increased by $ 386 .
This amount represents the incremental fair value of the modified warrants. On
January 31, 2019, the Company further amended the Amended
Credit Facility (the “Third Amendment”) to i) extend the period the Company was required to pay only the interest
on the loan from December 31, 2018 to January 31, 2020, ii) extend the maturity of the term loan to June 30, 2020 ,
and iii) reduce the exercise price on certain warrants to purchase common shares issued to Perceptive to $ 2.75
from $ 4.13
for 363,771
warrants issued on July 25, 2014, and
for 363,771
warrants issued on December 6, 2016, and
from $ 3.355
for 1,341,282
warrants issued on December 6, 2016. The
Company has accounted for this as a debt modification, and as a result of the amendment to the exercise price in connection with
the Third Amendment, the debt discount was increased by $ 179 .
This amount represents the incremental fair value of the modified warrants. The
total debt discount related to the Loan Agreement with K2 HealthVentures LLC and the Amended Credit Facility with Perceptive
of $ 6,169
and $ 4,018 ,
respectively. As of December 31, 2020, and 2019, the unamortized debt discount was $ 5,061
and $ 455 ,
respectively. The debt discount is being charged to interest expense, net of interest income in the consolidated statement of
operations and comprehensive loss using the effective interest method over the term of the debt. The effective interest rate is
17.7 %. Interest
expense, net of interest income recorded for the year ended December 31, 2020 and 2019 was as follows: SCHEDULE
OF INTEREST EXPENSE
2020 2019
December
31
2020 2019
Interest
expense $ 1,752 $ 2,033
Amortization
of debt discount 1,569 998
Interest
income (613 ) (835 )
Total
interest expense, net of interest income $ 2,708 $ 2,196 Interest
expense and amortization of debt discount for the year ended December 31, 2020 includes $ 723
and $ 461 ,
respectively, incurred to a related party. Interest expense and amortization of debt discount for the year ended December 31,
2019 was fully incurred to a related party. The
following table summarizes the future payments that the Company expects to make for long-term debt: SCHEDULE
OF FUTURE PRINCIPAL OF LONG-TERM DEBT
Principal
2021 -
2022 $ 4,683
2023 9,978
2024 6,729
Total $ 21,3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Abstract]</t>
        </is>
      </c>
    </row>
    <row r="4">
      <c r="A4" s="4" t="inlineStr">
        <is>
          <t>EMPLOYEE BENEFITS</t>
        </is>
      </c>
      <c r="B4" s="4" t="inlineStr">
        <is>
          <t xml:space="preserve">11.
EMPLOYEE BENEFITS Defined
contribution plan The
Company operates a defined contribution retirement benefit plan for all qualifying employees in accordance with corresponding
federal and state/provincial law. For VBI DE and VBI Cda employees, the respective companies contribute up to 1.5 %
of the employee’s salary to a retirement benefit, which contribution is based on a 25 %
match of participating employee contributions. Such expense is not significant for any of the periods presented. For
qualifying employees in Israel, under Israeli law, the assets of the plan are held separately from those of the Company, in funds
under the control of trustees. The total expense recognized for the years ended December 31, 2020 and 2019 was $ 292
and $ 263 ,
respectively, and represents contributions payable to these plans by the Company at rates specified in the rules of the plan. Liability
for severance pay Israel’s
labor laws and the Law “severance pay, 1963” (the “Law”), require the Company to pay severance pay to
employees during dismissal, disability and retirement. Legal retirement age under Israeli labor laws is currently 64 for women
and 67 for men. Thus, under the plan, an employee who was employed by the Company for at least one year (and in the circumstances
defined by the law) and was involuntarily terminated by the Company after the said period is entitled to severance pay. The rate
of compensation listed in the Law is the employee’s final monthly salary for each year of employment. Under
the program, the Company is obligated to deposit amounts at the rate fixed by Law (since January 1, 2008), to ensure the accrual
of such a severance pay due to the employee as described above. The rate required by law is 8.33 %
of the employee’s salary, which is deposited in a pension fund/insurance severance fund. There
were no severance payments pursuant to the aforementioned statutory or contractual obligations as of December 31, 2020. Included
in research and development expenses for the year ended December 31, 2019 is $ 24
of severance payments pursuant to the
aforementioned statutory or contractual oblig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AND ADDITIONAL PAID-IN CAPITAL</t>
        </is>
      </c>
      <c r="B1" s="2" t="inlineStr">
        <is>
          <t>12 Months Ended</t>
        </is>
      </c>
    </row>
    <row r="2">
      <c r="B2" s="2" t="inlineStr">
        <is>
          <t>Dec. 31, 2020</t>
        </is>
      </c>
    </row>
    <row r="3">
      <c r="A3" s="3" t="inlineStr">
        <is>
          <t>Equity [Abstract]</t>
        </is>
      </c>
    </row>
    <row r="4">
      <c r="A4" s="4" t="inlineStr">
        <is>
          <t>STOCKHOLDERS’ EQUITY AND ADDITIONAL PAID-IN CAPITAL</t>
        </is>
      </c>
      <c r="B4" s="4" t="inlineStr">
        <is>
          <t xml:space="preserve">12.
STOCKHOLDERS’ EQUITY AND ADDITIONAL PAID-IN CAPITAL Authorized We
have an unlimited number of common shares authorized without par value. Common
shares issuances 2019
common share issuances were as follows:
i. On
February 20, 2019, the Company issued 143,110
stock awards pursuant to the 2016
Plan. Pursuant to Israeli tax requirements, the common shares were issued to a trustee on behalf of SciVac employees.
ii. On
February 20, 2019, the Company issued 35,000
stock awards to service providers
pursuant to the 2016 Plan.
iii. On
February 20, 2019, the Company issued 140,000
stock awards pursuant to the 2016
Plan.
iv. On
June 17, 2019, 25 %
of the stock awards granted on June 24, 2016 vested and the Company issued 95,312
shares of the Company’s common
shares.
v. In
September 2019, the Company closed an underwritten public offering of 80,500,000
common shares at a price of $ 0.50
per share for total gross proceeds
of $ 40,250 .
The Company incurred $ 2,835 of share issuance costs. 2020
common shares issuances were as follows:
i. On
March 6, 2020, the Company issued 118,471
stock awards pursuant to the 2016
Plan. Pursuant to Israeli tax requirements, the common shares were issued to a trustee on behalf of SciVac employees.
ii. On
April 24, 2020, the Company closed an underwritten public offering of 52,272,726
common shares at a price of $ 1.10
per share for total gross proceeds
of $ 57,500 .
The Company incurred $ 3,606
of share issuance costs.
iii. On
July 21, 2020, the Company issued 550,000
common shares upon exercise of warrants
at an exercise price of $ 3.34
for gross proceeds of $ 1,837 .
iv. On
August 11, 2020, the Company issued 750
common shares upon exercise of stock
options at an exercise price of $ 1.64
for gross proceeds of $ 1 .
v. During
the second half of the year ended December 31, 2020, as part of the Open Market Sale Agreement with Jefferies, the Company
issued 15,638,706
common shares for total gross proceeds
of $ 64,685
at an average price of $ 4.14 .
The Company incurred $ 2,101
of share issuance costs.
vi. During
the fourth quarter of the year ended December 31, 2020, the Company issued 201,158
common shares upon exercise of National
Warrants at an exercise price of $ 1.50
for gross proceeds of $ 302 . Stock
option plans The
Company’s stock option plans are approved by and administered by the Board and its Compensation Committee. The Board designates,
in connection with recommendations from the Compensation Committee, eligible participants to be included under the plan, and designates
the number of options, exercise price and vesting period of the new options. 2006
VBI US Stock Option Plan The
2006 VBI US Stock Option Plan (the “2006 Plan”), was approved by and was previously administered by the VBI US board
of directors which designated eligible participants to be included under the 2006 Plan, and designated the number of options,
exercise price and vesting period of the new options. The 2006 Plan was not approved by the stockholders of VBI US. The 2006 Plan
was superseded by the 2014 Plan (as defined below) following the PLCC Merger and no further options will be issued under the 2006
Plan. As of December 31, 2020, there were 990,449
options outstanding under the 2006 Plan. 2013
Stock Incentive Plan The
2013 Equity Incentive Plan (the “2013 Plan”) was approved by and was previously administered by the VBI DE board of
directors which designated eligible participants to be included under the 2013 Plan, and designated the number of options, exercise
price and vesting period of the new options. The 2013 Plan was approved by the VBI DE shareholders on November 8, 2013. No further
options will be issued under the 2013 Plan. As of December 31, 2020, there are no
options outstanding under the 2013 Plan. 2014
Equity Incentive Plan On
May 1, 2014, the VBI DE board of directors adopted the VBI Vaccines Inc. 2014 Equity Incentive Plan (the “2014 Plan”).
The 2014 Plan was approved by the VBI DE’s shareholders on July 14, 2014. No further options will be issued under the 2014
Plan. As of December 31, 2020, there were 521,242
options outstanding under the 2014 Plan. 2016
VBI Equity Incentive Plan The
2016 Plan is a rolling incentive plan that sets the number of common shares issuable under the 2016 Plan, together with any other
security-based compensation arrangement of the Company, at a maximum of 10% of the aggregate common shares issued and outstanding
on a non-diluted basis at the time of any grant under the 2016 Plan. The 2016 Plan is an omnibus equity incentive plan pursuant
to which the Company may grant equity and equity-linked awards to eligible participants in order to promote the success of the
Company by providing a means to offer incentives and to attract, motivate, retain and reward persons eligible to participate in
the 2016 Plan. Grants under the 2016 Plan include a grant or right consisting of one or more options, stock appreciation rights
(“SARs”), restricted share units (“RSUs”), performance share units (“PSUs”), shares of restricted
stock or other such award as may be permitted under the 2016 Plan. As of December 31, 2020, there were 10,995,850
options outstanding and 129,356
RSUs unvested under the 2016 Plan. The
principal features of the 2016 Plan are as follows: Eligible
Participants Eligible
participants include individuals employed (including services as a director) by the Company or its affiliates, including a service
provider, who, by the nature of his or her position or job is, in the opinion of the Board, in a position to contribute to the
success of the Company (“Eligible Persons”). Reservation
of Shares The
aggregate number of common Shares reserved for issuance to any one participant under the 2016 Plan, together with all other security-based
compensation arrangements must not exceed 5 %
of the total number of issued and outstanding common shares on a non-diluted basis. The
maximum number of common shares (a) issued to insiders within any one year period; and (b) issuable to insiders at any time, under
the 2016 Plan, when combined with all of the Company’s other security-based compensation arrangements, must not exceed 10 %
of the total number of issued and outstanding common shares. The
aggregate number of common shares remaining available for issuance for awards under the 2016 Plan totaled 10,731,577
at December 31, 2020. The
source of common shares issued under the various stock option plans are new common shares. Options
and Stock Appreciation Rights The
Company may grant options to Eligible Persons on such terms and conditions consistent with the 2016 Plan. The exercise price for
an option must not be less than 100 %
of the “market price,” as that term is defined in the 2016 Plan, based on the trading price per common share, on the
date of grant of such option. With
respect to SARs attached to an option, which allows the holder, upon vesting of the option and Tandem SAR, to choose to exercise
the stock appreciation right or to exercise the option, the exercise price is the exercise price applicable to the option (as
explained above) to which the Tandem SAR relates, subject to adjustment provisions under the 2016 Plan. For stand-alone SARs,
a SAR that is granted without reference to any related Company options, the base price must not be less than 100% of the market
price on the date of grant of such Stand-Alone SAR. Stock appreciation rights (and in the case of Tandem SARs, the related options)
will be settled by payment in cash or common shares or a combination thereof, with an aggregate value equal to the product of
(a) the excess of the market price on the date of exercise over the exercise price or base price under the applicable stock appreciation
right, multiplied by (b) the number of stock appreciation rights exercised or settled. The Company has not issued any SARs under
the 2016 Plan at December 31, 2020 and 2019. Under
the 2016 Plan unless otherwise designated by the Board of Directors, 25 %
of the options will vest on each of the first four anniversaries of the grant date. The term of options will be for a maximum
of 10
years, unless exercised or terminated
earlier in accordance with the terms of the 2016 VBI Plan or the applicable grant agreement. Upon
a participant’s termination of employment due to death, or in the case of disability: (a) the outstanding options that were
granted prior to the year that includes the participant’s death or disability that have not become vested prior to such
date will continue to vest and, upon vesting, be exercisable during the 36-month period following such date; and (b) the outstanding
options that have become vested prior to the participant’s death or disability will continue to be exercisable during the
36-month period following such date. In
the case of a participant’s termination of employment or contract for services without cause: (a) the outstanding options
that have not become vested prior to the participant’s termination will continue to vest and, upon vesting, be exercisable
during the 120-day period following such date; and (b) the outstanding options that have become vested prior to the participant’s
termination will continue to be exercisable during the 120-day period following such date. In
the case of a participant’s termination due to resignation (including voluntary withdrawal of services by a non-employee
participant): (a) the outstanding options that have not become vested prior to the date of notice of resignation will be forfeited
and cancelled as of such date; and (b) the outstanding options that have become vested prior to the date of notice of resignation
will continue to be exercisable during the 90-day period following such date. In
the case of a participant’s termination of employment or contract for services for cause, any and all then outstanding unvested
options granted to such participant will be immediately forfeited and cancelled, without any consideration therefor, as of the
date such notice of termination is given. Share
Units The
Board of Directors may grant share units, which include RSUs and PSUs, to Eligible Persons on such terms and conditions consistent
with the 2016 Plan. The
Board will determine the grant value and the valuation date for each grant of share units. The number of share units to be covered
by each grant will be determined by dividing the grant value for such grant by the market value of a common share as of the valuation
date, rounded up to the next whole number. Share
units subject to a grant will vest as specified in the grant agreement governing such grant, provided that the participant is
employed on the relevant vesting date. RSUs and PSUs will be settled upon, or as soon as reasonably practicable following the
vesting thereof, subject to the terms of the grant agreement. In all events, RSUs and PSUs will be settled on or before the earlier
of the 90 th th If
and when cash dividends are paid with respect to common shares to shareholders of record during the period from the grant date
to the date of settlement of the RSUs or PSUs, a number of dividend equivalent RSUs or PSUs, as applicable, will be credited to
the share unit account of such participant. In
the event a participant’s employment is terminated due to resignation, share units that have not vested prior to the date
of resignation will not vest and all such common shares will be forfeited immediately. In
the case of a participant’s termination due to death, or in the case of disability, all share units granted prior to the
year that includes the participant’s death or disability, that have not vested prior to the participant’s death or
disability will vest at the end of the vesting period and in the case of PSUs, subject to the achievement of applicable performance
conditions and the adjustment of the number of PSUs that vest to reflect the extent to which such performance conditions were
achieved. In
the event a participant’s employment or contract for services is terminated without cause, prior to the end of a vesting
period relating to such participant’s grant, the number of RSUs or PSUs, respectively, as determined by their respective
formula set out in the 2016 Plan will become vested at the end of the vesting period. In
the event a participant’s employment is terminated for cause, share units that have not vested prior to the date of the
termination for cause will not vest and all such share units will be forfeited immediately. Restricted
Stock Restricted
stock means common shares that are subject to restrictions on such participant’s free enjoyment of the common shares granted,
as determined by the Board. Notwithstanding the restrictions, the participant will receive dividends paid on the restricted stock,
will receive proceeds of the restricted stock in the event of any change in the common shares and will be entitled to vote the
restricted stock during the restriction period. The
participant will not have rights to sell, transfer or assign, or otherwise dispose of the shares of restricted stock or any interest
therein while the restrictions remain in effect. Grants of restricted stock will be forfeited if the applicable restriction does
not lapse prior to such date or occurrence of such event or the satisfaction of such other criteria as is specified in the grant
agreement. No
restricted stock has been issued through December 31, 2020. Stock-based
compensation expense The
table below provides information, as of December 31, 2020, regarding the 2006 Plan, the 2013 Plan, the 2014 Plan and the 2016
Plan under which our equity securities are authorized for issuance to officers, directors, employees, consultants, independent
contractors and advisors. SCHEDULE
OF STOCK OPTIONS OUTSTANDING UNDER DIFFERENT PLANS
Plan
Category Number
of Weighted
2006
Plan 990,449 $ 4.02
2014
Plan 521,242 $ 5.09
2016
Plan 11,125,206 $ 2.10
Total 12,636,897 $ 2.37 Activity
related to stock options is as follows: SCHEDULE
OF STOCK OPTIONS ACTIVITY
Number
of Weighted
Balance
outstanding at December 31, 2018 3,479,676 $ 4.14
Granted 3,870,000 $ 1.69
Exercised - $ -
Forfeited (877,968 ) $ 3.40
Balance
outstanding at December 31, 2019 6,471,708 $ 2.79
Balance outstanding
at December 31, 2019 6,471,708 2.79
Granted 6,075,900 $ 1.95
Exercised (750 ) $ 1.64
Forfeited (39,317 ) $ 2.59
Balance
outstanding at December 31, 2020 12,507,541 $ 2.38
Exercisable
at December 31, 2020 6,289,230 $ 2.76 SCHEDULE
OF EXERCISE PRICE RANGE STOCK OPTIONS OUTSTANDING AND EXERCISABLE
Outstanding Exercisable
Exercise Price Number Of Weighted Average Remaining Contractual Life (Years) Number Of Options Weighted
$ 0.00 3.49 9,882,286 8.65 3,817,956 $ 1.70
$ 3.50 4.49 1,934,266 5.88 1,780,285 $ 4.15
$ 4.50 5.49 668,101 4.32 668,101 $ 4.90
$ 5.50 22,888 3.57 22,888 $ 8.17
12,507,541 7.93 6,289,230 $ 2.76 The
weighted average remaining contractual life of exercisable options was 6.98
years and 6.81
years at December 31, 2020 and 2019, respectively. Information
relating to restricted stock units is as follow: SCHEDULE
OF RESTRICTED STOCK UNITS
Number
of Weighted
Unvested
shares outstanding at January 1, 2019 and December 31, 2018 268,570 4.13
Granted 330,000 $ 1.65
Vested (421,544 ) $ 2.73
Forfeited (19,029 ) $ 3.43
Unvested shares
outstanding at December 31, 2019 157,997 $ 2.77
Unvested shares
outstanding at December 31, 2019 157,997 2.77
Granted 125,000 $ 1.46
Vested (140,167 ) $ 2.79
Forfeited (13,474 ) $ 1.53
Unvested shares
outstanding at December 31, 2020 129,356 $ 1.62 The
intrinsic value of outstanding options at December 31, 2020 was $ 9,314
(the intrinsic value of vested options
was $ 4,085
and the intrinsic value of those expected
to vest was $ 5,229 ).
The fair value of the vested RSU’s was $ 389
for the year ended December 31, 2020.
There were 750
options exercised for the year ended December
31, 2020 and the intrinsic value of exercised options was $ 2
for the year ended December 31, 2020.
There were no options exercised for the year ended December 31, 2019. In
determining the amount of stock-based compensation the Company used the Black-Scholes option pricing model to establish the fair
value of options granted by applying the following weighted average assumptions: SCHEDULE
OF FAIR VALUE OF OPTIONS GRANTED BY USING BLACK-SCHOLES OPTION PRICING ASSUMPTIONS
2020 2019
Volatility 91.59 % 118.62 %
Risk
free interest rate 1.19 % 2.46 %
Expected
term in years 5.81 5.78
Expected
dividend yield 0.00 % 0.00 %
Weighted average
fair value per option $ 1.42 $ 1.45 The
volatility was based on the Company’s recent historic volatility since May 6, 2016. The
risk-free rate was based on rates provided by the United States Treasury with a term equal to the expected life of the option. The
Company does not have sufficient historical exercise data to provide a reasonable basis upon which to estimate expected term due
to the limited period of time its equity shares have been publicly traded. As a result, the Company uses the simplified method
to determine the expected term of stock options whereby the expected term equals the average between the vesting period and the
contractual life. The
fair value of the options is recognized as an expense on a straight-line basis over the vesting period, forfeitures are accounted
for when they occur. The
total stock-based compensation expense recorded in the years ended December 31, was as follows: SCHEDULE
OF STOCK-BASED COMPENSATION EXPENSE
2020 2019
Research
and development $ 1,088 $ 796
General
and administration 4,143 3,080
Cost
of revenue 56 59
Total
stock-based compensation expense $ 5,287 $ 3,935 There
is $ 8,847
of unrecognized compensation from all
equity awards as of December 31, 2020. This expense will be recognized over a weighted average period of 2.01
years. Warrants In
April 2020, the Company engaged National to provide financial advisory services in connection with the April 2020 underwritten
public offering, discussed above. As consideration for such services, the Company issued to National or its designees
warrants to purchase up to an aggregate of 705,000
common shares, subject to the terms and
conditions set forth in the form of warrant agreement. The National Warrants are exercisable immediately upon issuance and terminate
three years following issuance and have an exercise price of $ 1.50
per share. On
May 22, 2020, in connection with the Loan Agreement, as described in Note 10, the Company issued a warrant, the K2 Warrant, to
purchase up to an aggregate of 625,000
common shares, subject to terms and conditions
set forth in the form of warrant agreement. The K2 Warrant expires on May
22, 2030 and has an exercise price of $ 1.12
per share. On
July 21, 2020, the Company issued 550,000
common shares upon exercise of warrants
at an exercise price of $ 3.34
for gross proceeds of $ 1,837 . During
the fourth quarter of the year ended December 31, 2020, the Company issued 201,158
common shares upon exercise of National
Warrants at an exercise price of $ 1.50
for gross proceeds of $ 302 . During
the year ended December 31, 2019, the Company amended the exercise price of certain warrants issued on July 25, 2014 and December
6, 2016, as described in Note 10. The
value attributed to the National Warrants and the K2 Warrant were based on the Black-Scholes option pricing model by applying
the following assumptions: SCHEDULE
OF FAIR VALUE OF WARRANTS GRANTED BY USING BLACK-SCHOLES OPTION PRICING ASSUMPTIONS
National K2
Warrant
Volatility 103.13 % 95.00 %
Risk
free interest rate 0.26 % 0.66 %
Expected
term in years 3 10
Expected
dividend yield 0.00 % 0.00 %
Fair value
per warrant $ 0.64 $ 2.25 Activity
related to the warrants is as follows: SCHEDULE
OF WARRANT ACTIVITY
Number
of Warrants Weighted
Average Exercise
Price
Balance
outstanding at January 1, 2019 2,618,824 $ 3.57
Issued - -
Balance outstanding
at December 31, 2019 2,618,824 $ 2.87
Issued 1,330,000 $ 1.32
Exercised (751,158 ) $ 2.85
Balance outstanding
at December 31, 2020 3,197,666 $ 2.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12 Months Ended</t>
        </is>
      </c>
    </row>
    <row r="2">
      <c r="B2" s="2" t="inlineStr">
        <is>
          <t>Dec. 31, 2020</t>
        </is>
      </c>
    </row>
    <row r="3">
      <c r="A3" s="3" t="inlineStr">
        <is>
          <t>Revenue from Contract with Customer [Abstract]</t>
        </is>
      </c>
    </row>
    <row r="4">
      <c r="A4" s="4" t="inlineStr">
        <is>
          <t>REVENUE AND DEFERRED REVENUE</t>
        </is>
      </c>
      <c r="B4" s="4" t="inlineStr">
        <is>
          <t xml:space="preserve">13.
REVENUE AND DEFERRED REVENUE Revenue
is comprised of the following: SCHEDULE
OF REVENUE COMPRISED
2020 2019
Product
revenue $ 283 $ 536
R&amp;D
Service revenue 778 1,685
$ 1,061 $ 2,221 Cost
of revenues for the year ended December 31, 2020 for product revenue and R&amp;D services revenue is $ 8,692
and $ 476 ,
respectively. Cost of revenues for the year ended December 31, 2019 for product revenue and R&amp;D services revenue is $ 6,763
and $ 1,141 ,
respectively. The
following table presents revenue expected to be recognized in the future related to performance obligations, based on current
estimates, that are unsatisfied at December 31, 2020: SUMMARY
OF REVENUE EXPECTED TO BE RECOGNIZED IN FUTURE RELATED TO PERFORMANCE OBLIGATIONS
Total 2020 2021
and
Product
revenue $ 469 $ - $ 469
R&amp;D
Service revenue 2,635 255 2,380
Total $ 3,104 $ 255 $ 2,849 The
following table presents changes in the deferred revenue balance for the year ended December 31, 2020: SUMMARY
OF CHANGES IN DEFERRED REVENUE
Balance
at December 31, 2019 $ 3,791
Amounts
received in 2020 11
Recognition
of deferred revenue (735 )
Currency
translation 37
Balance
at December 31, 2020 $ 3,104
Short
Term $ 255
Long
Term $ 2,849 Collaboration
and License Agreement – Brii Bio On
December 4, 2018, we entered into the License Agreement with Brii Bio, whereby:
● the
Company and Brii Bio agreed to collaborate on the development of a HBV recombinant protein-based immunotherapeutic in the
licensed territory, which consists of China, Hong Kong, Taiwan and Macau (collectively, the “Licensed Territory”),
and to conduct a Phase II collaboration clinical trial for the purpose of comparing VBI-2601 (BRII-179), which is a recombinant
protein-based immunotherapeutic developed by VBI for use in treating chronic HBV, with a novel composition developed jointly
with Brii Bio (either being the “Licensed Product”); and
● The
Company granted Brii Bio an exclusive royalty-bearing license to perform studies, and regulatory and other activities, as
may be required to obtain and maintain marketing approval of the Licensed Product, for the treatment of HBV in the Licensed
Territory and to commercialize and the Licensed Product for the diagnosis and treatment of chronic HBV in the Licensed Territory Pursuant
to the License Agreement, the Company is responsible for the R&amp;D Services and Brii Bio is responsible for costs relating to
the clinical trials for the Licensed Territory. The
initial consideration of the License Agreement consisted of an $ 11
million non-refundable upfront payment.
As part of License Agreement, the Company and Brii Bio entered into a stock purchase agreement. Under the terms of the stock purchase
agreement, the Company issued to Brii Bio 2,295,082
shares of its common stock valued at $ 3.6
million (based on the Company’s
common stock price on December 4, 2018). The remaining $ 7.4
million, deemed to be the initial transaction
price, was allocated to two performance obligations: i) the VBI-2601 (BRII-179) license and ii) R&amp;D services. The R&amp;D
services were allocated $ 4.8
million of the transaction price using
an estimated selling price based on an expected cost plus a margin approach and the remaining transaction price of $ 2.6
million was allocated to the VBI-2601
(BRII-179) license using the residual method. In
addition, the Company is also eligible to receive an additional $ 117.5
million in potential regulatory and sales
milestone payments, along with royalties on commercial sales in the Licensed Territory. Milestone payments that are not within
the control of the Company or the licensee, such as regulatory approvals, are not considered probable of being achieved until
those approvals are received. Therefore, no variable consideration was included in the initial transaction price and no such amounts
have been recognized to date. On
December 4, 2018, the Company recognized the VBI-2601 (BRII-179) license when it was granted as it was determined to be distinct
and Brii Bio was able to use and benefit from the license. The R&amp;D Services will be satisfied over time as services are rendered
using the “cost-to-cost” input method as this method represents the most accurate depiction of the transfer of services
based on the types of costs expected to be incurred. As of December 31, 2020, R&amp;D services related to Brii Bio that remain
unsatisfied are $ 2.4
million, out of the $ 3.1
million total deferred revenue. Upon
termination of the Collaboration and License Agreement prior to the end of the term, there is no obligation for refund and any
amounts in deferred revenue related to unsatisfied performance obligations will be immediately recogniz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93825</v>
      </c>
      <c r="C3" s="5" t="n">
        <v>44213</v>
      </c>
    </row>
    <row r="4">
      <c r="A4" s="4" t="inlineStr">
        <is>
          <t>Short-term investments</t>
        </is>
      </c>
      <c r="B4" s="6" t="n">
        <v>25276</v>
      </c>
      <c r="C4" s="4" t="inlineStr">
        <is>
          <t xml:space="preserve"> </t>
        </is>
      </c>
    </row>
    <row r="5">
      <c r="A5" s="4" t="inlineStr">
        <is>
          <t>Accounts receivable, net</t>
        </is>
      </c>
      <c r="B5" s="6" t="n">
        <v>77</v>
      </c>
      <c r="C5" s="6" t="n">
        <v>201</v>
      </c>
    </row>
    <row r="6">
      <c r="A6" s="4" t="inlineStr">
        <is>
          <t>Inventory, net</t>
        </is>
      </c>
      <c r="B6" s="6" t="n">
        <v>2152</v>
      </c>
      <c r="C6" s="6" t="n">
        <v>1075</v>
      </c>
    </row>
    <row r="7">
      <c r="A7" s="4" t="inlineStr">
        <is>
          <t>Prepaid expenses</t>
        </is>
      </c>
      <c r="B7" s="6" t="n">
        <v>1569</v>
      </c>
      <c r="C7" s="6" t="n">
        <v>1024</v>
      </c>
    </row>
    <row r="8">
      <c r="A8" s="4" t="inlineStr">
        <is>
          <t>Other current assets</t>
        </is>
      </c>
      <c r="B8" s="6" t="n">
        <v>9142</v>
      </c>
      <c r="C8" s="6" t="n">
        <v>450</v>
      </c>
    </row>
    <row r="9">
      <c r="A9" s="4" t="inlineStr">
        <is>
          <t>Total current assets</t>
        </is>
      </c>
      <c r="B9" s="6" t="n">
        <v>132041</v>
      </c>
      <c r="C9" s="6" t="n">
        <v>46963</v>
      </c>
    </row>
    <row r="10">
      <c r="A10" s="3" t="inlineStr">
        <is>
          <t>NON-CURRENT ASSETS</t>
        </is>
      </c>
    </row>
    <row r="11">
      <c r="A11" s="4" t="inlineStr">
        <is>
          <t>Other long-term assets</t>
        </is>
      </c>
      <c r="B11" s="6" t="n">
        <v>639</v>
      </c>
      <c r="C11" s="6" t="n">
        <v>620</v>
      </c>
    </row>
    <row r="12">
      <c r="A12" s="4" t="inlineStr">
        <is>
          <t>Property and equipment, net</t>
        </is>
      </c>
      <c r="B12" s="6" t="n">
        <v>10721</v>
      </c>
      <c r="C12" s="6" t="n">
        <v>10195</v>
      </c>
    </row>
    <row r="13">
      <c r="A13" s="4" t="inlineStr">
        <is>
          <t>Right of use assets</t>
        </is>
      </c>
      <c r="B13" s="6" t="n">
        <v>1554</v>
      </c>
      <c r="C13" s="6" t="n">
        <v>1459</v>
      </c>
    </row>
    <row r="14">
      <c r="A14" s="4" t="inlineStr">
        <is>
          <t>Intangible assets, net</t>
        </is>
      </c>
      <c r="B14" s="6" t="n">
        <v>62156</v>
      </c>
      <c r="C14" s="6" t="n">
        <v>60756</v>
      </c>
    </row>
    <row r="15">
      <c r="A15" s="4" t="inlineStr">
        <is>
          <t>Goodwill</t>
        </is>
      </c>
      <c r="B15" s="6" t="n">
        <v>2261</v>
      </c>
      <c r="C15" s="6" t="n">
        <v>2208</v>
      </c>
    </row>
    <row r="16">
      <c r="A16" s="4" t="inlineStr">
        <is>
          <t>Total non-current assets</t>
        </is>
      </c>
      <c r="B16" s="6" t="n">
        <v>77331</v>
      </c>
      <c r="C16" s="6" t="n">
        <v>75238</v>
      </c>
    </row>
    <row r="17">
      <c r="A17" s="4" t="inlineStr">
        <is>
          <t>TOTAL ASSETS</t>
        </is>
      </c>
      <c r="B17" s="6" t="n">
        <v>209372</v>
      </c>
      <c r="C17" s="6" t="n">
        <v>122201</v>
      </c>
    </row>
    <row r="18">
      <c r="A18" s="3" t="inlineStr">
        <is>
          <t>CURRENT LIABILITIES</t>
        </is>
      </c>
    </row>
    <row r="19">
      <c r="A19" s="4" t="inlineStr">
        <is>
          <t>Accounts payable</t>
        </is>
      </c>
      <c r="B19" s="6" t="n">
        <v>3734</v>
      </c>
      <c r="C19" s="6" t="n">
        <v>1127</v>
      </c>
    </row>
    <row r="20">
      <c r="A20" s="4" t="inlineStr">
        <is>
          <t>Other current liabilities</t>
        </is>
      </c>
      <c r="B20" s="6" t="n">
        <v>12415</v>
      </c>
      <c r="C20" s="6" t="n">
        <v>12261</v>
      </c>
    </row>
    <row r="21">
      <c r="A21" s="4" t="inlineStr">
        <is>
          <t>Current portion of deferred revenues</t>
        </is>
      </c>
      <c r="B21" s="6" t="n">
        <v>255</v>
      </c>
      <c r="C21" s="6" t="n">
        <v>882</v>
      </c>
    </row>
    <row r="22">
      <c r="A22" s="4" t="inlineStr">
        <is>
          <t>Current portion of lease liability</t>
        </is>
      </c>
      <c r="B22" s="6" t="n">
        <v>944</v>
      </c>
      <c r="C22" s="6" t="n">
        <v>642</v>
      </c>
    </row>
    <row r="23">
      <c r="A23" s="4" t="inlineStr">
        <is>
          <t>Current portion of long-term debt, net of debt discount – related party</t>
        </is>
      </c>
      <c r="B23" s="4" t="inlineStr">
        <is>
          <t xml:space="preserve"> </t>
        </is>
      </c>
      <c r="C23" s="6" t="n">
        <v>14845</v>
      </c>
    </row>
    <row r="24">
      <c r="A24" s="4" t="inlineStr">
        <is>
          <t>Total current liabilities</t>
        </is>
      </c>
      <c r="B24" s="6" t="n">
        <v>17348</v>
      </c>
      <c r="C24" s="6" t="n">
        <v>29757</v>
      </c>
    </row>
    <row r="25">
      <c r="A25" s="3" t="inlineStr">
        <is>
          <t>NON-CURRENT LIABILITIES</t>
        </is>
      </c>
    </row>
    <row r="26">
      <c r="A26" s="4" t="inlineStr">
        <is>
          <t>Lease liability, net of current portion</t>
        </is>
      </c>
      <c r="B26" s="6" t="n">
        <v>619</v>
      </c>
      <c r="C26" s="6" t="n">
        <v>817</v>
      </c>
    </row>
    <row r="27">
      <c r="A27" s="4" t="inlineStr">
        <is>
          <t>Long-term debt, net of debt discount</t>
        </is>
      </c>
      <c r="B27" s="6" t="n">
        <v>16329</v>
      </c>
      <c r="C27" s="4" t="inlineStr">
        <is>
          <t xml:space="preserve"> </t>
        </is>
      </c>
      <c r="D27" s="4" t="inlineStr">
        <is>
          <t>[1]</t>
        </is>
      </c>
    </row>
    <row r="28">
      <c r="A28" s="4" t="inlineStr">
        <is>
          <t>Liabilities for severance pay</t>
        </is>
      </c>
      <c r="B28" s="6" t="n">
        <v>522</v>
      </c>
      <c r="C28" s="6" t="n">
        <v>463</v>
      </c>
    </row>
    <row r="29">
      <c r="A29" s="4" t="inlineStr">
        <is>
          <t>Deferred revenues, net of current portion</t>
        </is>
      </c>
      <c r="B29" s="6" t="n">
        <v>2849</v>
      </c>
      <c r="C29" s="6" t="n">
        <v>2909</v>
      </c>
    </row>
    <row r="30">
      <c r="A30" s="4" t="inlineStr">
        <is>
          <t>Total non-current liabilities</t>
        </is>
      </c>
      <c r="B30" s="6" t="n">
        <v>20319</v>
      </c>
      <c r="C30" s="6" t="n">
        <v>4189</v>
      </c>
    </row>
    <row r="31">
      <c r="A31" s="4" t="inlineStr">
        <is>
          <t>COMMITMENTS AND CONTINGENCIES (NOTES 14 and 15)</t>
        </is>
      </c>
      <c r="B31" s="4" t="inlineStr">
        <is>
          <t xml:space="preserve"> </t>
        </is>
      </c>
      <c r="C31" s="4" t="inlineStr">
        <is>
          <t xml:space="preserve"> </t>
        </is>
      </c>
    </row>
    <row r="32">
      <c r="A32" s="3" t="inlineStr">
        <is>
          <t>STOCKHOLDERS’ EQUITY</t>
        </is>
      </c>
    </row>
    <row r="33">
      <c r="A33" s="4" t="inlineStr">
        <is>
          <t>Common shares (unlimited authorized; no par value) (2020 issued and outstanding – 247,039,010; 2019 - issued and outstanding 178,257,199)</t>
        </is>
      </c>
      <c r="B33" s="6" t="n">
        <v>403528</v>
      </c>
      <c r="C33" s="6" t="n">
        <v>284965</v>
      </c>
    </row>
    <row r="34">
      <c r="A34" s="4" t="inlineStr">
        <is>
          <t>Additional paid-in capital</t>
        </is>
      </c>
      <c r="B34" s="6" t="n">
        <v>75530</v>
      </c>
      <c r="C34" s="6" t="n">
        <v>66430</v>
      </c>
    </row>
    <row r="35">
      <c r="A35" s="4" t="inlineStr">
        <is>
          <t>Accumulated other comprehensive income (loss)</t>
        </is>
      </c>
      <c r="B35" s="6" t="n">
        <v>1265</v>
      </c>
      <c r="C35" s="6" t="n">
        <v>-752</v>
      </c>
    </row>
    <row r="36">
      <c r="A36" s="4" t="inlineStr">
        <is>
          <t>Accumulated deficit</t>
        </is>
      </c>
      <c r="B36" s="6" t="n">
        <v>-308618</v>
      </c>
      <c r="C36" s="6" t="n">
        <v>-262388</v>
      </c>
    </row>
    <row r="37">
      <c r="A37" s="4" t="inlineStr">
        <is>
          <t>Total stockholders’ equity</t>
        </is>
      </c>
      <c r="B37" s="6" t="n">
        <v>171705</v>
      </c>
      <c r="C37" s="6" t="n">
        <v>88255</v>
      </c>
    </row>
    <row r="38">
      <c r="A38" s="4" t="inlineStr">
        <is>
          <t>TOTAL LIABILITIES AND STOCKHOLDERS’ EQUITY</t>
        </is>
      </c>
      <c r="B38" s="5" t="n">
        <v>209372</v>
      </c>
      <c r="C38" s="5" t="n">
        <v>122201</v>
      </c>
    </row>
    <row r="39"/>
    <row r="40">
      <c r="A40" s="4" t="inlineStr">
        <is>
          <t>[1]</t>
        </is>
      </c>
      <c r="B40" s="4" t="inlineStr">
        <is>
          <t>2019
                                         long term debt was due to Perceptive Credit Holdings LP, a related party.</t>
        </is>
      </c>
    </row>
  </sheetData>
  <mergeCells count="3">
    <mergeCell ref="C1:D1"/>
    <mergeCell ref="A39:D39"/>
    <mergeCell ref="B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t>
        </is>
      </c>
      <c r="B1" s="2" t="inlineStr">
        <is>
          <t>12 Months Ended</t>
        </is>
      </c>
    </row>
    <row r="2">
      <c r="B2" s="2" t="inlineStr">
        <is>
          <t>Dec. 31, 2020</t>
        </is>
      </c>
    </row>
    <row r="3">
      <c r="A3" s="3" t="inlineStr">
        <is>
          <t>Organization, Consolidation and Presentation of Financial Statements [Abstract]</t>
        </is>
      </c>
    </row>
    <row r="4">
      <c r="A4" s="4" t="inlineStr">
        <is>
          <t>COLLABORATIVE ARRANGEMENTS</t>
        </is>
      </c>
      <c r="B4" s="4" t="inlineStr">
        <is>
          <t xml:space="preserve">14.
COLLABORATIVE ARRANGEMENTS GlaxoSmithKline
Biologicals S.A. (“GSK”) On
September 10, 2019, the Company entered into a Clinical Collaboration Agreement (“Collaboration Agreement”) pursuant
to which we will investigate the use of GSK’s proprietary AS01 B B This
relationship is considered a collaborative relationship and not a customer relationship and is therefore accounted for outside
the scope of ASC Topic 606. Costs associated with the second study arm will be expensed as incurred in Research and Development
expenses; costs for the year ended December 31, 2020 and 2019 are $ 669
and de minimis, respectively. National
Research Council of Canada (“NRC”) On
March 31, 2020, the Company announced a collaboration with the NRC, Canada’s largest federal research and development organization,
to develop a pan-coronavirus vaccine candidate, targeting COVID-19, SARS, and MERS. The NRC and the Company are collaborating
to evaluate and select promising coronavirus vaccine candidates. The collaboration combines the Company’s viral vaccine
expertise, eVLP technology platform, and modified coronavirus antigens with the NRC’s proprietary SARS-CoV-2 antigens and
assay development capabilities to select the most immunogenic vaccine candidate for further development. On
December 21, 2020, we signed an amendment to the collaboration agreement with the NRC to broaden the scope of collaboration to
include certain pre-clinical evaluations, bioprocess optimization, technology transfer, and the performance of additional scale
up work. The amendment also extended the expiry date of the agreement to March
15, 2022 . This
relationship is considered a collaborative relationship and not a customer relationship and is therefore accounted for outside
the scope of ASC Topic 606. Costs associated with the collaboration will be expensed as incurred in Research and Development expenses;
costs for the year ended December 31, 2020 are $ 454 Brii
Biosciences Limited On
December 4, 2018, we entered into a License Agreement with Brii Bio, as described in Note 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VERNMENT GRANTS</t>
        </is>
      </c>
      <c r="B1" s="2" t="inlineStr">
        <is>
          <t>12 Months Ended</t>
        </is>
      </c>
    </row>
    <row r="2">
      <c r="B2" s="2" t="inlineStr">
        <is>
          <t>Dec. 31, 2020</t>
        </is>
      </c>
    </row>
    <row r="3">
      <c r="A3" s="3" t="inlineStr">
        <is>
          <t>Government Grants</t>
        </is>
      </c>
    </row>
    <row r="4">
      <c r="A4" s="4" t="inlineStr">
        <is>
          <t>GOVERNMENT GRANTS</t>
        </is>
      </c>
      <c r="B4" s="4" t="inlineStr">
        <is>
          <t xml:space="preserve">15.
GOVERNMENT GRANTS Grants
are recognized in research and development expenses in the consolidated statement of operations and comprehensive loss are as
follows: SCHEDULE
OF GRANTS RECOGNIZED IN RESEARCH AND DEVELOPMENT EXPENSES
2020
$ CAD 2020
$ USD
IRAP
IRAP, grant
value $ 1,000 $ 737
IRAP,
cash received 674 482
IRAP,
grant receivable 326 255
IRAP,
total grant claimed 1,000 737
IRAP,
remaining grant value to be claimed - -
SIF
SIF,
grant value up to $ 55,976 $ 42,487
SIF,
cash received - -
SIF,
grant receivable 4,420 3,468
SIF,
total grant claimed 4,420 3,468
SIF,
remaining grant value to be claimed $ 51,556 $ 39,019 The
amount of government grants recognized in the consolidated statement of operations and comprehensive loss for the year ended
December 31, 2020 related to our government grants is CAD $ 4,369 3,261 ,
with the remaining CAD $ 1,051 (USD
$ 825 recognized
as a deferred government grant included other current liabilities. See
Note 1 for description of our government gra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6.
INCOME TAXES Components
of the Company’s loss from continuing operations before income taxes are as follows: SCHEDULE
OF LOSS BEFORE INCOME TAX
2020 2019
United
States $ (8,343 ) $ (9,079 )
Canada (16,480 ) (15,537 )
Israel (21,407 ) (30,197 )
Total $ (46,230 ) $ (54,813 ) The
Company operates in United States, Israel and Canadian tax jurisdictions. Its income is subject to varying rates of tax, and losses
incurred in one jurisdiction cannot be used to offset income taxes payable in another. A reconciliation of the income tax rate
with the Company’s effective tax rate and income tax expense are as follows: SCHEDULE
OF EFFECTIVE INCOME TAX RATE RECONCILIATION
2020 2019
Loss
before income taxes $ (46,230 ) $ (54,813 )
Canadian
statutory tax rate 26.50 % 26.50 %
Expected
benefit of income tax 12,251 14,525
Research
and development tax credits 188 300
Change
in valuation allowance* * (15,094 ) * (10,873 )
Difference
between Canadian and foreign tax rates (663 ) (982 )
Impairment
of Goodwill - (1,667 )
Stock based
compensation (792 ) (1,042 )
Non
– deductible portion of capital losses - (217 )
Foreign
exchange translation 2,366 -
Permanent
statutory to GAAP difference 1,272 -
Other 472 (44 )
Income
tax expense $ - $ -
* A portion of the change in valuation allowance is recognized in equity, therefore the overall
change in the valuation allowance will not equal the amount recognized in tax expense. For
2020 the Canadian statutory income tax rate of approximately 26.5 15 11.5 23 The
Deferred tax asset (liability) consisted of the following: SCHEDULE
OF DEFERRED TAX ASSETS
2020 2019
Deferred
tax assets (liabilities):
Net
operating losses $ 70,472 $ 54,337
Research
and development tax credits 11,163 12,605
Property
and equipment 641 431
Reserves
and other 1,603 1,859
Intangible
assets (16,471 ) (16,249 )
Debt obligations ( 1,531 ) -
Deferred
financing costs 2,348 -
Net
deferred tax assets 68,225 52,983
Less:
valuation allowance (68,225 ) (52,983 )
Net
deferred tax assets (liabilities) $ - $ - As
of December 31, 2020, the Company had United States federal net operating loss carryovers (“NOLs”) of approximately
$ 54.0 49.8
million), including $ 29.0 expire
beginning in 2026 . The NOLs may be limited pursuant
to Section 382 of the Internal Revenue Code and similar state statutes due to the acquisition of VBI DE in 2016 and other equity
transactions through December 31, 2020. Generally, NOL utilization is limited if a corporation has a more than 50 As
of December 31, 2020, the Company also had Canadian net operating loss carryovers of approximately $ 69.3
million (2019 – $ 52.3
million) available to offset future taxable income which
expire
beginning in 2024 . As of December 31, 2020, the Company
also had Israel net operating loss carryovers of approximately $ 162.4
million (2019 - $ 116.8
million), which can be carried forward indefinitely. At
December 31, 2020, the Company had $ 5.9
million (2019 - $ 5.5
million), of investment tax credits available to carry
forward and reduce future years’ Canadian income taxes which expire beginning in 2026. As
of December 31, 2020, the Company had unclaimed research and development expenses in Canada of approximately $ 21.8
million (2019 – $ 19.9
million), which are available to offset future taxable
income indefinitely. At
December 31, 2020, the Company had NOLs aggregating approximately $285.7 million. The NOLs are available to reduce taxable
income of future years and expire as follows: SCHEDULE
OF NOL'S AVAILABLE TO REDUCE TAXABLE INCOME OF FUTURE YEARS
United
States Canada Israel Total
2024 $ - $ 476 $ - $ 476
2025 - 1,480 1,480
2026 10 3,732 3,742
2027 446 4,324 4,770
2028 718 1,674 2,392
2029 672 3,135 3,807
2030 2,556 1,015 3,571
2031 3,617 1,255 4,872
2032 2,962 - 2,962
2033 3,126 1,467 4,593
2034 5,626 5,493 11,119
2035 4,661 1,651 6,312
2036 5,323 8,762 14,085
2037 6,017 9,848 15,865
2038 - 2,446 2,446
2039 - 7,785 7,785
2040 - 14,749 14,749
No
expiration 18,274 - 162,411 180,685
Total
losses $ 54,008 $ 69,292 $ 162,411 $ 285,7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7.
COMMITMENTS and CONTINGENCIES Licensing
(a) In
connection with the acquisition of the ePixis technology in 2011, VBI Cda also agreed to make certain contingent payments
as follows: Upon
the completion of a “Successful Technology Transfer”, as defined in the Sale and Purchase Agreement (“SPA”),
to a contract manufacturing organization, VBI Cda paid € 102
(approximately $ 110
and referred to as the “Transfer
Payment”) to the Sellers during the second quarter of 2015. The Transfer Payment related to the achievement of the first
milestone, which occurred during the three months ended June 30, 2015. The
Company is committed to make further contingent payments pursuant to defined milestones in the SPA depending on whether there
continue to exist any issued and valid claims on the acquired patents. Contingent payments include:
● Upon
first approval in the United States or the European Union: € 500
to € 1,000 ;
● Upon
commercialization when cumulative net sales equals or exceeds:
○ € 25,000 :
€ 750
to € 1,500 ;
and,
○ € 50,000 :
€ 1,000
to € 2,000 ;
● Upon
commercialization by one or more sublicenses when cumulative net sales equals or exceeds:
○ € 25,000 :
€ 375
to € 750 ;
○ € 50,000 :
€ 375
to € 750 ;
○ € 75,000 :
€ 500
to € 1,000 ;
○ € 100,000 :
€ 500
to € 1,000 ,
○ VBI
will be obligated to pay to the Sellers the balance still owing on the total € 3,500
when either cumulative net sales of
€ 50,000
by VBI or € 100,000
by VBI and its sublicenses is achieved.
The
Company is further committed to pay all costs of protecting the patents and make contingent payments to the licensor of the acquired
patents pursuant to defined milestones in an amendment to the related license agreement which include: royalty fees ranging between
0.75 %
and 1.75 %
depending on the level of net sales; and, lump sum payments ranging from € 50
to € 1,000
depending on the stage of clinical development
and ultimately commercial approval. Additionally, 5 %
to 25 %
of any sublicensing fees depending on stage of clinical development are also payable to the licensor. During
the year ended December 31, 2016, VBI Cda paid € 200 ,
in milestone payments related to CMV Phase I clinical trial approval and start. During the year ended December 31, 2017 and 2018,
VBI Cda paid € 50
and € 150 ,
respectively, in milestone payments related to the GBM Phase I/IIa clinical trial approval and start. No payments have been made
in 2020 or 2019, however, we have accrued in other current liabilities, a payment of € 50
in relation to our prophylactic coronavirus
vaccine program.
(b) The
Company’s manufactured and marketed product, our 3-antigen prophylactic HBV vaccine,
is a recombinant trivalent HBV vaccine whose sales and territories are governed by the
Savient Pharmaceuticals Inc and SciGen Ltd., dated June 2014 (“Ferring License
Agreement”). Under the Ferring License Agreement the Company is committed to pay
Ferring royalties equal to 7 %
of net sales (as defined therein) of the HBsAg “Product” (as defined therein).
Under an Assignment Agreement between FDS Pharm LLP and SciGen Ltd., dated February 14,
2012 (the “SciGen Assignment Agreement”), we are required to pay royalties
to SciGen Ltd. equal to 5 %
of net sales (as defined in the Ferring License Agreement) of Product. Royalty
payments under the Ferring License Agreement of $ 20
and $ 38 ,
were recorded in cost of revenues for the year ended December 31, 2020 and 2019, respectively. Royalty
payments under the SciGen Assignment Agreement of $ 14
and $ 27
were recorded in cost of revenues
for the year ended December 31, 2020 and 2019, respectively. In
addition, the Company is committed to pay 30 %
of any and all non-royalty consideration, in any form, received by Company from sub-licensees (other than consideration
based on net sales for which a royalty is due under the Ferring License Agreement), provided that the payment of 30% shall
not apply to a grant of rights in or relating to: (i) the territory as such term was defined prior to an amendment dated
January 24, 2005; or (ii) the Berna Territory (as defined in therein). Under
the Ferring License Agreement and the SciGen Assignment Agreement, we originally were to pay royalties on a country-by-country
basis until the date 10 years after the date of commencement of the first royalty year in respect of such country. In
April 2019, we exercised our option to extend the Ferring License Agreement in respect of all the countries that still
make up the territory for an additional 7 years by making a one-time payment to Ferring of $ 100 Legal
Proceedings From
time to time, the Company may be involved in certain claims and litigation arising out of the ordinary course and conduct of business.
Management assesses such claims and, if it considers that it is probable that an asset had been impaired or a liability had been
incurred and the amount of loss can be reasonably estimated, provisions for loss are made based on management’s assessment
of the most likely outcome. On
September 13, 2018, two civil claims were brought in the District Court of the central district in Israel naming our subsidiary
SciVac as a defendant. In one claim, two minors, through their parents, allege, among other things: defects in certain batches
of our 3-antigen prophylactic HBV vaccine discovered in July 2015; that our 3-antigen prophylactic HBV vaccine was approved for
use in children and infants in Israel without sufficient evidence establishing its safety; that SciVac failed to provide accurate
information about our 3-antigen prophylactic HBV vaccine to consumers; and that each child suffered side effects from the vaccine.
The claim was filed together with a motion seeking approval of a class action on behalf of 428,000
children vaccinated with our 3-antigen
prophylactic HBV vaccine in Israel from April 2011 and seeking damages in a total amount of NIS 1,879,500,000
(not in thousands) ($ 584,603 ).
The second claim is a civil action brought by two minors and their parents against SciVac and the Israel Ministry of Health alleging,
among other things, that SciVac marketed an experimental, defective, hazardous or harmful vaccine; that our 3-antigen prophylactic
HBV vaccine was marketed in Israel without sufficient evidence establishing its safety; and that our 3-antigen prophylactic HBV
vaccine was produced and marketed in Israel without approval of a western regulatory body. The claim seeks damages for past and
future losses and expenses as well as punitive damages. SciVac
believes these matters to be without merit and intends to defend these claims vigorously. The
District Court has accepted SciVac’s motion to suspend reaching a decision on the approval of the class action pending the
determination of liability under the civil action. Preliminary hearings for the trial of the civil action began on January 15,
2020, with subsequent preliminary hearings held on May 13, 2020 and December 3, 2020 to discuss document disclosure. The next
preliminary hearing is scheduled to be held on March 24,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 xml:space="preserve">18.
LEASES The
Company has entered into various non-cancelable lease agreements for its office, lab and manufacturing facilities, which are classified
as operating leases. The office facility lease agreement in the United States expired on April
30, 2020 , with no option to extend. Effective April 30, 2020, the Company entered into the seventh amendment to the lease agreement for the office facilities in
the United States, which extends the lease for a term of three years expiring on April 30, 2023. Our
manufacturing facility lease agreement expires on January 31, 2022 which includes one five-year option to extend until January
31, 2027. The
lease agreement for our research facility in Canada, which comprises of office and laboratory space, had an initial term ending
on December
31, 2019 Effective
September 5, 2019, the term of the lease was
extended until December
31, 2022 Effective
as of September 4, 2020, the Company entered into a further lease agreement for additional office space at its research facility
in Canada, the term of which commenced on October 1, 2020 and expires on April 30, 2023. Options
to extend are not recognized as part of the lease liabilities or recognized as right to use assets. There are no residual value
guarantees, no variable lease payments, and no restrictions or covenants imposed by leases. The discount rate used in measuring
the lease liabilities and right of use assets was determined by reviewing our incremental borrowing rate at the initial measurement
date. SCHEDULE
OF LEASE COST AND OTHER INFORMATION
Lease
cost:
2020
operating lease costs: $ 1,231
2019
operating lease costs: 1,128
Other
information:
Weighted average
remaining lease term 1.84
Weighted average
discount rate 12 % Operating
lease costs are included in general and administrative (“G&amp;A”) expenses in the statement of operation and comprehensive
loss. Operating
cash flow supplemental information as of December 31, 2020: During
the year ended December 31, 2020, the Company entered into new lease agreements and recognized a ROU asset of $ 836 . The
following table summarizes future undiscounted cash payments reconciled to the lease liabilities: SUMMARY
OF FUTURE UNDISCOUNTED CASH PAYMENTS RECONCILED TO LEASE LIABILITIES
Year ending
December 31 2020
2021 $ 1,078
2022 513
2023 115
Total $ 1,706
Effect
of discounting (143 )
Total
lease liability $ 1,563
Less:
current portion (944 )
Long
term lease liability $ 6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19.
SEGMENT INFORMATION The
Company’s Chief Executive Officer (“CEO”) has been identified as the chief operating decision maker. The CEO
evaluates the performance of the Company and allocates resources based on the information provided by the Company’s internal
management system at a consolidated level. The Company has determined that it has only one
operating segment. Revenues
from external customers are attributed to geographic areas based on location of the contracting customers. SCHEDULE
OF REVENUES FROM EXTERNAL CUSTOMERS
2020 2019
Revenue
in Israel $ 284 $ 455
Revenue
in China/Hong Kong 724 1,635
Revenue
in Europe 53 131
Total $ 1,061 $ 2,221 There
was no
revenue attributed to our country of domicile,
Canada, for years ended December 31, 2020 and 2019. For
the year ended December 31, 2020, the Company had 3 customers that individually accounted for 68 %,
10 %
and 10 %
of revenues. For
the year ended December 31, 2019, the Company had 2 customers that individually accounted for 74 %
and 13 %
of revenues. Tangible
long-lived assets (Property and equipment and right of use assets) attributed to geographic areas are as follows: SCHEDULE
OF PROPERTY AND EQUIPMENT ATTRIBUTED TO GEOGRAPHIC AREAS
2020 2019
Tangible
long-lived assets in Israel $ 10,998 $ 11,062
Tangible
long-lived assets in United States 644 112
Tangible
long-lived assets in Canada (country of domicile) 633 480
Total $ 12,275 $ 11,6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20.
RELATED PARTY TRANSACTIONS During
the year ended December 31, 2019, the Company entered into a car loan lease with an officer of the Company, as part of their compensation
arrangement, for $ 56 ,
repayable over 3
years. The total amount of the car loan
lease at December 31, 2020, is $ 43 . See
Note 10 for the Company’s long-term debt that was with a lender that was affiliated with the Company’s largest shareholder
and was a related party; on May 22, 2020 the long-term debt with the affiliated lender was repai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1.
SUBSEQUENT EVENTS On January 27, 2021, the Company approved
the grant of 5,540,000
Options granted to employees vest 25% on the one-year anniversary of the grant date, with the remaining
75% vesting on a monthly basis over 24 January 27, 2031 On
February 3, 2021, pursuant to the Loan Agreement, K2 HealthVentures LLC, converted $ 2,000
of the secured term loan into 1,369,863
commons shares at a conversion price of
$ 1.46 . Subsequent
to December 31, 2020, pursuant to the Open Market Sale Agreement SM 5,566,432
common shares under the ATM Program for
total gross proceeds of $ 21,448
at an average price of $ 3.85 .
We incurred $ 643
of share issuance costs related to the
common shares issued resulting in net proceeds of $ 20,805 . Subsequent
to December 31, 2020, the Company issued 29,210 1.50
for gross proceeds of $ 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Consolidation</t>
        </is>
      </c>
      <c r="B4" s="4" t="inlineStr">
        <is>
          <t xml:space="preserve">Basis
of Consolidation The
consolidated financial statements include the accounts of VBI and its wholly owned subsidiaries, SciVac, SciVac HK, VBI DE, VBI
US, VBI Cda, and VBI BV. Intercompany
balances and transactions between the Company and its subsidiaries are eliminated in the consolidated financial statements. </t>
        </is>
      </c>
    </row>
    <row r="5">
      <c r="A5" s="4" t="inlineStr">
        <is>
          <t>Cash and cash equivalents</t>
        </is>
      </c>
      <c r="B5" s="4" t="inlineStr">
        <is>
          <t xml:space="preserve">Cash
and cash equivalents Cash
and cash equivalents include cash investments in interest-bearing accounts and term deposits which can readily be redeemed for
cash or are issued for terms of three months or less from the date of acquisition. </t>
        </is>
      </c>
    </row>
    <row r="6">
      <c r="A6" s="4" t="inlineStr">
        <is>
          <t>Short-term investments</t>
        </is>
      </c>
      <c r="B6" s="4" t="inlineStr">
        <is>
          <t xml:space="preserve">Short-term
investments Short-term
investments consist of redeemable short-term investments held with Schedule 1 Canadian banks for maturity terms greater than 3
months but less than a year from the date of acquisition. Short-term investments were initially classified as available for sale
and were measured at fair value whereby unrealized holding gains or losses on these investments are reported in other comprehensive
income or loss and accrued interest income was recognized in interest expense, net of interest income in the consolidated statement
of operations and comprehensive loss. On
September 30, 2020 we re-assessed the classification of our short-term investment and we determined that the short-term investment
shall be classified as held to maturity. The transfer on September 30, 2020 occurred at fair value with the unrealized holding
gains remaining in other comprehensive income or loss. Held to maturity short term investments are measured at amortized cost
and the unrealized holding gains will be amortized over the remaining life of the security until April 2021. Our
short-term investments, when classified as available for sale, were measured at fair value and considered level 2 in the fair
value hierarchy. The fair value of the short-term investment was determined using the market approach method and the inputs include
comparable market interest rates at September 30, 2020. </t>
        </is>
      </c>
    </row>
    <row r="7">
      <c r="A7" s="4" t="inlineStr">
        <is>
          <t>Foreign currency</t>
        </is>
      </c>
      <c r="B7" s="4" t="inlineStr">
        <is>
          <t xml:space="preserve">Foreign
currency The
functional and reporting currency of the Company is the United States dollar. Each of the Company’s subsidiaries determines
its own respective functional currency, based on the primary economic environment that it operates in, and this currency is used
to separately measure each entity’s financial position and operating results. Assets
and liabilities of foreign operations with a different functional currency from that of the Company are translated at the closing
rate at the end of each reporting period. Profit or loss items are translated at average exchange rates for all the relevant periods.
All resulting translation differences are recognized as a component of other comprehensive loss /income. Foreign
exchange gains and losses arising from transactions denominated in a currency other than the functional currency of the entity
involved, are included in operating results. </t>
        </is>
      </c>
    </row>
    <row r="8">
      <c r="A8" s="4" t="inlineStr">
        <is>
          <t>Use of Estimates</t>
        </is>
      </c>
      <c r="B8" s="4" t="inlineStr">
        <is>
          <t xml:space="preserve">Use
of Estimates Preparation
of the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the consolidated financial statements for reasonableness. Appropriate adjustments, if any,
to the estimates used are made prospectively based upon such periodic evaluation. The significant areas of estimation include
revenue recognition, determining the deferred tax valuation allowance, estimating accrued clinical expenses, the inputs in determining
the fair value of the in-process research and development (“IPR&amp;D”) and goodwill as part of the annual impairment
analysis and the inputs in determining the fair value of beneficial conversion features, equity-based awards and warrants issued.
Actual results may differ from those estimates. </t>
        </is>
      </c>
    </row>
    <row r="9">
      <c r="A9" s="4" t="inlineStr">
        <is>
          <t>Concentration of Credit Risk</t>
        </is>
      </c>
      <c r="B9" s="4" t="inlineStr">
        <is>
          <t xml:space="preserve">Concentration
of Credit Risk Financial
instruments that potentially subject us to significant concentrations of credit risk consist principally of cash and accounts
receivable. We place our cash primarily in commercial checking accounts. Commercial bank balances may from time to time exceed
federal insurance limits. However, the Company believes credit risk is low as the cash resides in large highly rated financial
institutions. The
Company has not experienced any losses in cash and accounts receivable for years ended December 31, 2020 and 2019, respectively. </t>
        </is>
      </c>
    </row>
    <row r="10">
      <c r="A10" s="4" t="inlineStr">
        <is>
          <t>Inventory</t>
        </is>
      </c>
      <c r="B10" s="4" t="inlineStr">
        <is>
          <t xml:space="preserve">Inventory Inventory
components include all raw materials, work-in-progress and finished goods. Cost is determined on a first-in, first-out basis.
The cost of inventories comprises costs to purchase, costs incurred in bringing the inventories to their present location and
condition, and costs incurred in the manufacturing process including labor and overhead. Inventory is valued at the lower of cost
or net realizable value. Net realizable value is the estimated selling prices in the ordinary course of business, less reasonably
predictable costs of completion, disposal and transportation. On a quarterly basis, the Company evaluates the condition and age
of inventories and makes provisions for slow moving inventories accordingly. </t>
        </is>
      </c>
    </row>
    <row r="11">
      <c r="A11" s="4" t="inlineStr">
        <is>
          <t>Property and equipment</t>
        </is>
      </c>
      <c r="B11" s="4" t="inlineStr">
        <is>
          <t xml:space="preserve">Property
and equipment Property
and equipment are recorded at cost less accumulated depreciation. The
assets are depreciated by the straight-line method over the estimated useful lives of the related assets as follows: SCHEDULE
OF ESTIMATED USEFUL LIVES OF PROPERTY AND EQUIPMENT
Number
of years
Furniture
and office equipment 5 - 14
Machinery
and equipment 3 - 7
Computers 2 - 3
Leasehold
improvements shorter
of useful life or the term of the lease When
assets are retired or otherwise disposed of, the cost and the related accumulated depreciation is removed from the accounts, and
any resulting gain or loss is recognized in the consolidated statement of operations and comprehensive loss. The cost of maintenance
and repairs is charged to expense as incurred; significant renewals and betterments are capitalized. </t>
        </is>
      </c>
    </row>
    <row r="12">
      <c r="A12" s="4" t="inlineStr">
        <is>
          <t>Impairment of long-lived assets</t>
        </is>
      </c>
      <c r="B12" s="4" t="inlineStr">
        <is>
          <t xml:space="preserve">Impairment
of long-lived assets Long-lived
assets, such as property and equipment and finite-lived intangible assets, are reviewed for impairment whenever events or changes
in circumstances indicate that the carrying amount of the asset may not be recoverable. Recoverability of assets to be held and
used is measured by comparison of the carrying amount of an asset to the estimated undiscounted future cash flows expected to
be generated by the asset. If the carrying amount of the asset exceeds its estimated future cash flows, then an impairment charge
is recognized for the amount by which the carrying amount of the asset exceeds the fair value of the asset. The
Company did not record an impairment for long-lived assets during the year ended December 31, 2019 or 2020. </t>
        </is>
      </c>
    </row>
    <row r="13">
      <c r="A13" s="4" t="inlineStr">
        <is>
          <t>In-Process Research and Development Assets and Goodwill</t>
        </is>
      </c>
      <c r="B13" s="4" t="inlineStr">
        <is>
          <t xml:space="preserve">In-Process
Research and Development Assets and Goodwill The
Company’s intangible assets determined to have indefinite useful lives including IPR&amp;D and goodwill, are tested for
impairment annually, or more frequently if events or circumstances indicate that the assets might be impaired. Such circumstances
could include but are not limited to: (i) a significant adverse change in legal factors or in business climate, (ii) unanticipated
competition, or (iii) an adverse action or assessment by a regulator. The Company has established August 31st as the date for
its annual impairment test of IPR&amp;D and goodwill. The
IPR&amp;D assets, which consist of CMV and GBM projects, were acquired in a business combination, capitalized as an intangible
asset and are tested for impairment at least annually until commercialization, after which time the IPR&amp;D is amortized over
its estimated useful life. The impairment test compares the carrying amount of the IPR&amp;D asset to its fair value. If the carrying
amount exceeds the fair value of the asset, such excess is recorded as an impairment loss. There was no IPR&amp;D impairment determined
as a result of the Company’s annual testing on August 31, 2020. The fair value of the IPR&amp;D assets included in the impairment
test was determined using the income approach method and is considered Level 3 in the fair value hierarchy. Some of the more significant
estimates and assumptions inherent in the estimate of the fair value of IPR&amp;D assets include the amount and timing of costs
to develop the IPR&amp;D into viable products, the amount and timing of future cash inflows, the discount rate, and the probability
of technical and regulatory success applied to the cash flows. The discount rate used was 11%
and the cumulative probability of technical
and regulatory success to achieve approval to market the products ranged from approximately 6%
to 17% . Goodwill
represents the excess of the purchase price over the fair value of the net tangible and identifiable intangible assets acquired
in a business combination. When evaluating goodwill for impairment, we may first perform an assessment qualitatively whether it
is more likely than not that a reporting unit’s carrying amount exceeds its fair value, referred to as a “step zero”
approach. Subsequently (if necessary after step zero), if the carrying value of a reporting unit exceeded its fair value an impairment
would be recorded. We would perform our goodwill impairment test by comparing the fair value of a reporting unit with its carrying
amount. There was no goodwill impairment determined as a result of the Company’s annual testing on August 31, 2020. The
Company recorded an impairment of goodwill of $ 6,292
for the year ended December 31, 2019 and
is included in impairment charges in the consolidated statements of operations and comprehensive loss. The Company consists of
a single reporting unit and used its market capitalization to determine the fair value of the reporting unit. In order to determine
the market capitalization, the Company used the trailing 20-day volume weighted average price of its stock as of each testing
date. </t>
        </is>
      </c>
    </row>
    <row r="14">
      <c r="A14" s="4" t="inlineStr">
        <is>
          <t>Other Intangible Assets</t>
        </is>
      </c>
      <c r="B14" s="4" t="inlineStr">
        <is>
          <t xml:space="preserve">Other
Intangible Assets The
Company’s other intangible assets include patents with finite lives. These assets obtained are recorded at cost less accumulated
amortization and any impairment losses. The
Company amortizes intangible assets with finite lives on a straight-line basis over their estimated useful lives. </t>
        </is>
      </c>
    </row>
    <row r="15">
      <c r="A15" s="4" t="inlineStr">
        <is>
          <t>Long Term Debt</t>
        </is>
      </c>
      <c r="B15" s="4" t="inlineStr">
        <is>
          <t xml:space="preserve">Long
Term Debt The
Company accounts for long-term debt under the provisions of ASC 470-20, Debt – Debt with conversion and other options (“ASC
470”). Conversion options are accounted for at intrinsic value and other options, including warrants, are accounted for
based on the relative fair value of the warrants, long-term debt, and other options (including conversion options). Conversion
and other options are accounted for in additional paid-in capital and result in a debt discount. Final payments or exit fees and
debt issuance costs also result in a debt discount. The debt discount is being charged to interest expense, net of interest income
in the consolidated statement of operations and comprehensive loss using the effective interest method over the term of the debt. </t>
        </is>
      </c>
    </row>
    <row r="16">
      <c r="A16" s="4" t="inlineStr">
        <is>
          <t>Research and development</t>
        </is>
      </c>
      <c r="B16" s="4" t="inlineStr">
        <is>
          <t xml:space="preserve">Research
and development All
costs of research and development are expensed as incurred. When
preparing our financial statements, we are required to estimate our accrued clinical expenses. This process involves reviewing
contracts and communicating with our personnel to identify services that have been performed on our behalf and estimating the
level of service performed and the associated cost incurred for the service when we have not yet been invoiced or otherwise notified
of actual cost. Payments under some of the contracts we have with third parties depend on factors, such as successful enrollment
of certain numbers of patients, site initiation and the completion of clinical trial milestones. When
accruing clinical expenses, we estimate the time period over which services will be performed and the level of effort to be expended
in each period. If possible, we obtain information regarding unbilled services directly from our service providers. However, we
may be required to estimate the cost of these services based only on information available to us. If we underestimate or overestimate
the cost associated with a trial or service at a given point in time, adjustments to research and development expenses may be
necessary in future periods. Historically, our estimated accrued clinical expenses have approximated actual expense incurred. </t>
        </is>
      </c>
    </row>
    <row r="17">
      <c r="A17" s="4" t="inlineStr">
        <is>
          <t>Government Grants</t>
        </is>
      </c>
      <c r="B17" s="4" t="inlineStr">
        <is>
          <t xml:space="preserve">Government
Grants Government
grants are recognized in the consolidated statement of operations and comprehensive loss in the same period as the relevant expenses,
in compliance with the agreement, as a reduction in the related expense or reduce the carrying value of the asset being acquired. Cash
received from government grants related to deposits are recognized as deferred government grants, included in other current liabilities
on the consolidated balance sheet, and recognized as the related deposit is used. </t>
        </is>
      </c>
    </row>
    <row r="18">
      <c r="A18" s="4" t="inlineStr">
        <is>
          <t>Revenue recognition</t>
        </is>
      </c>
      <c r="B18" s="4" t="inlineStr">
        <is>
          <t xml:space="preserve">Revenue
recognition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ssess whether each promised good or service is distinct and identify those
that are performance obligations. The
Company must use significant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The transaction price is allocated
to each performance obligation on an estimated stand-alone selling price basis, for which the Company recognizes revenue as or
when the performance obligations under the contract are satisfied. Where
a portion of non-refundable up-front fees or other payments received are allocated to continuing performance obligations under
the terms of a collaborative arrangement, they are recorded as contract liabilities and recognized as revenue when (or as) the
underlying performance obligation is satisfied. Product
sales The
Company recognizes revenue from product sales when obligations under the terms of the contract with the customer are satisfied;
this occurs upon the transfer of control of the goods to the customers. Collaborative
Arrangements The
Company first evaluates license and/or collaboration arrangements to determine whether the arrangement (or part of the arrangement)
represents a collaborative arrangement pursuant to Accounting Standards Codification (“ASC”) Topic 808, Collaborative
Arrangements (“ASC 808”), based on the risks and rewards and activities of the parties pursuant to the contractual
arrangement. The Company then determines if the collaborative arrangements are within the scope of ASC Topic 606, Revenue Recognition
(“ASC 606”). Collaborative
arrangements with partners which are within the scope of ASC 606 typically include payment to us of one or more of the following:
(i) license fees; (ii) research and development services to be performed as part of the contract (“R&amp;D services”)
(iii) payments related to the achievement of developmental, regulatory, or commercial milestones; and (iv) royalties on net sales
of licensed products. Collaborative
arrangements (or elements within the contract that are deemed part of a collaborative arrangement) with partners which represent
a collaborative relationship and not a customer relationship, are accounted for outside the scope of ASC Topic 606. License
fees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R&amp;D
Services The
promises under the Company’s collaboration and license agreements generally include research and development services to
be performed by the Company. For performance obligations that include research and development services, the Company generall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The Company evaluates the measure of progress each reporting period and, if necessary, adjusts
the measure of performance and related revenue recognition.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t>
        </is>
      </c>
    </row>
    <row r="19">
      <c r="A19" s="4" t="inlineStr">
        <is>
          <t>Employee benefits</t>
        </is>
      </c>
      <c r="B19" s="4" t="inlineStr">
        <is>
          <t xml:space="preserve">Employee
benefits The
Company’s liability for severance pay for the employees of its subsidiary in Israel is calculated in accordance with Israeli
law based on the most recent salary paid to employees and the length of employment in the Company. The Company records its obligation
with respect to employee severance payments as if it were payable at each balance sheet date. Obligations
for employee benefits are recognized as a component of operating expenses in the consolidated statement of operations and comprehensive
loss in the periods during which services are rendered by employees. The Company records its obligation with respect to employee
severance payments as if it was payable at each balance sheet date. </t>
        </is>
      </c>
    </row>
    <row r="20">
      <c r="A20" s="4" t="inlineStr">
        <is>
          <t>Income taxes</t>
        </is>
      </c>
      <c r="B20" s="4" t="inlineStr">
        <is>
          <t xml:space="preserve">Income
taxes Deferred
tax assets and liabilities are determined based on the differences between the financial reporting and tax basis of assets and
liabilities using enacted tax rates which will be in effect when the differences reverse. The Company provides a valuation allowance
against net deferred tax assets unless, based upon the available evidence, it is more likely than not that the deferred tax asset
will be realized. The
Company recognizes the tax benefit from an uncertain tax position only if it is more likely than not that the tax position will
be sustained on examination by the taxing authorities based on the technical merits of the position. The benefit is measured as
the largest amount that is more likely than not to be realized upon ultimate settlement. The Company does not have any uncertain
tax positions or accrued penalties and interest as of December 31, 2020 and 2019. If such matters were to arise, the Company would
recognize interest and penalties related to income tax matters in income tax expense. The
Company’s claim for Scientific Research and Experimental Development (SR&amp;ED) deductions for income tax purposes are
based upon management’s interpretation of the applicable legislation in the Income Tax Act (Canada). These amounts are subject
to review and acceptance by the Canada Revenue Agency and may be subject to adjustment. </t>
        </is>
      </c>
    </row>
    <row r="21">
      <c r="A21" s="4" t="inlineStr">
        <is>
          <t>Fair value measurements of financial instruments</t>
        </is>
      </c>
      <c r="B21" s="4" t="inlineStr">
        <is>
          <t xml:space="preserve">Fair
value measurements of financial instruments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The
fair value hierarchy is broken down into three levels based on the source of inputs as follows: Level
1 — Valuations based on unadjusted quoted prices in active markets for identical assets or liabilities. Level
2 — Valuations based on observable inputs and quoted prices in active markets for similar assets and liabilities. Level
3 — Valuations based on inputs that are unobservable and models that are significant to the overall fair value measurement. Financial
instruments recognized in the consolidated balance sheet consist of cash and cash equivalents, short-term investments, accounts
receivable, other current assets, accounts payable and other current liabilities. The Company believes that the carrying value
of its current financial instruments approximates their fair values due to the short-term nature of these instruments. The Company
does not hold any derivative financial instruments. The
carrying amounts of the Company’s long-term financial assets approximate their respective fair values. The
fair value of our outstanding debt, including the current portion, is estimated to be approximately $ 20,117
and $ 15,272
at December 31, 2020 and 2019, respectively. The fair value
of the outstanding debt is considered to be Level 3 in the fair value hierarchy and was estimated by discounting to present value
the scheduled coupon payments and principal repayment, using an appropriate fair market yield. </t>
        </is>
      </c>
    </row>
    <row r="22">
      <c r="A22" s="4" t="inlineStr">
        <is>
          <t>Loss per share</t>
        </is>
      </c>
      <c r="B22" s="4" t="inlineStr">
        <is>
          <t xml:space="preserve">Loss
per share Basic
loss per share is computed by dividing net loss by the weighted average number of shares outstanding during the period. Diluted
loss per share is computed by dividing net loss by the weighted average number of shares outstanding after giving effect to the
impact of all potentially dilutive potential shares. There was no dilutive effect on the earnings per share for all periods presented. </t>
        </is>
      </c>
    </row>
    <row r="23">
      <c r="A23" s="4" t="inlineStr">
        <is>
          <t>Leases</t>
        </is>
      </c>
      <c r="B23" s="4" t="inlineStr">
        <is>
          <t xml:space="preserve">Leases The
Company determines if an arrangement is a lease at inception. For the Company’s operating leases, the right-of-use (“ROU”)
assets represents the Company’s right to use an underlying asset for the lease term and operating lease liabilities represent
an obligation to make lease payments arising from the lease. ROU assets and lease liabilities are recognized at the lease commencement
date based on the present value of lease payments over the lease term. Since the Company’s lease agreements do not provide
an implicit rate, the Company estimated an incremental borrowing rate in determining the present value of its lease payments.
Operating lease expense is recognized on a straight-line basis over the lease term, subject to any changes in the lease or expectations
regarding the terms. Variable lease costs such as operating costs and property taxes are expensed as incurred. </t>
        </is>
      </c>
    </row>
    <row r="24">
      <c r="A24" s="4" t="inlineStr">
        <is>
          <t>Stock-based compensation</t>
        </is>
      </c>
      <c r="B24" s="4" t="inlineStr">
        <is>
          <t>Stock-based
compensation The
Company accounts for share-based awards to employees and directors in accordance with the provisions of ASC 718, Compensation—Stock
Compensation (“ASC 718”). Under ASC 718, share-based awards are valued at fair value on the date of grant and that
fair value is recognized over the requisite service period. The Company values its stock options using the Black-Scholes option
pricing model. The Company accounts for forfeitures when they occur. The
Company accounts for share-based payments to non-employees issued in exchange for services based upon the fair value of the equity
instruments issued. Compensation expense for stock options issued to non-employees is calculated using the Black-Scholes option
pricing model and is recorded over the service performanc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ROPERTY AND EQUIPMENT</t>
        </is>
      </c>
      <c r="B4" s="4" t="inlineStr">
        <is>
          <t>The
assets are depreciated by the straight-line method over the estimated useful lives of the related assets as follows: SCHEDULE
OF ESTIMATED USEFUL LIVES OF PROPERTY AND EQUIPMENT
Number
of years
Furniture
and office equipment 5 - 14
Machinery
and equipment 3 - 7
Computers 2 - 3
Leasehold
improvements shorter
of useful life or the term of the lea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 / shares $ / shares in Thousands</t>
        </is>
      </c>
      <c r="B1" s="2" t="inlineStr">
        <is>
          <t>12 Months Ended</t>
        </is>
      </c>
    </row>
    <row r="2">
      <c r="B2" s="2" t="inlineStr">
        <is>
          <t>Dec. 31, 2019</t>
        </is>
      </c>
      <c r="C2" s="2" t="inlineStr">
        <is>
          <t>Dec. 31, 2020</t>
        </is>
      </c>
    </row>
    <row r="3">
      <c r="A3" s="3" t="inlineStr">
        <is>
          <t>Statement of Financial Position [Abstract]</t>
        </is>
      </c>
    </row>
    <row r="4">
      <c r="A4" s="4" t="inlineStr">
        <is>
          <t>Common Stock, Shares Authorized, Unlimited [Fixed List]</t>
        </is>
      </c>
      <c r="B4" s="4" t="inlineStr">
        <is>
          <t>Unlimited</t>
        </is>
      </c>
    </row>
    <row r="5">
      <c r="A5" s="4" t="inlineStr">
        <is>
          <t>Common Stock, No Par Value</t>
        </is>
      </c>
      <c r="B5" s="5" t="n">
        <v>0</v>
      </c>
    </row>
    <row r="6">
      <c r="A6" s="4" t="inlineStr">
        <is>
          <t>Common Stock, Shares, Outstanding</t>
        </is>
      </c>
      <c r="B6" s="6" t="n">
        <v>178257199</v>
      </c>
      <c r="C6" s="6" t="n">
        <v>24703901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y
is stated at the lower of cost or market and consists of the following: SCHEDULE
OF INVENTORY
2020 2019
Finished
goods $ - $ 58
Work-in-process 390 237
Raw
materials 1,762 780
Inventory,
net $ 2,152 $ 1,0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CURRENT ASSETS</t>
        </is>
      </c>
      <c r="B4" s="4" t="inlineStr">
        <is>
          <t xml:space="preserve">Other
current assets consisted of the following: SCHEDULE
OF OTHER CURRENT ASSETS
2020 2019
Government
receivables $ 7,830 $ 238
Other
current assets 1,312 212
Total
other current assets $ 9,142 $ 4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SCHEDULE
OF PROPERTY AND EQUIPMENT
December
31, 2020
Cost Accumulated
Net
Book
Machinery
and equipment $ 5,352 $ (1,795 ) $ 3,557
Furniture
and office equipment 218 (64 ) 154
Computer
equipment and software 590 (428 ) 162
Leasehold
improvements 8,171 (1,323 ) 6,848
$ 14,331 $ (3,610 ) $ 10,721
December
31, 2019
Cost Accumulated
Net
Book
Machinery
and equipment $ 4,578 $ (1,318 ) $ 3,260
Furniture
and office equipment 175 (47 ) 128
Computer
equipment and software 518 (326 ) 192
Leasehold
improvements 7,684 (1,069 ) 6,615
$ 12,955 $ (2,760 ) $ 10,1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CHEDULE OF INTANGIBLE ASSETS INCLUDING CUMULATIVE IMPAIRMENT AND CUMULATIVE CURRENCY TRANSLATION</t>
        </is>
      </c>
      <c r="B4" s="4" t="inlineStr">
        <is>
          <t xml:space="preserve">SCHEDULE
OF INTANGIBLE ASSETS INCLUDING CUMULATIVE IMPAIRMENT AND CUMULATIVE CURRENCY TRANSLATION
December
31, 2020
Gross Carrying amount Accumulated
Cumulative Cumulative Currency Translation Net
Book Value
License $ 669 $ (590 ) $ - $ 44 $ 123
IPR&amp;D
assets 61,500 - (300 ) 833 62,033
$ 62,169 $ (590 ) $ (300 ) $ 877 $ 62,156
December
31, 2019
Gross
Accumulated
Cumulative Cumulative
Net
Book
License $ 669 $ (521 ) $ - $ 30 $ 178
IPR&amp;D
assets 61,500 - (300 ) (622 ) 60,578
$ 62,169 $ (521 ) $ (300 ) $ (592 ) $ 60,756 </t>
        </is>
      </c>
    </row>
    <row r="5">
      <c r="A5" s="4" t="inlineStr">
        <is>
          <t>SCHEDULE OF GOODWILL</t>
        </is>
      </c>
      <c r="B5" s="4" t="inlineStr">
        <is>
          <t xml:space="preserve">SCHEDULE
OF GOODWILL
December
31, 2020
Gross
Carrying Amount Cumulative Cumulative Currency Translation Net
Book Value
Goodwill $ 8,714 $ (6,292 ) $ (161 ) $ 2,261
December
31, 2019
Gross
Cumulative Cumulative
Net
Book
Goodwill $ 8,714 $ (6,292 ) $ (214 ) $ 2,2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Liabilities Disclosure [Abstract]</t>
        </is>
      </c>
    </row>
    <row r="4">
      <c r="A4" s="4" t="inlineStr">
        <is>
          <t>SCHEDULE OF OTHER CURRENT LIABILITIES</t>
        </is>
      </c>
      <c r="B4" s="4" t="inlineStr">
        <is>
          <t xml:space="preserve">Other
current liabilities consisted of the following: SCHEDULE
OF OTHER CURRENT LIABILITIES
December
31,2020 December
31,2019
Accrued
research and development expenses (including clinical trial accrued expenses) $ 5,842 $ 9,247
Accrued
professional fees 1,547 446
Payroll
and employee-related costs 3,844 2,184
Other
current liabilities 1,182 384
Total
other current liabilities $ 12,415 $ 12,2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SS PER SHARE OF COMMON SHARES (Tables)</t>
        </is>
      </c>
      <c r="B1" s="2" t="inlineStr">
        <is>
          <t>12 Months Ended</t>
        </is>
      </c>
    </row>
    <row r="2">
      <c r="B2" s="2" t="inlineStr">
        <is>
          <t>Dec. 31, 2020</t>
        </is>
      </c>
    </row>
    <row r="3">
      <c r="A3" s="3" t="inlineStr">
        <is>
          <t>Earnings Per Share [Abstract]</t>
        </is>
      </c>
    </row>
    <row r="4">
      <c r="A4" s="4" t="inlineStr">
        <is>
          <t>SCHEDULE OF ANTIDILUTIVE WEIGHTED AVERAGE SHARES OUTSTANDING</t>
        </is>
      </c>
      <c r="B4" s="4" t="inlineStr">
        <is>
          <t xml:space="preserve">The
following potentially dilutive securities outstanding at December 31, 2020 and 2019 have been excluded from the computation of
diluted weighted average shares outstanding, as they would be antidilutive: SCHEDULE
OF ANTIDILUTIVE WEIGHTED AVERAGE SHARES OUTSTANDING
2020 2019
Warrants 3,197,666 2,618,824
Stock
options and unvested stock awards 12,636,897 6,629,705
K2
conversion feature 2,739,726 -
18,574,289 9,248,5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12 Months Ended</t>
        </is>
      </c>
    </row>
    <row r="2">
      <c r="B2" s="2" t="inlineStr">
        <is>
          <t>Dec. 31, 2020</t>
        </is>
      </c>
    </row>
    <row r="3">
      <c r="A3" s="3" t="inlineStr">
        <is>
          <t>Long-term Debt</t>
        </is>
      </c>
    </row>
    <row r="4">
      <c r="A4" s="4" t="inlineStr">
        <is>
          <t>SCHEDULE OF LONG-TERM DEBT</t>
        </is>
      </c>
      <c r="B4" s="4" t="inlineStr">
        <is>
          <t xml:space="preserve"> SCHEDULE
OF LONG-TERM DEBT
2020 2019*
Long-term
debt, net of debt discount of $ 5,061
($ 455
at December 31 2019*) $ 16,329 $ 14,845
Less:
current portion, net of debt discount of $ 0
($ 455
at December 31, 2019) - 14,845
$ 16,329 $ -
* 2019
long term debt was due to Perceptive Credit Holdings LP, a related party.</t>
        </is>
      </c>
    </row>
    <row r="5">
      <c r="A5" s="4" t="inlineStr">
        <is>
          <t>SCHEDULE OF INTEREST EXPENSE</t>
        </is>
      </c>
      <c r="B5" s="4" t="inlineStr">
        <is>
          <t xml:space="preserve">Interest
expense, net of interest income recorded for the year ended December 31, 2020 and 2019 was as follows: SCHEDULE
OF INTEREST EXPENSE
2020 2019
December
31
2020 2019
Interest
expense $ 1,752 $ 2,033
Amortization
of debt discount 1,569 998
Interest
income (613 ) (835 )
Total
interest expense, net of interest income $ 2,708 $ 2,196 </t>
        </is>
      </c>
    </row>
    <row r="6">
      <c r="A6" s="4" t="inlineStr">
        <is>
          <t>SCHEDULE OF FUTURE PRINCIPAL OF LONG-TERM DEBT</t>
        </is>
      </c>
      <c r="B6" s="4" t="inlineStr">
        <is>
          <t xml:space="preserve">The
following table summarizes the future payments that the Company expects to make for long-term debt: SCHEDULE
OF FUTURE PRINCIPAL OF LONG-TERM DEBT
Principal
2021 -
2022 $ 4,683
2023 9,978
2024 6,729
Total $ 21,3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ADDITIONAL PAID-IN CAPITAL (Tables)</t>
        </is>
      </c>
      <c r="B1" s="2" t="inlineStr">
        <is>
          <t>12 Months Ended</t>
        </is>
      </c>
    </row>
    <row r="2">
      <c r="B2" s="2" t="inlineStr">
        <is>
          <t>Dec. 31, 2020</t>
        </is>
      </c>
    </row>
    <row r="3">
      <c r="A3" s="3" t="inlineStr">
        <is>
          <t>Equity [Abstract]</t>
        </is>
      </c>
    </row>
    <row r="4">
      <c r="A4" s="4" t="inlineStr">
        <is>
          <t>SCHEDULE OF STOCK OPTIONS OUTSTANDING UNDER DIFFERENT PLANS</t>
        </is>
      </c>
      <c r="B4" s="4" t="inlineStr">
        <is>
          <t xml:space="preserve">The
table below provides information, as of December 31, 2020, regarding the 2006 Plan, the 2013 Plan, the 2014 Plan and the 2016
Plan under which our equity securities are authorized for issuance to officers, directors, employees, consultants, independent
contractors and advisors. SCHEDULE
OF STOCK OPTIONS OUTSTANDING UNDER DIFFERENT PLANS
Plan
Category Number
of Weighted
2006
Plan 990,449 $ 4.02
2014
Plan 521,242 $ 5.09
2016
Plan 11,125,206 $ 2.10
Total 12,636,897 $ 2.37 </t>
        </is>
      </c>
    </row>
    <row r="5">
      <c r="A5" s="4" t="inlineStr">
        <is>
          <t>SCHEDULE OF STOCK OPTIONS ACTIVITY</t>
        </is>
      </c>
      <c r="B5" s="4" t="inlineStr">
        <is>
          <t xml:space="preserve">Activity
related to stock options is as follows: SCHEDULE
OF STOCK OPTIONS ACTIVITY
Number
of Weighted
Balance
outstanding at December 31, 2018 3,479,676 $ 4.14
Granted 3,870,000 $ 1.69
Exercised - $ -
Forfeited (877,968 ) $ 3.40
Balance
outstanding at December 31, 2019 6,471,708 $ 2.79
Balance outstanding
at December 31, 2019 6,471,708 2.79
Granted 6,075,900 $ 1.95
Exercised (750 ) $ 1.64
Forfeited (39,317 ) $ 2.59
Balance
outstanding at December 31, 2020 12,507,541 $ 2.38
Exercisable
at December 31, 2020 6,289,230 $ 2.76 </t>
        </is>
      </c>
    </row>
    <row r="6">
      <c r="A6" s="4" t="inlineStr">
        <is>
          <t>SCHEDULE OF EXERCISE PRICE RANGE STOCK OPTIONS OUTSTANDING AND EXERCISABLE</t>
        </is>
      </c>
      <c r="B6" s="4" t="inlineStr">
        <is>
          <t xml:space="preserve">SCHEDULE
OF EXERCISE PRICE RANGE STOCK OPTIONS OUTSTANDING AND EXERCISABLE
Outstanding Exercisable
Exercise Price Number Of Weighted Average Remaining Contractual Life (Years) Number Of Options Weighted
$ 0.00 3.49 9,882,286 8.65 3,817,956 $ 1.70
$ 3.50 4.49 1,934,266 5.88 1,780,285 $ 4.15
$ 4.50 5.49 668,101 4.32 668,101 $ 4.90
$ 5.50 22,888 3.57 22,888 $ 8.17
12,507,541 7.93 6,289,230 $ 2.76 </t>
        </is>
      </c>
    </row>
    <row r="7">
      <c r="A7" s="4" t="inlineStr">
        <is>
          <t>SCHEDULE OF RESTRICTED STOCK UNITS</t>
        </is>
      </c>
      <c r="B7" s="4" t="inlineStr">
        <is>
          <t xml:space="preserve">Information
relating to restricted stock units is as follow: SCHEDULE
OF RESTRICTED STOCK UNITS
Number
of Weighted
Unvested
shares outstanding at January 1, 2019 and December 31, 2018 268,570 4.13
Granted 330,000 $ 1.65
Vested (421,544 ) $ 2.73
Forfeited (19,029 ) $ 3.43
Unvested shares
outstanding at December 31, 2019 157,997 $ 2.77
Unvested shares
outstanding at December 31, 2019 157,997 2.77
Granted 125,000 $ 1.46
Vested (140,167 ) $ 2.79
Forfeited (13,474 ) $ 1.53
Unvested shares
outstanding at December 31, 2020 129,356 $ 1.62 </t>
        </is>
      </c>
    </row>
    <row r="8">
      <c r="A8" s="4" t="inlineStr">
        <is>
          <t>SCHEDULE OF FAIR VALUE OF OPTIONS GRANTED BY USING BLACK-SCHOLES OPTION PRICING ASSUMPTIONS</t>
        </is>
      </c>
      <c r="B8" s="4" t="inlineStr">
        <is>
          <t xml:space="preserve">In
determining the amount of stock-based compensation the Company used the Black-Scholes option pricing model to establish the fair
value of options granted by applying the following weighted average assumptions: SCHEDULE
OF FAIR VALUE OF OPTIONS GRANTED BY USING BLACK-SCHOLES OPTION PRICING ASSUMPTIONS
2020 2019
Volatility 91.59 % 118.62 %
Risk
free interest rate 1.19 % 2.46 %
Expected
term in years 5.81 5.78
Expected
dividend yield 0.00 % 0.00 %
Weighted average
fair value per option $ 1.42 $ 1.45 </t>
        </is>
      </c>
    </row>
    <row r="9">
      <c r="A9" s="4" t="inlineStr">
        <is>
          <t>SCHEDULE OF STOCK-BASED COMPENSATION EXPENSE</t>
        </is>
      </c>
      <c r="B9" s="4" t="inlineStr">
        <is>
          <t xml:space="preserve">The
total stock-based compensation expense recorded in the years ended December 31, was as follows: SCHEDULE
OF STOCK-BASED COMPENSATION EXPENSE
2020 2019
Research
and development $ 1,088 $ 796
General
and administration 4,143 3,080
Cost
of revenue 56 59
Total
stock-based compensation expense $ 5,287 $ 3,935 </t>
        </is>
      </c>
    </row>
    <row r="10">
      <c r="A10" s="4" t="inlineStr">
        <is>
          <t>SCHEDULE OF FAIR VALUE OF WARRANTS GRANTED BY USING BLACK-SCHOLES OPTION PRICING ASSUMPTIONS</t>
        </is>
      </c>
      <c r="B10" s="4" t="inlineStr">
        <is>
          <t xml:space="preserve">The
value attributed to the National Warrants and the K2 Warrant were based on the Black-Scholes option pricing model by applying
the following assumptions: SCHEDULE
OF FAIR VALUE OF WARRANTS GRANTED BY USING BLACK-SCHOLES OPTION PRICING ASSUMPTIONS
National K2
Warrant
Volatility 103.13 % 95.00 %
Risk
free interest rate 0.26 % 0.66 %
Expected
term in years 3 10
Expected
dividend yield 0.00 % 0.00 %
Fair value
per warrant $ 0.64 $ 2.25 </t>
        </is>
      </c>
    </row>
    <row r="11">
      <c r="A11" s="4" t="inlineStr">
        <is>
          <t>SCHEDULE OF WARRANT ACTIVITY</t>
        </is>
      </c>
      <c r="B11" s="4" t="inlineStr">
        <is>
          <t xml:space="preserve">Activity
related to the warrants is as follows: SCHEDULE
OF WARRANT ACTIVITY
Number
of Warrants Weighted
Average Exercise
Price
Balance
outstanding at January 1, 2019 2,618,824 $ 3.57
Issued - -
Balance outstanding
at December 31, 2019 2,618,824 $ 2.87
Issued 1,330,000 $ 1.32
Exercised (751,158 ) $ 2.85
Balance outstanding
at December 31, 2020 3,197,666 $ 2.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AND DEFERRED REVENUE (Tables)</t>
        </is>
      </c>
      <c r="B1" s="2" t="inlineStr">
        <is>
          <t>12 Months Ended</t>
        </is>
      </c>
    </row>
    <row r="2">
      <c r="B2" s="2" t="inlineStr">
        <is>
          <t>Dec. 31, 2020</t>
        </is>
      </c>
    </row>
    <row r="3">
      <c r="A3" s="3" t="inlineStr">
        <is>
          <t>Revenue from Contract with Customer [Abstract]</t>
        </is>
      </c>
    </row>
    <row r="4">
      <c r="A4" s="4" t="inlineStr">
        <is>
          <t>SCHEDULE OF REVENUE COMPRISED</t>
        </is>
      </c>
      <c r="B4" s="4" t="inlineStr">
        <is>
          <t xml:space="preserve">Revenue
is comprised of the following: SCHEDULE
OF REVENUE COMPRISED
2020 2019
Product
revenue $ 283 $ 536
R&amp;D
Service revenue 778 1,685
$ 1,061 $ 2,221 </t>
        </is>
      </c>
    </row>
    <row r="5">
      <c r="A5" s="4" t="inlineStr">
        <is>
          <t>SUMMARY OF REVENUE EXPECTED TO BE RECOGNIZED IN FUTURE RELATED TO PERFORMANCE OBLIGATIONS</t>
        </is>
      </c>
      <c r="B5" s="4" t="inlineStr">
        <is>
          <t xml:space="preserve">The
following table presents revenue expected to be recognized in the future related to performance obligations, based on current
estimates, that are unsatisfied at December 31, 2020: SUMMARY
OF REVENUE EXPECTED TO BE RECOGNIZED IN FUTURE RELATED TO PERFORMANCE OBLIGATIONS
Total 2020 2021
and
Product
revenue $ 469 $ - $ 469
R&amp;D
Service revenue 2,635 255 2,380
Total $ 3,104 $ 255 $ 2,849 </t>
        </is>
      </c>
    </row>
    <row r="6">
      <c r="A6" s="4" t="inlineStr">
        <is>
          <t>SUMMARY OF CHANGES IN DEFERRED REVENUE</t>
        </is>
      </c>
      <c r="B6" s="4" t="inlineStr">
        <is>
          <t xml:space="preserve">The
following table presents changes in the deferred revenue balance for the year ended December 31, 2020: SUMMARY
OF CHANGES IN DEFERRED REVENUE
Balance
at December 31, 2019 $ 3,791
Amounts
received in 2020 11
Recognition
of deferred revenue (735 )
Currency
translation 37
Balance
at December 31, 2020 $ 3,104
Short
Term $ 255
Long
Term $ 2,8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OVERNMENT GRANTS (Tables)</t>
        </is>
      </c>
      <c r="B1" s="2" t="inlineStr">
        <is>
          <t>12 Months Ended</t>
        </is>
      </c>
    </row>
    <row r="2">
      <c r="B2" s="2" t="inlineStr">
        <is>
          <t>Dec. 31, 2020</t>
        </is>
      </c>
    </row>
    <row r="3">
      <c r="A3" s="3" t="inlineStr">
        <is>
          <t>Government Grants</t>
        </is>
      </c>
    </row>
    <row r="4">
      <c r="A4" s="4" t="inlineStr">
        <is>
          <t>SCHEDULE OF GRANTS RECOGNIZED IN RESEARCH AND DEVELOPMENT EXPENSES</t>
        </is>
      </c>
      <c r="B4" s="4" t="inlineStr">
        <is>
          <t xml:space="preserve">Grants
are recognized in research and development expenses in the consolidated statement of operations and comprehensive loss are as
follows: SCHEDULE
OF GRANTS RECOGNIZED IN RESEARCH AND DEVELOPMENT EXPENSES
2020
$ CAD 2020
$ USD
IRAP
IRAP, grant
value $ 1,000 $ 737
IRAP,
cash received 674 482
IRAP,
grant receivable 326 255
IRAP,
total grant claimed 1,000 737
IRAP,
remaining grant value to be claimed - -
SIF
SIF,
grant value up to $ 55,976 $ 42,487
SIF,
cash received - -
SIF,
grant receivable 4,420 3,468
SIF,
total grant claimed 4,420 3,468
SIF,
remaining grant value to be claimed $ 51,556 $ 39,0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Income Statement [Abstract]</t>
        </is>
      </c>
    </row>
    <row r="4">
      <c r="A4" s="4" t="inlineStr">
        <is>
          <t>Revenues</t>
        </is>
      </c>
      <c r="B4" s="5" t="n">
        <v>1061</v>
      </c>
      <c r="C4" s="5" t="n">
        <v>2221</v>
      </c>
    </row>
    <row r="5">
      <c r="A5" s="3" t="inlineStr">
        <is>
          <t>Operating expenses:</t>
        </is>
      </c>
    </row>
    <row r="6">
      <c r="A6" s="4" t="inlineStr">
        <is>
          <t>Cost of revenues</t>
        </is>
      </c>
      <c r="B6" s="6" t="n">
        <v>9168</v>
      </c>
      <c r="C6" s="6" t="n">
        <v>7904</v>
      </c>
    </row>
    <row r="7">
      <c r="A7" s="4" t="inlineStr">
        <is>
          <t>Research and development</t>
        </is>
      </c>
      <c r="B7" s="6" t="n">
        <v>14859</v>
      </c>
      <c r="C7" s="6" t="n">
        <v>26332</v>
      </c>
    </row>
    <row r="8">
      <c r="A8" s="4" t="inlineStr">
        <is>
          <t>General and administration</t>
        </is>
      </c>
      <c r="B8" s="6" t="n">
        <v>20651</v>
      </c>
      <c r="C8" s="6" t="n">
        <v>14092</v>
      </c>
    </row>
    <row r="9">
      <c r="A9" s="4" t="inlineStr">
        <is>
          <t>Impairment charges</t>
        </is>
      </c>
      <c r="B9" s="4" t="inlineStr">
        <is>
          <t xml:space="preserve"> </t>
        </is>
      </c>
      <c r="C9" s="6" t="n">
        <v>6292</v>
      </c>
    </row>
    <row r="10">
      <c r="A10" s="4" t="inlineStr">
        <is>
          <t>Total operating expenses</t>
        </is>
      </c>
      <c r="B10" s="6" t="n">
        <v>44678</v>
      </c>
      <c r="C10" s="6" t="n">
        <v>54620</v>
      </c>
    </row>
    <row r="11">
      <c r="A11" s="4" t="inlineStr">
        <is>
          <t>Loss from operations</t>
        </is>
      </c>
      <c r="B11" s="6" t="n">
        <v>-43617</v>
      </c>
      <c r="C11" s="6" t="n">
        <v>-52399</v>
      </c>
    </row>
    <row r="12">
      <c r="A12" s="4" t="inlineStr">
        <is>
          <t>Interest expense, net of interest income (including related party - see Note 10)</t>
        </is>
      </c>
      <c r="B12" s="6" t="n">
        <v>-2708</v>
      </c>
      <c r="C12" s="6" t="n">
        <v>-2196</v>
      </c>
    </row>
    <row r="13">
      <c r="A13" s="4" t="inlineStr">
        <is>
          <t>Foreign exchange gain (loss)</t>
        </is>
      </c>
      <c r="B13" s="6" t="n">
        <v>95</v>
      </c>
      <c r="C13" s="6" t="n">
        <v>-218</v>
      </c>
    </row>
    <row r="14">
      <c r="A14" s="4" t="inlineStr">
        <is>
          <t>Loss before income taxes</t>
        </is>
      </c>
      <c r="B14" s="6" t="n">
        <v>-46230</v>
      </c>
      <c r="C14" s="6" t="n">
        <v>-54813</v>
      </c>
    </row>
    <row r="15">
      <c r="A15" s="4" t="inlineStr">
        <is>
          <t>Income tax expense</t>
        </is>
      </c>
      <c r="B15" s="4" t="inlineStr">
        <is>
          <t xml:space="preserve"> </t>
        </is>
      </c>
      <c r="C15" s="4" t="inlineStr">
        <is>
          <t xml:space="preserve"> </t>
        </is>
      </c>
    </row>
    <row r="16">
      <c r="A16" s="4" t="inlineStr">
        <is>
          <t>NET LOSS</t>
        </is>
      </c>
      <c r="B16" s="6" t="n">
        <v>-46230</v>
      </c>
      <c r="C16" s="6" t="n">
        <v>-54813</v>
      </c>
    </row>
    <row r="17">
      <c r="A17" s="4" t="inlineStr">
        <is>
          <t>Other comprehensive income</t>
        </is>
      </c>
      <c r="B17" s="6" t="n">
        <v>2017</v>
      </c>
      <c r="C17" s="6" t="n">
        <v>3406</v>
      </c>
    </row>
    <row r="18">
      <c r="A18" s="4" t="inlineStr">
        <is>
          <t>COMPREHENSIVE LOSS</t>
        </is>
      </c>
      <c r="B18" s="5" t="n">
        <v>-44213</v>
      </c>
      <c r="C18" s="5" t="n">
        <v>-51407</v>
      </c>
    </row>
    <row r="19">
      <c r="A19" s="4" t="inlineStr">
        <is>
          <t>Net loss per share of common shares, basic and diluted</t>
        </is>
      </c>
      <c r="B19" s="7" t="n">
        <v>-0.21</v>
      </c>
      <c r="C19" s="7" t="n">
        <v>-0.46</v>
      </c>
    </row>
    <row r="20">
      <c r="A20" s="4" t="inlineStr">
        <is>
          <t>Weighted-average number of common shares outstanding, basic and diluted</t>
        </is>
      </c>
      <c r="B20" s="6" t="n">
        <v>218268979</v>
      </c>
      <c r="C20" s="6" t="n">
        <v>1194463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BEFORE INCOME TAX</t>
        </is>
      </c>
      <c r="B4" s="4" t="inlineStr">
        <is>
          <t>Components
of the Company’s loss from continuing operations before income taxes are as follows: SCHEDULE
OF LOSS BEFORE INCOME TAX
2020 2019
United
States $ (8,343 ) $ (9,079 )
Canada (16,480 ) (15,537 )
Israel (21,407 ) (30,197 )
Total $ (46,230 ) $ (54,813 )</t>
        </is>
      </c>
    </row>
    <row r="5">
      <c r="A5" s="4" t="inlineStr">
        <is>
          <t>SCHEDULE OF EFFECTIVE INCOME TAX RATE RECONCILIATION</t>
        </is>
      </c>
      <c r="B5" s="4" t="inlineStr">
        <is>
          <t xml:space="preserve"> SCHEDULE
OF EFFECTIVE INCOME TAX RATE RECONCILIATION
2020 2019
Loss
before income taxes $ (46,230 ) $ (54,813 )
Canadian
statutory tax rate 26.50 % 26.50 %
Expected
benefit of income tax 12,251 14,525
Research
and development tax credits 188 300
Change
in valuation allowance* * (15,094 ) * (10,873 )
Difference
between Canadian and foreign tax rates (663 ) (982 )
Impairment
of Goodwill - (1,667 )
Stock based
compensation (792 ) (1,042 )
Non
– deductible portion of capital losses - (217 )
Foreign
exchange translation 2,366 -
Permanent
statutory to GAAP difference 1,272 -
Other 472 (44 )
Income
tax expense $ - $ -
* A portion of the change in valuation allowance is recognized in equity, therefore the overall
change in the valuation allowance will not equal the amount recognized in tax expense.</t>
        </is>
      </c>
    </row>
    <row r="6">
      <c r="A6" s="4" t="inlineStr">
        <is>
          <t>SCHEDULE OF DEFERRED TAX ASSETS</t>
        </is>
      </c>
      <c r="B6" s="4" t="inlineStr">
        <is>
          <t xml:space="preserve">The
Deferred tax asset (liability) consisted of the following: SCHEDULE
OF DEFERRED TAX ASSETS
2020 2019
Deferred
tax assets (liabilities):
Net
operating losses $ 70,472 $ 54,337
Research
and development tax credits 11,163 12,605
Property
and equipment 641 431
Reserves
and other 1,603 1,859
Intangible
assets (16,471 ) (16,249 )
Debt obligations ( 1,531 ) -
Deferred
financing costs 2,348 -
Net
deferred tax assets 68,225 52,983
Less:
valuation allowance (68,225 ) (52,983 )
Net
deferred tax assets (liabilities) $ - $ - </t>
        </is>
      </c>
    </row>
    <row r="7">
      <c r="A7" s="4" t="inlineStr">
        <is>
          <t>SCHEDULE OF NOL'S AVAILABLE TO REDUCE TAXABLE INCOME OF FUTURE YEARS</t>
        </is>
      </c>
      <c r="B7" s="4" t="inlineStr">
        <is>
          <t xml:space="preserve"> SCHEDULE
OF NOL'S AVAILABLE TO REDUCE TAXABLE INCOME OF FUTURE YEARS
United
States Canada Israel Total
2024 $ - $ 476 $ - $ 476
2025 - 1,480 1,480
2026 10 3,732 3,742
2027 446 4,324 4,770
2028 718 1,674 2,392
2029 672 3,135 3,807
2030 2,556 1,015 3,571
2031 3,617 1,255 4,872
2032 2,962 - 2,962
2033 3,126 1,467 4,593
2034 5,626 5,493 11,119
2035 4,661 1,651 6,312
2036 5,323 8,762 14,085
2037 6,017 9,848 15,865
2038 - 2,446 2,446
2039 - 7,785 7,785
2040 - 14,749 14,749
No
expiration 18,274 - 162,411 180,685
Total
losses $ 54,008 $ 69,292 $ 162,411 $ 285,7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LEASE COST AND OTHER INFORMATION</t>
        </is>
      </c>
      <c r="B4" s="4" t="inlineStr">
        <is>
          <t xml:space="preserve"> SCHEDULE
OF LEASE COST AND OTHER INFORMATION
Lease
cost:
2020
operating lease costs: $ 1,231
2019
operating lease costs: 1,128
Other
information:
Weighted average
remaining lease term 1.84
Weighted average
discount rate 12 %</t>
        </is>
      </c>
    </row>
    <row r="5">
      <c r="A5" s="4" t="inlineStr">
        <is>
          <t>SUMMARY OF FUTURE UNDISCOUNTED CASH PAYMENTS RECONCILED TO LEASE LIABILITIES</t>
        </is>
      </c>
      <c r="B5" s="4" t="inlineStr">
        <is>
          <t xml:space="preserve">The
following table summarizes future undiscounted cash payments reconciled to the lease liabilities: SUMMARY
OF FUTURE UNDISCOUNTED CASH PAYMENTS RECONCILED TO LEASE LIABILITIES
Year ending
December 31 2020
2021 $ 1,078
2022 513
2023 115
Total $ 1,706
Effect
of discounting (143 )
Total
lease liability $ 1,563
Less:
current portion (944 )
Long
term lease liability $ 6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REVENUES FROM EXTERNAL CUSTOMERS</t>
        </is>
      </c>
      <c r="B4" s="4" t="inlineStr">
        <is>
          <t xml:space="preserve">Revenues
from external customers are attributed to geographic areas based on location of the contracting customers. SCHEDULE
OF REVENUES FROM EXTERNAL CUSTOMERS
2020 2019
Revenue
in Israel $ 284 $ 455
Revenue
in China/Hong Kong 724 1,635
Revenue
in Europe 53 131
Total $ 1,061 $ 2,221 </t>
        </is>
      </c>
    </row>
    <row r="5">
      <c r="A5" s="4" t="inlineStr">
        <is>
          <t>SCHEDULE OF PROPERTY AND EQUIPMENT ATTRIBUTED TO GEOGRAPHIC AREAS</t>
        </is>
      </c>
      <c r="B5" s="4" t="inlineStr">
        <is>
          <t xml:space="preserve">Tangible
long-lived assets (Property and equipment and right of use assets) attributed to geographic areas are as follows: SCHEDULE
OF PROPERTY AND EQUIPMENT ATTRIBUTED TO GEOGRAPHIC AREAS
2020 2019
Tangible
long-lived assets in Israel $ 10,998 $ 11,062
Tangible
long-lived assets in United States 644 112
Tangible
long-lived assets in Canada (country of domicile) 633 480
Total $ 12,275 $ 11,6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21" customWidth="1" min="6" max="6"/>
    <col width="20" customWidth="1" min="7" max="7"/>
    <col width="37" customWidth="1" min="8" max="8"/>
    <col width="37" customWidth="1" min="9" max="9"/>
    <col width="37" customWidth="1" min="10" max="10"/>
    <col width="37" customWidth="1" min="11" max="11"/>
    <col width="37" customWidth="1" min="12" max="12"/>
    <col width="21" customWidth="1" min="13" max="13"/>
  </cols>
  <sheetData>
    <row r="1">
      <c r="A1" s="1" t="inlineStr">
        <is>
          <t>NATURE OF BUSINESS AND CONTINUATION OF BUSINESS (Details Narrative) $ / shares in Units, $ in Thousands, $ in Thousands</t>
        </is>
      </c>
      <c r="B1" s="2" t="inlineStr">
        <is>
          <t>Sep. 16, 2020USD ($)</t>
        </is>
      </c>
      <c r="C1" s="2" t="inlineStr">
        <is>
          <t>Sep. 16, 2020CAD ($)</t>
        </is>
      </c>
      <c r="D1" s="2" t="inlineStr">
        <is>
          <t>Jul. 31, 2020USD ($)</t>
        </is>
      </c>
      <c r="E1" s="2" t="inlineStr">
        <is>
          <t>Jul. 21, 2020USD ($)$ / sharesshares</t>
        </is>
      </c>
      <c r="F1" s="2" t="inlineStr">
        <is>
          <t>Jul. 03, 2020CAD ($)</t>
        </is>
      </c>
      <c r="G1" s="2" t="inlineStr">
        <is>
          <t>May 31, 2020USD ($)</t>
        </is>
      </c>
      <c r="H1" s="2" t="inlineStr">
        <is>
          <t>Apr. 30, 2020USD ($)$ / sharesshares</t>
        </is>
      </c>
      <c r="I1" s="2" t="inlineStr">
        <is>
          <t>Sep. 30, 2019USD ($)$ / sharesshares</t>
        </is>
      </c>
      <c r="J1" s="2" t="inlineStr">
        <is>
          <t>Dec. 31, 2020USD ($)$ / sharesshares</t>
        </is>
      </c>
      <c r="K1" s="2" t="inlineStr">
        <is>
          <t>Dec. 31, 2020USD ($)$ / sharesshares</t>
        </is>
      </c>
      <c r="L1" s="2" t="inlineStr">
        <is>
          <t>Dec. 31, 2020USD ($)$ / sharesshares</t>
        </is>
      </c>
      <c r="M1" s="2" t="inlineStr">
        <is>
          <t>Dec. 31, 2019USD ($)</t>
        </is>
      </c>
    </row>
    <row r="2">
      <c r="A2" s="3" t="inlineStr">
        <is>
          <t>Collaborative Arrangement and Arrangement Other than Collaborative [Line Items]</t>
        </is>
      </c>
    </row>
    <row r="3">
      <c r="A3" s="4" t="inlineStr">
        <is>
          <t>Retained Earnings (Accumulated Deficit)</t>
        </is>
      </c>
      <c r="J3" s="5" t="n">
        <v>308618</v>
      </c>
      <c r="K3" s="5" t="n">
        <v>308618</v>
      </c>
      <c r="L3" s="5" t="n">
        <v>308618</v>
      </c>
      <c r="M3" s="5" t="n">
        <v>262388</v>
      </c>
    </row>
    <row r="4">
      <c r="A4" s="4" t="inlineStr">
        <is>
          <t>Net Cash Provided by (Used in) Operating Activities</t>
        </is>
      </c>
      <c r="L4" s="6" t="n">
        <v>47050</v>
      </c>
      <c r="M4" s="6" t="n">
        <v>48712</v>
      </c>
    </row>
    <row r="5">
      <c r="A5" s="4" t="inlineStr">
        <is>
          <t>[custom:StockIssuedDuringPeriodShares] | shares</t>
        </is>
      </c>
      <c r="H5" s="8" t="n">
        <v>52272.72</v>
      </c>
    </row>
    <row r="6">
      <c r="A6" s="4" t="inlineStr">
        <is>
          <t>Shares Issued, Price Per Share | $ / shares</t>
        </is>
      </c>
      <c r="I6" s="7" t="n">
        <v>0.5</v>
      </c>
    </row>
    <row r="7">
      <c r="A7" s="4" t="inlineStr">
        <is>
          <t>Payments of Stock Issuance Costs</t>
        </is>
      </c>
      <c r="I7" s="5" t="n">
        <v>2835</v>
      </c>
      <c r="L7" s="6" t="n">
        <v>5612</v>
      </c>
      <c r="M7" s="6" t="n">
        <v>2835</v>
      </c>
    </row>
    <row r="8">
      <c r="A8" s="4" t="inlineStr">
        <is>
          <t>Stock Issued During Period, Shares, New Issues | shares</t>
        </is>
      </c>
      <c r="I8" s="6" t="n">
        <v>80500000</v>
      </c>
    </row>
    <row r="9">
      <c r="A9" s="4" t="inlineStr">
        <is>
          <t>Proceeds from Issuance of Common Stock</t>
        </is>
      </c>
      <c r="I9" s="5" t="n">
        <v>40250</v>
      </c>
      <c r="L9" s="5" t="n">
        <v>122185</v>
      </c>
      <c r="M9" s="5" t="n">
        <v>40250</v>
      </c>
    </row>
    <row r="10">
      <c r="A10" s="4" t="inlineStr">
        <is>
          <t>Warrant [Member]</t>
        </is>
      </c>
    </row>
    <row r="11">
      <c r="A11" s="3" t="inlineStr">
        <is>
          <t>Collaborative Arrangement and Arrangement Other than Collaborative [Line Items]</t>
        </is>
      </c>
    </row>
    <row r="12">
      <c r="A12" s="4" t="inlineStr">
        <is>
          <t>Class of Warrant or Right, Number of Securities Called by Warrants or Rights | shares</t>
        </is>
      </c>
      <c r="E12" s="6" t="n">
        <v>550000</v>
      </c>
    </row>
    <row r="13">
      <c r="A13" s="4" t="inlineStr">
        <is>
          <t>Class of Warrant or Right, Exercise Price of Warrants or Rights | $ / shares</t>
        </is>
      </c>
      <c r="E13" s="7" t="n">
        <v>3.34</v>
      </c>
    </row>
    <row r="14">
      <c r="A14" s="4" t="inlineStr">
        <is>
          <t>Proceeds from Issuance of Warrants</t>
        </is>
      </c>
      <c r="E14" s="5" t="n">
        <v>1837</v>
      </c>
    </row>
    <row r="15">
      <c r="A15" s="4" t="inlineStr">
        <is>
          <t>National Warrants [Member]</t>
        </is>
      </c>
    </row>
    <row r="16">
      <c r="A16" s="3" t="inlineStr">
        <is>
          <t>Collaborative Arrangement and Arrangement Other than Collaborative [Line Items]</t>
        </is>
      </c>
    </row>
    <row r="17">
      <c r="A17" s="4" t="inlineStr">
        <is>
          <t>Class of Warrant or Right, Number of Securities Called by Warrants or Rights | shares</t>
        </is>
      </c>
      <c r="J17" s="6" t="n">
        <v>201158</v>
      </c>
      <c r="K17" s="6" t="n">
        <v>201158</v>
      </c>
      <c r="L17" s="6" t="n">
        <v>201158</v>
      </c>
    </row>
    <row r="18">
      <c r="A18" s="4" t="inlineStr">
        <is>
          <t>Class of Warrant or Right, Exercise Price of Warrants or Rights | $ / shares</t>
        </is>
      </c>
      <c r="H18" s="7" t="n">
        <v>1.5</v>
      </c>
      <c r="J18" s="7" t="n">
        <v>1.5</v>
      </c>
      <c r="K18" s="7" t="n">
        <v>1.5</v>
      </c>
      <c r="L18" s="7" t="n">
        <v>1.5</v>
      </c>
    </row>
    <row r="19">
      <c r="A19" s="4" t="inlineStr">
        <is>
          <t>Proceeds from Issuance of Warrants</t>
        </is>
      </c>
      <c r="J19" s="5" t="n">
        <v>302</v>
      </c>
    </row>
    <row r="20">
      <c r="A20" s="4" t="inlineStr">
        <is>
          <t>Loan and Guaranty Agreement [Member]</t>
        </is>
      </c>
    </row>
    <row r="21">
      <c r="A21" s="3" t="inlineStr">
        <is>
          <t>Collaborative Arrangement and Arrangement Other than Collaborative [Line Items]</t>
        </is>
      </c>
    </row>
    <row r="22">
      <c r="A22" s="4" t="inlineStr">
        <is>
          <t>Debt Instrument, Maturity Date</t>
        </is>
      </c>
      <c r="L22" s="4" t="inlineStr">
        <is>
          <t>Jun. 1,
		2024</t>
        </is>
      </c>
    </row>
    <row r="23">
      <c r="A23" s="4" t="inlineStr">
        <is>
          <t>Open Market Sale Agreement [Member] | Jefferies LLC [Member]</t>
        </is>
      </c>
    </row>
    <row r="24">
      <c r="A24" s="3" t="inlineStr">
        <is>
          <t>Collaborative Arrangement and Arrangement Other than Collaborative [Line Items]</t>
        </is>
      </c>
    </row>
    <row r="25">
      <c r="A25" s="4" t="inlineStr">
        <is>
          <t>Payments of Stock Issuance Costs</t>
        </is>
      </c>
      <c r="K25" s="5" t="n">
        <v>2101</v>
      </c>
    </row>
    <row r="26">
      <c r="A26" s="4" t="inlineStr">
        <is>
          <t>Open market sale agreement sales cost</t>
        </is>
      </c>
      <c r="D26" s="5" t="n">
        <v>125000</v>
      </c>
    </row>
    <row r="27">
      <c r="A27" s="4" t="inlineStr">
        <is>
          <t>Stock Issued During Period, Shares, New Issues | shares</t>
        </is>
      </c>
      <c r="K27" s="6" t="n">
        <v>15638706</v>
      </c>
    </row>
    <row r="28">
      <c r="A28" s="4" t="inlineStr">
        <is>
          <t>Proceeds from Issuance of Common Stock</t>
        </is>
      </c>
      <c r="K28" s="5" t="n">
        <v>64685</v>
      </c>
    </row>
    <row r="29">
      <c r="A29" s="4" t="inlineStr">
        <is>
          <t>ATM Program [Member]</t>
        </is>
      </c>
    </row>
    <row r="30">
      <c r="A30" s="3" t="inlineStr">
        <is>
          <t>Collaborative Arrangement and Arrangement Other than Collaborative [Line Items]</t>
        </is>
      </c>
    </row>
    <row r="31">
      <c r="A31" s="4" t="inlineStr">
        <is>
          <t>Payments of Stock Issuance Costs</t>
        </is>
      </c>
      <c r="J31" s="6" t="n">
        <v>2101</v>
      </c>
    </row>
    <row r="32">
      <c r="A32" s="4" t="inlineStr">
        <is>
          <t>Proceeds from stock issuance cost</t>
        </is>
      </c>
      <c r="J32" s="5" t="n">
        <v>62584</v>
      </c>
    </row>
    <row r="33">
      <c r="A33" s="4" t="inlineStr">
        <is>
          <t>Stock Issued During Period, Shares, New Issues | shares</t>
        </is>
      </c>
      <c r="J33" s="6" t="n">
        <v>15638706</v>
      </c>
    </row>
    <row r="34">
      <c r="A34" s="4" t="inlineStr">
        <is>
          <t>Proceeds from Issuance of Common Stock</t>
        </is>
      </c>
      <c r="J34" s="5" t="n">
        <v>64685</v>
      </c>
    </row>
    <row r="35">
      <c r="A35" s="4" t="inlineStr">
        <is>
          <t>Average price per share | $ / shares</t>
        </is>
      </c>
      <c r="J35" s="7" t="n">
        <v>4.14</v>
      </c>
    </row>
    <row r="36">
      <c r="A36" s="4" t="inlineStr">
        <is>
          <t>Available share value</t>
        </is>
      </c>
      <c r="J36" s="5" t="n">
        <v>60315</v>
      </c>
      <c r="K36" s="5" t="n">
        <v>60315</v>
      </c>
      <c r="L36" s="5" t="n">
        <v>60315</v>
      </c>
    </row>
    <row r="37">
      <c r="A37" s="4" t="inlineStr">
        <is>
          <t>Industrial Research Assistance Program [Member] | CAD [Member]</t>
        </is>
      </c>
    </row>
    <row r="38">
      <c r="A38" s="3" t="inlineStr">
        <is>
          <t>Collaborative Arrangement and Arrangement Other than Collaborative [Line Items]</t>
        </is>
      </c>
    </row>
    <row r="39">
      <c r="A39" s="4" t="inlineStr">
        <is>
          <t>[custom:ResearchAndDevelopmentExpenses]</t>
        </is>
      </c>
      <c r="F39" s="5" t="n">
        <v>1000</v>
      </c>
    </row>
    <row r="40">
      <c r="A40" s="4" t="inlineStr">
        <is>
          <t>Contribution Agreement [Member] | CAD [Member]</t>
        </is>
      </c>
    </row>
    <row r="41">
      <c r="A41" s="3" t="inlineStr">
        <is>
          <t>Collaborative Arrangement and Arrangement Other than Collaborative [Line Items]</t>
        </is>
      </c>
    </row>
    <row r="42">
      <c r="A42" s="4" t="inlineStr">
        <is>
          <t>[custom:ResearchAndDevelopmentExpenses]</t>
        </is>
      </c>
      <c r="C42" s="5" t="n">
        <v>55976</v>
      </c>
    </row>
    <row r="43">
      <c r="A43" s="4" t="inlineStr">
        <is>
          <t>Loan Agreement [Member]</t>
        </is>
      </c>
    </row>
    <row r="44">
      <c r="A44" s="3" t="inlineStr">
        <is>
          <t>Collaborative Arrangement and Arrangement Other than Collaborative [Line Items]</t>
        </is>
      </c>
    </row>
    <row r="45">
      <c r="A45" s="4" t="inlineStr">
        <is>
          <t>Excess of contribution amount</t>
        </is>
      </c>
      <c r="B45" s="5" t="n">
        <v>500</v>
      </c>
    </row>
    <row r="46">
      <c r="A46" s="4" t="inlineStr">
        <is>
          <t>National Securities Inc [Member]</t>
        </is>
      </c>
    </row>
    <row r="47">
      <c r="A47" s="3" t="inlineStr">
        <is>
          <t>Collaborative Arrangement and Arrangement Other than Collaborative [Line Items]</t>
        </is>
      </c>
    </row>
    <row r="48">
      <c r="A48" s="4" t="inlineStr">
        <is>
          <t>Class of Warrant or Right, Number of Securities Called by Warrants or Rights | shares</t>
        </is>
      </c>
      <c r="H48" s="6" t="n">
        <v>705000</v>
      </c>
    </row>
    <row r="49">
      <c r="A49" s="4" t="inlineStr">
        <is>
          <t>Class of Warrant or Right, Exercise Price of Warrants or Rights | $ / shares</t>
        </is>
      </c>
      <c r="H49" s="7" t="n">
        <v>1.5</v>
      </c>
    </row>
    <row r="50">
      <c r="A50" s="4" t="inlineStr">
        <is>
          <t>K 2 Heathventures L L C [Member] | Loan and Guaranty Agreement [Member]</t>
        </is>
      </c>
    </row>
    <row r="51">
      <c r="A51" s="3" t="inlineStr">
        <is>
          <t>Collaborative Arrangement and Arrangement Other than Collaborative [Line Items]</t>
        </is>
      </c>
    </row>
    <row r="52">
      <c r="A52" s="4" t="inlineStr">
        <is>
          <t>Proceeds from Issuance of Long-term Debt</t>
        </is>
      </c>
      <c r="G52" s="5" t="n">
        <v>4500</v>
      </c>
    </row>
    <row r="53">
      <c r="A53" s="4" t="inlineStr">
        <is>
          <t>Public Offering [Member]</t>
        </is>
      </c>
    </row>
    <row r="54">
      <c r="A54" s="3" t="inlineStr">
        <is>
          <t>Collaborative Arrangement and Arrangement Other than Collaborative [Line Items]</t>
        </is>
      </c>
    </row>
    <row r="55">
      <c r="A55" s="4" t="inlineStr">
        <is>
          <t>Shares Issued, Price Per Share | $ / shares</t>
        </is>
      </c>
      <c r="H55" s="7" t="n">
        <v>1.1</v>
      </c>
    </row>
    <row r="56">
      <c r="A56" s="4" t="inlineStr">
        <is>
          <t>Gross proceeds from public offering</t>
        </is>
      </c>
      <c r="H56" s="5" t="n">
        <v>57500</v>
      </c>
    </row>
    <row r="57">
      <c r="A57" s="4" t="inlineStr">
        <is>
          <t>Payments of Stock Issuance Costs</t>
        </is>
      </c>
      <c r="H57" s="6" t="n">
        <v>3606</v>
      </c>
    </row>
    <row r="58">
      <c r="A58" s="4" t="inlineStr">
        <is>
          <t>Proceeds from stock issuance cost</t>
        </is>
      </c>
      <c r="H58" s="5" t="n">
        <v>53894</v>
      </c>
    </row>
    <row r="59">
      <c r="A59" s="4" t="inlineStr">
        <is>
          <t>Common Shares Exercise of Warrants [Member] | Warrant [Member]</t>
        </is>
      </c>
    </row>
    <row r="60">
      <c r="A60" s="3" t="inlineStr">
        <is>
          <t>Collaborative Arrangement and Arrangement Other than Collaborative [Line Items]</t>
        </is>
      </c>
    </row>
    <row r="61">
      <c r="A61" s="4" t="inlineStr">
        <is>
          <t>Class of Warrant or Right, Number of Securities Called by Warrants or Rights | shares</t>
        </is>
      </c>
      <c r="E61" s="6" t="n">
        <v>550000</v>
      </c>
    </row>
    <row r="62">
      <c r="A62" s="4" t="inlineStr">
        <is>
          <t>Class of Warrant or Right, Exercise Price of Warrants or Rights | $ / shares</t>
        </is>
      </c>
      <c r="E62" s="7" t="n">
        <v>3.34</v>
      </c>
    </row>
    <row r="63">
      <c r="A63" s="4" t="inlineStr">
        <is>
          <t>Proceeds from Issuance of Warrants</t>
        </is>
      </c>
      <c r="E63" s="5" t="n">
        <v>18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52" customWidth="1" min="2" max="2"/>
  </cols>
  <sheetData>
    <row r="1">
      <c r="A1" s="1" t="inlineStr">
        <is>
          <t>SCHEDULE OF ESTIMATED USEFUL LIVES OF PROPERTY AND EQUIPMENT (Details)</t>
        </is>
      </c>
      <c r="B1" s="2" t="inlineStr">
        <is>
          <t>12 Months Ended</t>
        </is>
      </c>
    </row>
    <row r="2">
      <c r="B2" s="2" t="inlineStr">
        <is>
          <t>Dec. 31, 2020</t>
        </is>
      </c>
    </row>
    <row r="3">
      <c r="A3" s="4" t="inlineStr">
        <is>
          <t>Furniture And Office Equipment [Member] | Minimum [Member]</t>
        </is>
      </c>
    </row>
    <row r="4">
      <c r="A4" s="3" t="inlineStr">
        <is>
          <t>Property, Plant and Equipment [Line Items]</t>
        </is>
      </c>
    </row>
    <row r="5">
      <c r="A5" s="4" t="inlineStr">
        <is>
          <t>Property, Plant and Equipment, Useful Life</t>
        </is>
      </c>
      <c r="B5" s="4" t="inlineStr">
        <is>
          <t>5 years</t>
        </is>
      </c>
    </row>
    <row r="6">
      <c r="A6" s="4" t="inlineStr">
        <is>
          <t>Furniture And Office Equipment [Member] | Maximum [Member]</t>
        </is>
      </c>
    </row>
    <row r="7">
      <c r="A7" s="3" t="inlineStr">
        <is>
          <t>Property, Plant and Equipment [Line Items]</t>
        </is>
      </c>
    </row>
    <row r="8">
      <c r="A8" s="4" t="inlineStr">
        <is>
          <t>Property, Plant and Equipment, Useful Life</t>
        </is>
      </c>
      <c r="B8" s="4" t="inlineStr">
        <is>
          <t>14 years</t>
        </is>
      </c>
    </row>
    <row r="9">
      <c r="A9" s="4" t="inlineStr">
        <is>
          <t>Machinery and Equipment [Member] | Minimum [Member]</t>
        </is>
      </c>
    </row>
    <row r="10">
      <c r="A10" s="3" t="inlineStr">
        <is>
          <t>Property, Plant and Equipment [Line Items]</t>
        </is>
      </c>
    </row>
    <row r="11">
      <c r="A11" s="4" t="inlineStr">
        <is>
          <t>Property, Plant and Equipment, Useful Life</t>
        </is>
      </c>
      <c r="B11" s="4" t="inlineStr">
        <is>
          <t>3 years</t>
        </is>
      </c>
    </row>
    <row r="12">
      <c r="A12" s="4" t="inlineStr">
        <is>
          <t>Machinery and Equipment [Member] | Maximum [Member]</t>
        </is>
      </c>
    </row>
    <row r="13">
      <c r="A13" s="3" t="inlineStr">
        <is>
          <t>Property, Plant and Equipment [Line Items]</t>
        </is>
      </c>
    </row>
    <row r="14">
      <c r="A14" s="4" t="inlineStr">
        <is>
          <t>Property, Plant and Equipment, Useful Life</t>
        </is>
      </c>
      <c r="B14" s="4" t="inlineStr">
        <is>
          <t>7 years</t>
        </is>
      </c>
    </row>
    <row r="15">
      <c r="A15" s="4" t="inlineStr">
        <is>
          <t>Computer Equipment [Member] | Minimum [Member]</t>
        </is>
      </c>
    </row>
    <row r="16">
      <c r="A16" s="3" t="inlineStr">
        <is>
          <t>Property, Plant and Equipment [Line Items]</t>
        </is>
      </c>
    </row>
    <row r="17">
      <c r="A17" s="4" t="inlineStr">
        <is>
          <t>Property, Plant and Equipment, Useful Life</t>
        </is>
      </c>
      <c r="B17" s="4" t="inlineStr">
        <is>
          <t>2 years</t>
        </is>
      </c>
    </row>
    <row r="18">
      <c r="A18" s="4" t="inlineStr">
        <is>
          <t>Computer Equipment [Member] | Maximum [Member]</t>
        </is>
      </c>
    </row>
    <row r="19">
      <c r="A19" s="3" t="inlineStr">
        <is>
          <t>Property, Plant and Equipment [Line Items]</t>
        </is>
      </c>
    </row>
    <row r="20">
      <c r="A20" s="4" t="inlineStr">
        <is>
          <t>Property, Plant and Equipment, Useful Life</t>
        </is>
      </c>
      <c r="B20" s="4" t="inlineStr">
        <is>
          <t>3 years</t>
        </is>
      </c>
    </row>
    <row r="21">
      <c r="A21" s="4" t="inlineStr">
        <is>
          <t>Leasehold Improvements [Member]</t>
        </is>
      </c>
    </row>
    <row r="22">
      <c r="A22" s="3" t="inlineStr">
        <is>
          <t>Property, Plant and Equipment [Line Items]</t>
        </is>
      </c>
    </row>
    <row r="23">
      <c r="A23" s="4" t="inlineStr">
        <is>
          <t>Property, Plant and Equipment, Estimated Useful Lives</t>
        </is>
      </c>
      <c r="B23" s="4" t="inlineStr">
        <is>
          <t>shorter
    of useful life or the term of the lea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Narrative)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Goodwill, Impairment Loss</t>
        </is>
      </c>
      <c r="C4" s="5" t="n">
        <v>6292</v>
      </c>
    </row>
    <row r="5">
      <c r="A5" s="4" t="inlineStr">
        <is>
          <t>Debt Instrument, Fair Value Disclosure</t>
        </is>
      </c>
      <c r="B5" s="5" t="n">
        <v>20117</v>
      </c>
      <c r="C5" s="5" t="n">
        <v>15272</v>
      </c>
    </row>
    <row r="6">
      <c r="A6" s="4" t="inlineStr">
        <is>
          <t>In Process Research and Development [Member] | Minimum [Member]</t>
        </is>
      </c>
    </row>
    <row r="7">
      <c r="A7" s="3" t="inlineStr">
        <is>
          <t>Property, Plant and Equipment [Line Items]</t>
        </is>
      </c>
    </row>
    <row r="8">
      <c r="A8" s="4" t="inlineStr">
        <is>
          <t>Cumulative probability of technical and regulatory success, percentage</t>
        </is>
      </c>
      <c r="B8" s="4" t="inlineStr">
        <is>
          <t>6.00%</t>
        </is>
      </c>
    </row>
    <row r="9">
      <c r="A9" s="4" t="inlineStr">
        <is>
          <t>In Process Research and Development [Member] | Maximum [Member]</t>
        </is>
      </c>
    </row>
    <row r="10">
      <c r="A10" s="3" t="inlineStr">
        <is>
          <t>Property, Plant and Equipment [Line Items]</t>
        </is>
      </c>
    </row>
    <row r="11">
      <c r="A11" s="4" t="inlineStr">
        <is>
          <t>Cumulative probability of technical and regulatory success, percentage</t>
        </is>
      </c>
      <c r="B11" s="4" t="inlineStr">
        <is>
          <t>17.00%</t>
        </is>
      </c>
    </row>
    <row r="12">
      <c r="A12" s="4" t="inlineStr">
        <is>
          <t>In Process Research and Development [Member] | Measurement Input, Discount Rate [Member]</t>
        </is>
      </c>
    </row>
    <row r="13">
      <c r="A13" s="3" t="inlineStr">
        <is>
          <t>Property, Plant and Equipment [Line Items]</t>
        </is>
      </c>
    </row>
    <row r="14">
      <c r="A14" s="4" t="inlineStr">
        <is>
          <t>Discount rate, percentage</t>
        </is>
      </c>
      <c r="B14" s="4" t="inlineStr">
        <is>
          <t>11.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Dec. 31, 2020</t>
        </is>
      </c>
      <c r="C1" s="2" t="inlineStr">
        <is>
          <t>Dec. 31, 2019</t>
        </is>
      </c>
    </row>
    <row r="2">
      <c r="A2" s="3" t="inlineStr">
        <is>
          <t>Inventory Disclosure [Abstract]</t>
        </is>
      </c>
    </row>
    <row r="3">
      <c r="A3" s="4" t="inlineStr">
        <is>
          <t>Finished goods</t>
        </is>
      </c>
      <c r="B3" s="4" t="inlineStr">
        <is>
          <t xml:space="preserve"> </t>
        </is>
      </c>
      <c r="C3" s="5" t="n">
        <v>58</v>
      </c>
    </row>
    <row r="4">
      <c r="A4" s="4" t="inlineStr">
        <is>
          <t>Work-in-process</t>
        </is>
      </c>
      <c r="B4" s="6" t="n">
        <v>390</v>
      </c>
      <c r="C4" s="6" t="n">
        <v>237</v>
      </c>
    </row>
    <row r="5">
      <c r="A5" s="4" t="inlineStr">
        <is>
          <t>Raw materials</t>
        </is>
      </c>
      <c r="B5" s="6" t="n">
        <v>1762</v>
      </c>
      <c r="C5" s="6" t="n">
        <v>780</v>
      </c>
    </row>
    <row r="6">
      <c r="A6" s="4" t="inlineStr">
        <is>
          <t>Inventory, net</t>
        </is>
      </c>
      <c r="B6" s="5" t="n">
        <v>2152</v>
      </c>
      <c r="C6" s="5" t="n">
        <v>10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VENTORY, NET (Details Narrative) - USD ($) $ in Thousands</t>
        </is>
      </c>
      <c r="B1" s="2" t="inlineStr">
        <is>
          <t>12 Months Ended</t>
        </is>
      </c>
    </row>
    <row r="2">
      <c r="B2" s="2" t="inlineStr">
        <is>
          <t>Dec. 31, 2020</t>
        </is>
      </c>
      <c r="C2" s="2" t="inlineStr">
        <is>
          <t>Dec. 31, 2019</t>
        </is>
      </c>
    </row>
    <row r="3">
      <c r="A3" s="3" t="inlineStr">
        <is>
          <t>Inventory Disclosure [Abstract]</t>
        </is>
      </c>
    </row>
    <row r="4">
      <c r="A4" s="4" t="inlineStr">
        <is>
          <t>Inventory reserve</t>
        </is>
      </c>
      <c r="B4" s="5" t="n">
        <v>1015</v>
      </c>
      <c r="C4" s="5" t="n">
        <v>3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 $ in Thousands</t>
        </is>
      </c>
      <c r="B1" s="2" t="inlineStr">
        <is>
          <t>Dec. 31, 2020</t>
        </is>
      </c>
      <c r="C1" s="2" t="inlineStr">
        <is>
          <t>Dec. 31, 2019</t>
        </is>
      </c>
    </row>
    <row r="2">
      <c r="A2" s="3" t="inlineStr">
        <is>
          <t>Deferred Costs, Capitalized, Prepaid, and Other Assets Disclosure [Abstract]</t>
        </is>
      </c>
    </row>
    <row r="3">
      <c r="A3" s="4" t="inlineStr">
        <is>
          <t>Government receivables</t>
        </is>
      </c>
      <c r="B3" s="5" t="n">
        <v>7830</v>
      </c>
      <c r="C3" s="5" t="n">
        <v>238</v>
      </c>
    </row>
    <row r="4">
      <c r="A4" s="4" t="inlineStr">
        <is>
          <t>Other current assets</t>
        </is>
      </c>
      <c r="B4" s="6" t="n">
        <v>1312</v>
      </c>
      <c r="C4" s="6" t="n">
        <v>212</v>
      </c>
    </row>
    <row r="5">
      <c r="A5" s="4" t="inlineStr">
        <is>
          <t>Total other current assets</t>
        </is>
      </c>
      <c r="B5" s="5" t="n">
        <v>9142</v>
      </c>
      <c r="C5" s="5" t="n">
        <v>4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Cost</t>
        </is>
      </c>
      <c r="B3" s="5" t="n">
        <v>14331</v>
      </c>
      <c r="C3" s="5" t="n">
        <v>12955</v>
      </c>
    </row>
    <row r="4">
      <c r="A4" s="4" t="inlineStr">
        <is>
          <t>Accumulated Depreciation</t>
        </is>
      </c>
      <c r="B4" s="6" t="n">
        <v>-3610</v>
      </c>
      <c r="C4" s="6" t="n">
        <v>-2760</v>
      </c>
    </row>
    <row r="5">
      <c r="A5" s="4" t="inlineStr">
        <is>
          <t>Net Book Value</t>
        </is>
      </c>
      <c r="B5" s="6" t="n">
        <v>10721</v>
      </c>
      <c r="C5" s="6" t="n">
        <v>10195</v>
      </c>
    </row>
    <row r="6">
      <c r="A6" s="4" t="inlineStr">
        <is>
          <t>Machinery and Equipment [Member]</t>
        </is>
      </c>
    </row>
    <row r="7">
      <c r="A7" s="3" t="inlineStr">
        <is>
          <t>Property, Plant and Equipment [Line Items]</t>
        </is>
      </c>
    </row>
    <row r="8">
      <c r="A8" s="4" t="inlineStr">
        <is>
          <t>Property and Equipment Cost</t>
        </is>
      </c>
      <c r="B8" s="6" t="n">
        <v>5352</v>
      </c>
      <c r="C8" s="6" t="n">
        <v>4578</v>
      </c>
    </row>
    <row r="9">
      <c r="A9" s="4" t="inlineStr">
        <is>
          <t>Accumulated Depreciation</t>
        </is>
      </c>
      <c r="B9" s="6" t="n">
        <v>-1795</v>
      </c>
      <c r="C9" s="6" t="n">
        <v>-1318</v>
      </c>
    </row>
    <row r="10">
      <c r="A10" s="4" t="inlineStr">
        <is>
          <t>Net Book Value</t>
        </is>
      </c>
      <c r="B10" s="6" t="n">
        <v>3557</v>
      </c>
      <c r="C10" s="6" t="n">
        <v>3260</v>
      </c>
    </row>
    <row r="11">
      <c r="A11" s="4" t="inlineStr">
        <is>
          <t>Furniture And Office Equipment [Member]</t>
        </is>
      </c>
    </row>
    <row r="12">
      <c r="A12" s="3" t="inlineStr">
        <is>
          <t>Property, Plant and Equipment [Line Items]</t>
        </is>
      </c>
    </row>
    <row r="13">
      <c r="A13" s="4" t="inlineStr">
        <is>
          <t>Property and Equipment Cost</t>
        </is>
      </c>
      <c r="B13" s="6" t="n">
        <v>218</v>
      </c>
      <c r="C13" s="6" t="n">
        <v>175</v>
      </c>
    </row>
    <row r="14">
      <c r="A14" s="4" t="inlineStr">
        <is>
          <t>Accumulated Depreciation</t>
        </is>
      </c>
      <c r="B14" s="6" t="n">
        <v>-64</v>
      </c>
      <c r="C14" s="6" t="n">
        <v>-47</v>
      </c>
    </row>
    <row r="15">
      <c r="A15" s="4" t="inlineStr">
        <is>
          <t>Net Book Value</t>
        </is>
      </c>
      <c r="B15" s="6" t="n">
        <v>154</v>
      </c>
      <c r="C15" s="6" t="n">
        <v>128</v>
      </c>
    </row>
    <row r="16">
      <c r="A16" s="4" t="inlineStr">
        <is>
          <t>Computer Equipment And Software [Member]</t>
        </is>
      </c>
    </row>
    <row r="17">
      <c r="A17" s="3" t="inlineStr">
        <is>
          <t>Property, Plant and Equipment [Line Items]</t>
        </is>
      </c>
    </row>
    <row r="18">
      <c r="A18" s="4" t="inlineStr">
        <is>
          <t>Property and Equipment Cost</t>
        </is>
      </c>
      <c r="B18" s="6" t="n">
        <v>590</v>
      </c>
      <c r="C18" s="6" t="n">
        <v>518</v>
      </c>
    </row>
    <row r="19">
      <c r="A19" s="4" t="inlineStr">
        <is>
          <t>Accumulated Depreciation</t>
        </is>
      </c>
      <c r="B19" s="6" t="n">
        <v>-428</v>
      </c>
      <c r="C19" s="6" t="n">
        <v>-326</v>
      </c>
    </row>
    <row r="20">
      <c r="A20" s="4" t="inlineStr">
        <is>
          <t>Net Book Value</t>
        </is>
      </c>
      <c r="B20" s="6" t="n">
        <v>162</v>
      </c>
      <c r="C20" s="6" t="n">
        <v>192</v>
      </c>
    </row>
    <row r="21">
      <c r="A21" s="4" t="inlineStr">
        <is>
          <t>Leasehold Improvements [Member]</t>
        </is>
      </c>
    </row>
    <row r="22">
      <c r="A22" s="3" t="inlineStr">
        <is>
          <t>Property, Plant and Equipment [Line Items]</t>
        </is>
      </c>
    </row>
    <row r="23">
      <c r="A23" s="4" t="inlineStr">
        <is>
          <t>Property and Equipment Cost</t>
        </is>
      </c>
      <c r="B23" s="6" t="n">
        <v>8171</v>
      </c>
      <c r="C23" s="6" t="n">
        <v>7684</v>
      </c>
    </row>
    <row r="24">
      <c r="A24" s="4" t="inlineStr">
        <is>
          <t>Accumulated Depreciation</t>
        </is>
      </c>
      <c r="B24" s="6" t="n">
        <v>-1323</v>
      </c>
      <c r="C24" s="6" t="n">
        <v>-1069</v>
      </c>
    </row>
    <row r="25">
      <c r="A25" s="4" t="inlineStr">
        <is>
          <t>Net Book Value</t>
        </is>
      </c>
      <c r="B25" s="5" t="n">
        <v>6848</v>
      </c>
      <c r="C25" s="5" t="n">
        <v>66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6"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18</t>
        </is>
      </c>
      <c r="B2" s="5" t="n">
        <v>246417</v>
      </c>
      <c r="C2" s="5" t="n">
        <v>63449</v>
      </c>
      <c r="D2" s="5" t="n">
        <v>-4158</v>
      </c>
      <c r="E2" s="5" t="n">
        <v>-207575</v>
      </c>
      <c r="F2" s="5" t="n">
        <v>98133</v>
      </c>
    </row>
    <row r="3">
      <c r="A3" s="4" t="inlineStr">
        <is>
          <t>Balance, shares at Dec. 31, 2018</t>
        </is>
      </c>
      <c r="B3" s="6" t="n">
        <v>97343777</v>
      </c>
    </row>
    <row r="4">
      <c r="A4" s="4" t="inlineStr">
        <is>
          <t>Common shares issued in financing transaction</t>
        </is>
      </c>
      <c r="B4" s="5" t="n">
        <v>37415</v>
      </c>
      <c r="C4" s="4" t="inlineStr">
        <is>
          <t xml:space="preserve"> </t>
        </is>
      </c>
      <c r="D4" s="4" t="inlineStr">
        <is>
          <t xml:space="preserve"> </t>
        </is>
      </c>
      <c r="E4" s="4" t="inlineStr">
        <is>
          <t xml:space="preserve"> </t>
        </is>
      </c>
      <c r="F4" s="6" t="n">
        <v>37415</v>
      </c>
    </row>
    <row r="5">
      <c r="A5" s="4" t="inlineStr">
        <is>
          <t>Common shares issued in financing transaction, shares</t>
        </is>
      </c>
      <c r="B5" s="6" t="n">
        <v>80500000</v>
      </c>
    </row>
    <row r="6">
      <c r="A6" s="4" t="inlineStr">
        <is>
          <t>Common shares issued in financing transactions, net of share issuance costs</t>
        </is>
      </c>
      <c r="B6" s="4" t="inlineStr">
        <is>
          <t xml:space="preserve"> </t>
        </is>
      </c>
      <c r="F6" s="4" t="inlineStr">
        <is>
          <t xml:space="preserve"> </t>
        </is>
      </c>
    </row>
    <row r="7">
      <c r="A7" s="4" t="inlineStr">
        <is>
          <t>Common shares issued in financing transaction, shares</t>
        </is>
      </c>
      <c r="B7" s="4" t="inlineStr">
        <is>
          <t xml:space="preserve"> </t>
        </is>
      </c>
    </row>
    <row r="8">
      <c r="A8" s="4" t="inlineStr">
        <is>
          <t>Common shares issued upon exercise of warrants, shares</t>
        </is>
      </c>
      <c r="B8" s="4" t="inlineStr">
        <is>
          <t xml:space="preserve"> </t>
        </is>
      </c>
    </row>
    <row r="9">
      <c r="A9" s="4" t="inlineStr">
        <is>
          <t>Common shares issued up on exercise of options, shares</t>
        </is>
      </c>
      <c r="B9" s="4" t="inlineStr">
        <is>
          <t xml:space="preserve"> </t>
        </is>
      </c>
    </row>
    <row r="10">
      <c r="A10" s="4" t="inlineStr">
        <is>
          <t>Warrants issued in connection with financing transactions, shares</t>
        </is>
      </c>
      <c r="B10" s="4" t="inlineStr">
        <is>
          <t xml:space="preserve"> </t>
        </is>
      </c>
    </row>
    <row r="11">
      <c r="A11" s="4" t="inlineStr">
        <is>
          <t>Warrant modification in connection with debt amendment</t>
        </is>
      </c>
      <c r="B11" s="4" t="inlineStr">
        <is>
          <t xml:space="preserve"> </t>
        </is>
      </c>
      <c r="C11" s="6" t="n">
        <v>179</v>
      </c>
      <c r="D11" s="4" t="inlineStr">
        <is>
          <t xml:space="preserve"> </t>
        </is>
      </c>
      <c r="E11" s="4" t="inlineStr">
        <is>
          <t xml:space="preserve"> </t>
        </is>
      </c>
      <c r="F11" s="6" t="n">
        <v>179</v>
      </c>
    </row>
    <row r="12">
      <c r="A12" s="4" t="inlineStr">
        <is>
          <t>Stock-based compensation</t>
        </is>
      </c>
      <c r="B12" s="5" t="n">
        <v>1133</v>
      </c>
      <c r="C12" s="6" t="n">
        <v>2802</v>
      </c>
      <c r="D12" s="4" t="inlineStr">
        <is>
          <t xml:space="preserve"> </t>
        </is>
      </c>
      <c r="E12" s="4" t="inlineStr">
        <is>
          <t xml:space="preserve"> </t>
        </is>
      </c>
      <c r="F12" s="6" t="n">
        <v>3935</v>
      </c>
    </row>
    <row r="13">
      <c r="A13" s="4" t="inlineStr">
        <is>
          <t>Stock-based compensation, shares</t>
        </is>
      </c>
      <c r="B13" s="6" t="n">
        <v>413422</v>
      </c>
    </row>
    <row r="14">
      <c r="A14" s="4" t="inlineStr">
        <is>
          <t>Net loss</t>
        </is>
      </c>
      <c r="B14" s="4" t="inlineStr">
        <is>
          <t xml:space="preserve"> </t>
        </is>
      </c>
      <c r="C14" s="4" t="inlineStr">
        <is>
          <t xml:space="preserve"> </t>
        </is>
      </c>
      <c r="D14" s="4" t="inlineStr">
        <is>
          <t xml:space="preserve"> </t>
        </is>
      </c>
      <c r="E14" s="6" t="n">
        <v>-54813</v>
      </c>
      <c r="F14" s="6" t="n">
        <v>-54813</v>
      </c>
    </row>
    <row r="15">
      <c r="A15" s="4" t="inlineStr">
        <is>
          <t>Currency translation adjustments</t>
        </is>
      </c>
      <c r="B15" s="4" t="inlineStr">
        <is>
          <t xml:space="preserve"> </t>
        </is>
      </c>
      <c r="C15" s="4" t="inlineStr">
        <is>
          <t xml:space="preserve"> </t>
        </is>
      </c>
      <c r="D15" s="6" t="n">
        <v>3406</v>
      </c>
      <c r="E15" s="4" t="inlineStr">
        <is>
          <t xml:space="preserve"> </t>
        </is>
      </c>
      <c r="F15" s="6" t="n">
        <v>3406</v>
      </c>
    </row>
    <row r="16">
      <c r="A16" s="4" t="inlineStr">
        <is>
          <t>Ending balance, value at Dec. 31, 2019</t>
        </is>
      </c>
      <c r="B16" s="5" t="n">
        <v>284965</v>
      </c>
      <c r="C16" s="6" t="n">
        <v>66430</v>
      </c>
      <c r="D16" s="6" t="n">
        <v>-752</v>
      </c>
      <c r="E16" s="6" t="n">
        <v>-262388</v>
      </c>
      <c r="F16" s="6" t="n">
        <v>88255</v>
      </c>
    </row>
    <row r="17">
      <c r="A17" s="4" t="inlineStr">
        <is>
          <t>Balance, shares at Dec. 31, 2019</t>
        </is>
      </c>
      <c r="B17" s="6" t="n">
        <v>178257199</v>
      </c>
    </row>
    <row r="18">
      <c r="A18" s="4" t="inlineStr">
        <is>
          <t>Common shares issued in financing transactions, net of share issuance costs</t>
        </is>
      </c>
      <c r="B18" s="5" t="n">
        <v>116478</v>
      </c>
      <c r="C18" s="4" t="inlineStr">
        <is>
          <t xml:space="preserve"> </t>
        </is>
      </c>
      <c r="D18" s="4" t="inlineStr">
        <is>
          <t xml:space="preserve"> </t>
        </is>
      </c>
      <c r="E18" s="4" t="inlineStr">
        <is>
          <t xml:space="preserve"> </t>
        </is>
      </c>
      <c r="F18" s="6" t="n">
        <v>116478</v>
      </c>
    </row>
    <row r="19">
      <c r="A19" s="4" t="inlineStr">
        <is>
          <t>Common shares issued in financing transaction, shares</t>
        </is>
      </c>
      <c r="B19" s="6" t="n">
        <v>67911432</v>
      </c>
    </row>
    <row r="20">
      <c r="A20" s="4" t="inlineStr">
        <is>
          <t>Common shares issued upon exercise of warrants</t>
        </is>
      </c>
      <c r="B20" s="5" t="n">
        <v>2139</v>
      </c>
      <c r="C20" s="4" t="inlineStr">
        <is>
          <t xml:space="preserve"> </t>
        </is>
      </c>
      <c r="D20" s="4" t="inlineStr">
        <is>
          <t xml:space="preserve"> </t>
        </is>
      </c>
      <c r="E20" s="4" t="inlineStr">
        <is>
          <t xml:space="preserve"> </t>
        </is>
      </c>
      <c r="F20" s="6" t="n">
        <v>2139</v>
      </c>
    </row>
    <row r="21">
      <c r="A21" s="4" t="inlineStr">
        <is>
          <t>Common shares issued upon exercise of warrants, shares</t>
        </is>
      </c>
      <c r="B21" s="6" t="n">
        <v>751158</v>
      </c>
    </row>
    <row r="22">
      <c r="A22" s="4" t="inlineStr">
        <is>
          <t>Common shares issued upon exercise of options</t>
        </is>
      </c>
      <c r="B22" s="5" t="n">
        <v>1</v>
      </c>
      <c r="C22" s="4" t="inlineStr">
        <is>
          <t xml:space="preserve"> </t>
        </is>
      </c>
      <c r="D22" s="4" t="inlineStr">
        <is>
          <t xml:space="preserve"> </t>
        </is>
      </c>
      <c r="E22" s="4" t="inlineStr">
        <is>
          <t xml:space="preserve"> </t>
        </is>
      </c>
      <c r="F22" s="6" t="n">
        <v>1</v>
      </c>
    </row>
    <row r="23">
      <c r="A23" s="4" t="inlineStr">
        <is>
          <t>Common shares issued up on exercise of options, shares</t>
        </is>
      </c>
      <c r="B23" s="6" t="n">
        <v>750</v>
      </c>
    </row>
    <row r="24">
      <c r="A24" s="4" t="inlineStr">
        <is>
          <t>Warrants issued in connection with financing transactions</t>
        </is>
      </c>
      <c r="B24" s="5" t="n">
        <v>-453</v>
      </c>
      <c r="C24" s="6" t="n">
        <v>1634</v>
      </c>
      <c r="D24" s="4" t="inlineStr">
        <is>
          <t xml:space="preserve"> </t>
        </is>
      </c>
      <c r="E24" s="4" t="inlineStr">
        <is>
          <t xml:space="preserve"> </t>
        </is>
      </c>
      <c r="F24" s="6" t="n">
        <v>1181</v>
      </c>
    </row>
    <row r="25">
      <c r="A25" s="4" t="inlineStr">
        <is>
          <t>Warrants issued in connection with financing transactions, shares</t>
        </is>
      </c>
      <c r="B25" s="4" t="inlineStr">
        <is>
          <t xml:space="preserve"> </t>
        </is>
      </c>
    </row>
    <row r="26">
      <c r="A26" s="4" t="inlineStr">
        <is>
          <t>Conversion feature issued in debt financing transaction</t>
        </is>
      </c>
      <c r="B26" s="4" t="inlineStr">
        <is>
          <t xml:space="preserve"> </t>
        </is>
      </c>
      <c r="C26" s="6" t="n">
        <v>2577</v>
      </c>
      <c r="D26" s="4" t="inlineStr">
        <is>
          <t xml:space="preserve"> </t>
        </is>
      </c>
      <c r="E26" s="4" t="inlineStr">
        <is>
          <t xml:space="preserve"> </t>
        </is>
      </c>
      <c r="F26" s="6" t="n">
        <v>2577</v>
      </c>
    </row>
    <row r="27">
      <c r="A27" s="4" t="inlineStr">
        <is>
          <t>Unrealized holding gains on short-term investments</t>
        </is>
      </c>
      <c r="B27" s="4" t="inlineStr">
        <is>
          <t xml:space="preserve"> </t>
        </is>
      </c>
      <c r="C27" s="4" t="inlineStr">
        <is>
          <t xml:space="preserve"> </t>
        </is>
      </c>
      <c r="D27" s="6" t="n">
        <v>71</v>
      </c>
      <c r="E27" s="4" t="inlineStr">
        <is>
          <t xml:space="preserve"> </t>
        </is>
      </c>
      <c r="F27" s="6" t="n">
        <v>71</v>
      </c>
    </row>
    <row r="28">
      <c r="A28" s="4" t="inlineStr">
        <is>
          <t>Stock-based compensation</t>
        </is>
      </c>
      <c r="B28" s="5" t="n">
        <v>398</v>
      </c>
      <c r="C28" s="6" t="n">
        <v>4889</v>
      </c>
      <c r="D28" s="4" t="inlineStr">
        <is>
          <t xml:space="preserve"> </t>
        </is>
      </c>
      <c r="E28" s="4" t="inlineStr">
        <is>
          <t xml:space="preserve"> </t>
        </is>
      </c>
      <c r="F28" s="6" t="n">
        <v>5287</v>
      </c>
    </row>
    <row r="29">
      <c r="A29" s="4" t="inlineStr">
        <is>
          <t>Stock-based compensation, shares</t>
        </is>
      </c>
      <c r="B29" s="6" t="n">
        <v>118471</v>
      </c>
    </row>
    <row r="30">
      <c r="A30" s="4" t="inlineStr">
        <is>
          <t>Net loss</t>
        </is>
      </c>
      <c r="B30" s="4" t="inlineStr">
        <is>
          <t xml:space="preserve"> </t>
        </is>
      </c>
      <c r="C30" s="4" t="inlineStr">
        <is>
          <t xml:space="preserve"> </t>
        </is>
      </c>
      <c r="D30" s="4" t="inlineStr">
        <is>
          <t xml:space="preserve"> </t>
        </is>
      </c>
      <c r="E30" s="6" t="n">
        <v>-46230</v>
      </c>
      <c r="F30" s="6" t="n">
        <v>-46230</v>
      </c>
    </row>
    <row r="31">
      <c r="A31" s="4" t="inlineStr">
        <is>
          <t>Currency translation adjustments</t>
        </is>
      </c>
      <c r="B31" s="4" t="inlineStr">
        <is>
          <t xml:space="preserve"> </t>
        </is>
      </c>
      <c r="C31" s="4" t="inlineStr">
        <is>
          <t xml:space="preserve"> </t>
        </is>
      </c>
      <c r="D31" s="6" t="n">
        <v>1946</v>
      </c>
      <c r="E31" s="4" t="inlineStr">
        <is>
          <t xml:space="preserve"> </t>
        </is>
      </c>
      <c r="F31" s="6" t="n">
        <v>1946</v>
      </c>
    </row>
    <row r="32">
      <c r="A32" s="4" t="inlineStr">
        <is>
          <t>Ending balance, value at Dec. 31, 2020</t>
        </is>
      </c>
      <c r="B32" s="5" t="n">
        <v>403528</v>
      </c>
      <c r="C32" s="5" t="n">
        <v>75530</v>
      </c>
      <c r="D32" s="5" t="n">
        <v>1265</v>
      </c>
      <c r="E32" s="5" t="n">
        <v>-308618</v>
      </c>
      <c r="F32" s="5" t="n">
        <v>171705</v>
      </c>
    </row>
    <row r="33">
      <c r="A33" s="4" t="inlineStr">
        <is>
          <t>Balance, shares at Dec. 31, 2020</t>
        </is>
      </c>
      <c r="B33" s="6" t="n">
        <v>2470390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t>
        </is>
      </c>
      <c r="B4" s="5" t="n">
        <v>1588</v>
      </c>
      <c r="C4" s="5" t="n">
        <v>114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TANGIBLE ASSETS INCLUDING CUMULATIVE IMPAIRMENT AND CUMULATIVE CURRENCY TRANSLATION (Details) - USD ($) $ in Thousands</t>
        </is>
      </c>
      <c r="B1" s="2" t="inlineStr">
        <is>
          <t>12 Months Ended</t>
        </is>
      </c>
    </row>
    <row r="2">
      <c r="B2" s="2" t="inlineStr">
        <is>
          <t>Dec. 31, 2020</t>
        </is>
      </c>
      <c r="C2" s="2" t="inlineStr">
        <is>
          <t>Dec. 31, 2019</t>
        </is>
      </c>
    </row>
    <row r="3">
      <c r="A3" s="3" t="inlineStr">
        <is>
          <t>IntangibleAssetsLineItems [Line Items]</t>
        </is>
      </c>
    </row>
    <row r="4">
      <c r="A4" s="4" t="inlineStr">
        <is>
          <t>Accumulated Amortization</t>
        </is>
      </c>
      <c r="B4" s="5" t="n">
        <v>-590</v>
      </c>
      <c r="C4" s="5" t="n">
        <v>521</v>
      </c>
    </row>
    <row r="5">
      <c r="A5" s="4" t="inlineStr">
        <is>
          <t>Cumulative Impairment Charge</t>
        </is>
      </c>
      <c r="B5" s="6" t="n">
        <v>-300</v>
      </c>
      <c r="C5" s="6" t="n">
        <v>-300</v>
      </c>
    </row>
    <row r="6">
      <c r="A6" s="4" t="inlineStr">
        <is>
          <t>Intangible assets, Gross</t>
        </is>
      </c>
      <c r="B6" s="6" t="n">
        <v>62169</v>
      </c>
      <c r="C6" s="6" t="n">
        <v>62169</v>
      </c>
    </row>
    <row r="7">
      <c r="A7" s="4" t="inlineStr">
        <is>
          <t>Cumulative Currency Translation</t>
        </is>
      </c>
      <c r="B7" s="6" t="n">
        <v>877</v>
      </c>
      <c r="C7" s="6" t="n">
        <v>-592</v>
      </c>
    </row>
    <row r="8">
      <c r="A8" s="4" t="inlineStr">
        <is>
          <t>Intangible assets, Net</t>
        </is>
      </c>
      <c r="B8" s="6" t="n">
        <v>62156</v>
      </c>
      <c r="C8" s="6" t="n">
        <v>60756</v>
      </c>
    </row>
    <row r="9">
      <c r="A9" s="4" t="inlineStr">
        <is>
          <t>Accumulated Amortization</t>
        </is>
      </c>
      <c r="B9" s="6" t="n">
        <v>590</v>
      </c>
      <c r="C9" s="6" t="n">
        <v>-521</v>
      </c>
    </row>
    <row r="10">
      <c r="A10" s="4" t="inlineStr">
        <is>
          <t>Inprocess Research And Development Assets [Member]</t>
        </is>
      </c>
    </row>
    <row r="11">
      <c r="A11" s="3" t="inlineStr">
        <is>
          <t>IntangibleAssetsLineItems [Line Items]</t>
        </is>
      </c>
    </row>
    <row r="12">
      <c r="A12" s="4" t="inlineStr">
        <is>
          <t>Intangible assets, Gross</t>
        </is>
      </c>
      <c r="B12" s="6" t="n">
        <v>61500</v>
      </c>
      <c r="C12" s="6" t="n">
        <v>61500</v>
      </c>
    </row>
    <row r="13">
      <c r="A13" s="4" t="inlineStr">
        <is>
          <t>Cumulative Impairment Charge</t>
        </is>
      </c>
      <c r="B13" s="6" t="n">
        <v>-300</v>
      </c>
      <c r="C13" s="6" t="n">
        <v>-300</v>
      </c>
    </row>
    <row r="14">
      <c r="A14" s="4" t="inlineStr">
        <is>
          <t>Cumulative Currency Translation</t>
        </is>
      </c>
      <c r="B14" s="6" t="n">
        <v>833</v>
      </c>
      <c r="C14" s="6" t="n">
        <v>-622</v>
      </c>
    </row>
    <row r="15">
      <c r="A15" s="4" t="inlineStr">
        <is>
          <t>Intangible assets, Net</t>
        </is>
      </c>
      <c r="B15" s="6" t="n">
        <v>62033</v>
      </c>
      <c r="C15" s="6" t="n">
        <v>60578</v>
      </c>
    </row>
    <row r="16">
      <c r="A16" s="4" t="inlineStr">
        <is>
          <t>Licenses [Member]</t>
        </is>
      </c>
    </row>
    <row r="17">
      <c r="A17" s="3" t="inlineStr">
        <is>
          <t>IntangibleAssetsLineItems [Line Items]</t>
        </is>
      </c>
    </row>
    <row r="18">
      <c r="A18" s="4" t="inlineStr">
        <is>
          <t>Intangible assets, Gross</t>
        </is>
      </c>
      <c r="B18" s="6" t="n">
        <v>669</v>
      </c>
      <c r="C18" s="6" t="n">
        <v>669</v>
      </c>
    </row>
    <row r="19">
      <c r="A19" s="4" t="inlineStr">
        <is>
          <t>Accumulated Amortization</t>
        </is>
      </c>
      <c r="B19" s="6" t="n">
        <v>-590</v>
      </c>
      <c r="C19" s="6" t="n">
        <v>521</v>
      </c>
    </row>
    <row r="20">
      <c r="A20" s="4" t="inlineStr">
        <is>
          <t>Cumulative Currency Translation</t>
        </is>
      </c>
      <c r="B20" s="6" t="n">
        <v>44</v>
      </c>
      <c r="C20" s="6" t="n">
        <v>30</v>
      </c>
    </row>
    <row r="21">
      <c r="A21" s="4" t="inlineStr">
        <is>
          <t>Intangible assets, Net</t>
        </is>
      </c>
      <c r="B21" s="6" t="n">
        <v>123</v>
      </c>
      <c r="C21" s="6" t="n">
        <v>178</v>
      </c>
    </row>
    <row r="22">
      <c r="A22" s="4" t="inlineStr">
        <is>
          <t>Accumulated Amortization</t>
        </is>
      </c>
      <c r="B22" s="5" t="n">
        <v>590</v>
      </c>
      <c r="C22" s="5" t="n">
        <v>-5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GOODWILL (Details) - USD ($) $ in Thousands</t>
        </is>
      </c>
      <c r="B1" s="2" t="inlineStr">
        <is>
          <t>Dec. 31, 2020</t>
        </is>
      </c>
      <c r="C1" s="2" t="inlineStr">
        <is>
          <t>Dec. 31, 2019</t>
        </is>
      </c>
    </row>
    <row r="2">
      <c r="A2" s="3" t="inlineStr">
        <is>
          <t>Goodwill and Intangible Assets Disclosure [Abstract]</t>
        </is>
      </c>
    </row>
    <row r="3">
      <c r="A3" s="4" t="inlineStr">
        <is>
          <t>Goodwill, gross carrying amount</t>
        </is>
      </c>
      <c r="B3" s="5" t="n">
        <v>8714</v>
      </c>
      <c r="C3" s="5" t="n">
        <v>8714</v>
      </c>
    </row>
    <row r="4">
      <c r="A4" s="4" t="inlineStr">
        <is>
          <t>Goodwill, cumulative impairment charge</t>
        </is>
      </c>
      <c r="B4" s="6" t="n">
        <v>-6292</v>
      </c>
      <c r="C4" s="6" t="n">
        <v>-6292</v>
      </c>
    </row>
    <row r="5">
      <c r="A5" s="4" t="inlineStr">
        <is>
          <t>Goodwill, cumulative currency translation</t>
        </is>
      </c>
      <c r="B5" s="6" t="n">
        <v>-161</v>
      </c>
      <c r="C5" s="6" t="n">
        <v>-214</v>
      </c>
    </row>
    <row r="6">
      <c r="A6" s="4" t="inlineStr">
        <is>
          <t>Goodwill, net book value</t>
        </is>
      </c>
      <c r="B6" s="5" t="n">
        <v>2261</v>
      </c>
      <c r="C6" s="5" t="n">
        <v>22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AND GOODWILL (Details Narrative)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Amortization of Intangible Assets</t>
        </is>
      </c>
      <c r="B4" s="5" t="n">
        <v>64</v>
      </c>
      <c r="C4" s="5" t="n">
        <v>62</v>
      </c>
    </row>
    <row r="5">
      <c r="A5" s="4" t="inlineStr">
        <is>
          <t>Expected amortization</t>
        </is>
      </c>
      <c r="B5" s="6" t="n">
        <v>60</v>
      </c>
    </row>
    <row r="6">
      <c r="A6" s="4" t="inlineStr">
        <is>
          <t>Goodwill, Impairment Loss</t>
        </is>
      </c>
      <c r="C6" s="6" t="n">
        <v>6292</v>
      </c>
    </row>
    <row r="7">
      <c r="A7" s="4" t="inlineStr">
        <is>
          <t>Goodwill [Member]</t>
        </is>
      </c>
    </row>
    <row r="8">
      <c r="A8" s="3" t="inlineStr">
        <is>
          <t>Finite-Lived Intangible Assets [Line Items]</t>
        </is>
      </c>
    </row>
    <row r="9">
      <c r="A9" s="4" t="inlineStr">
        <is>
          <t>Increase in foreign currency translation adjustment</t>
        </is>
      </c>
      <c r="B9" s="6" t="n">
        <v>53</v>
      </c>
      <c r="C9" s="6" t="n">
        <v>235</v>
      </c>
    </row>
    <row r="10">
      <c r="A10" s="4" t="inlineStr">
        <is>
          <t>Inprocess Research And Development Assets [Member]</t>
        </is>
      </c>
    </row>
    <row r="11">
      <c r="A11" s="3" t="inlineStr">
        <is>
          <t>Finite-Lived Intangible Assets [Line Items]</t>
        </is>
      </c>
    </row>
    <row r="12">
      <c r="A12" s="4" t="inlineStr">
        <is>
          <t>Increase in foreign currency translation adjustment</t>
        </is>
      </c>
      <c r="B12" s="5" t="n">
        <v>1455</v>
      </c>
      <c r="C12" s="5" t="n">
        <v>255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CURRENT LIABILITIES (Details) - USD ($) $ in Thousands</t>
        </is>
      </c>
      <c r="B1" s="2" t="inlineStr">
        <is>
          <t>Dec. 31, 2020</t>
        </is>
      </c>
      <c r="C1" s="2" t="inlineStr">
        <is>
          <t>Dec. 31, 2019</t>
        </is>
      </c>
    </row>
    <row r="2">
      <c r="A2" s="3" t="inlineStr">
        <is>
          <t>Other Liabilities Disclosure [Abstract]</t>
        </is>
      </c>
    </row>
    <row r="3">
      <c r="A3" s="4" t="inlineStr">
        <is>
          <t>Accrued research and development expenses (including clinical trial accrued expenses)</t>
        </is>
      </c>
      <c r="B3" s="5" t="n">
        <v>5842</v>
      </c>
      <c r="C3" s="5" t="n">
        <v>9247</v>
      </c>
    </row>
    <row r="4">
      <c r="A4" s="4" t="inlineStr">
        <is>
          <t>Accrued professional fees</t>
        </is>
      </c>
      <c r="B4" s="6" t="n">
        <v>1547</v>
      </c>
      <c r="C4" s="6" t="n">
        <v>446</v>
      </c>
    </row>
    <row r="5">
      <c r="A5" s="4" t="inlineStr">
        <is>
          <t>Payroll and employee-related costs</t>
        </is>
      </c>
      <c r="B5" s="6" t="n">
        <v>3844</v>
      </c>
      <c r="C5" s="6" t="n">
        <v>2184</v>
      </c>
    </row>
    <row r="6">
      <c r="A6" s="4" t="inlineStr">
        <is>
          <t>Other current liabilities</t>
        </is>
      </c>
      <c r="B6" s="6" t="n">
        <v>1182</v>
      </c>
      <c r="C6" s="6" t="n">
        <v>384</v>
      </c>
    </row>
    <row r="7">
      <c r="A7" s="4" t="inlineStr">
        <is>
          <t>Total other current liabilities</t>
        </is>
      </c>
      <c r="B7" s="5" t="n">
        <v>12415</v>
      </c>
      <c r="C7" s="5" t="n">
        <v>122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WEIGHTED AVERAGE SHARES OUTSTANDING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weighted average shares outstanding</t>
        </is>
      </c>
      <c r="B4" s="6" t="n">
        <v>18574289</v>
      </c>
      <c r="C4" s="6" t="n">
        <v>9248529</v>
      </c>
    </row>
    <row r="5">
      <c r="A5" s="4" t="inlineStr">
        <is>
          <t>Warrants [Member]</t>
        </is>
      </c>
    </row>
    <row r="6">
      <c r="A6" s="3" t="inlineStr">
        <is>
          <t>Antidilutive Securities Excluded from Computation of Earnings Per Share [Line Items]</t>
        </is>
      </c>
    </row>
    <row r="7">
      <c r="A7" s="4" t="inlineStr">
        <is>
          <t>Antidilutive weighted average shares outstanding</t>
        </is>
      </c>
      <c r="B7" s="6" t="n">
        <v>3197666</v>
      </c>
      <c r="C7" s="6" t="n">
        <v>2618824</v>
      </c>
    </row>
    <row r="8">
      <c r="A8" s="4" t="inlineStr">
        <is>
          <t>Stock Options and Unvested Stock Awards [Member]</t>
        </is>
      </c>
    </row>
    <row r="9">
      <c r="A9" s="3" t="inlineStr">
        <is>
          <t>Antidilutive Securities Excluded from Computation of Earnings Per Share [Line Items]</t>
        </is>
      </c>
    </row>
    <row r="10">
      <c r="A10" s="4" t="inlineStr">
        <is>
          <t>Antidilutive weighted average shares outstanding</t>
        </is>
      </c>
      <c r="B10" s="6" t="n">
        <v>12636897</v>
      </c>
      <c r="C10" s="6" t="n">
        <v>6629705</v>
      </c>
    </row>
    <row r="11">
      <c r="A11" s="4" t="inlineStr">
        <is>
          <t>K2 Conversion Feature [Member]</t>
        </is>
      </c>
    </row>
    <row r="12">
      <c r="A12" s="3" t="inlineStr">
        <is>
          <t>Antidilutive Securities Excluded from Computation of Earnings Per Share [Line Items]</t>
        </is>
      </c>
    </row>
    <row r="13">
      <c r="A13" s="4" t="inlineStr">
        <is>
          <t>Antidilutive weighted average shares outstanding</t>
        </is>
      </c>
      <c r="B13" s="6" t="n">
        <v>2739726</v>
      </c>
      <c r="C1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80" customWidth="1" min="2" max="2"/>
    <col width="14" customWidth="1" min="3" max="3"/>
    <col width="13" customWidth="1" min="4" max="4"/>
  </cols>
  <sheetData>
    <row r="1">
      <c r="A1" s="1" t="inlineStr">
        <is>
          <t>SCHEDULE OF LONG-TERM DEBT (Details) (Parenthetical) - USD ($) $ in Thousands</t>
        </is>
      </c>
      <c r="B1" s="2" t="inlineStr">
        <is>
          <t>Dec. 31, 2020</t>
        </is>
      </c>
      <c r="C1" s="2" t="inlineStr">
        <is>
          <t>Dec. 31, 2019</t>
        </is>
      </c>
    </row>
    <row r="2">
      <c r="A2" s="3" t="inlineStr">
        <is>
          <t>Extinguishment of Debt [Line Items]</t>
        </is>
      </c>
    </row>
    <row r="3">
      <c r="A3" s="4" t="inlineStr">
        <is>
          <t>Debt Instrument, Unamortized Discount</t>
        </is>
      </c>
      <c r="B3" s="5" t="n">
        <v>5061</v>
      </c>
      <c r="C3" s="5" t="n">
        <v>455</v>
      </c>
    </row>
    <row r="4">
      <c r="A4" s="4" t="inlineStr">
        <is>
          <t>Long-term Debt [Member]</t>
        </is>
      </c>
    </row>
    <row r="5">
      <c r="A5" s="3" t="inlineStr">
        <is>
          <t>Extinguishment of Debt [Line Items]</t>
        </is>
      </c>
    </row>
    <row r="6">
      <c r="A6" s="4" t="inlineStr">
        <is>
          <t>Debt Instrument, Unamortized Discount</t>
        </is>
      </c>
      <c r="B6" s="6" t="n">
        <v>5061</v>
      </c>
      <c r="C6" s="6" t="n">
        <v>455</v>
      </c>
      <c r="D6" s="4" t="inlineStr">
        <is>
          <t>[1]</t>
        </is>
      </c>
    </row>
    <row r="7">
      <c r="A7" s="4" t="inlineStr">
        <is>
          <t>Debt Instrument, Unamortized Discount, Current</t>
        </is>
      </c>
      <c r="B7" s="5" t="n">
        <v>0</v>
      </c>
      <c r="C7" s="5" t="n">
        <v>455</v>
      </c>
    </row>
    <row r="8"/>
    <row r="9">
      <c r="A9" s="4" t="inlineStr">
        <is>
          <t>[1]</t>
        </is>
      </c>
      <c r="B9" s="4" t="inlineStr">
        <is>
          <t>2019
                                         long term debt was due to Perceptive Credit Holdings LP, a related party.</t>
        </is>
      </c>
    </row>
  </sheetData>
  <mergeCells count="3">
    <mergeCell ref="C1:D1"/>
    <mergeCell ref="A8:D8"/>
    <mergeCell ref="B9:D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80" customWidth="1" min="2" max="2"/>
    <col width="14" customWidth="1" min="3" max="3"/>
    <col width="13" customWidth="1" min="4" max="4"/>
  </cols>
  <sheetData>
    <row r="1">
      <c r="A1" s="1" t="inlineStr">
        <is>
          <t>SCHEDULE OF LONG-TERM DEBT (Details) - USD ($) $ in Thousands</t>
        </is>
      </c>
      <c r="B1" s="2" t="inlineStr">
        <is>
          <t>Dec. 31, 2020</t>
        </is>
      </c>
      <c r="C1" s="2" t="inlineStr">
        <is>
          <t>Dec. 31, 2019</t>
        </is>
      </c>
      <c r="D1" s="2" t="inlineStr">
        <is>
          <t>[1]</t>
        </is>
      </c>
    </row>
    <row r="2">
      <c r="A2" s="3" t="inlineStr">
        <is>
          <t>Long-term Debt</t>
        </is>
      </c>
    </row>
    <row r="3">
      <c r="A3" s="4" t="inlineStr">
        <is>
          <t>Long-term debt, net of debt discount of $5,061 ($455 at December 31 2019)</t>
        </is>
      </c>
      <c r="B3" s="5" t="n">
        <v>16329</v>
      </c>
      <c r="C3" s="5" t="n">
        <v>14845</v>
      </c>
    </row>
    <row r="4">
      <c r="A4" s="4" t="inlineStr">
        <is>
          <t>Less: current portion, net of debt discount of $0 ($455 at December 31, 2019)</t>
        </is>
      </c>
      <c r="B4" s="4" t="inlineStr">
        <is>
          <t xml:space="preserve"> </t>
        </is>
      </c>
      <c r="C4" s="6" t="n">
        <v>14845</v>
      </c>
    </row>
    <row r="5">
      <c r="A5" s="4" t="inlineStr">
        <is>
          <t>Long-term debt</t>
        </is>
      </c>
      <c r="B5" s="5" t="n">
        <v>16329</v>
      </c>
      <c r="C5" s="4" t="inlineStr">
        <is>
          <t xml:space="preserve"> </t>
        </is>
      </c>
    </row>
    <row r="6"/>
    <row r="7">
      <c r="A7" s="4" t="inlineStr">
        <is>
          <t>[1]</t>
        </is>
      </c>
      <c r="B7" s="4" t="inlineStr">
        <is>
          <t>2019
                                         long term debt was due to Perceptive Credit Holdings LP, a related party.</t>
        </is>
      </c>
    </row>
  </sheetData>
  <mergeCells count="6">
    <mergeCell ref="C2:D2"/>
    <mergeCell ref="C3:D3"/>
    <mergeCell ref="C4:D4"/>
    <mergeCell ref="C5:D5"/>
    <mergeCell ref="A6:D6"/>
    <mergeCell ref="B7:D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INTEREST EXPENSE (Details) - USD ($) $ in Thousands</t>
        </is>
      </c>
      <c r="B1" s="2" t="inlineStr">
        <is>
          <t>12 Months Ended</t>
        </is>
      </c>
    </row>
    <row r="2">
      <c r="B2" s="2" t="inlineStr">
        <is>
          <t>Dec. 31, 2020</t>
        </is>
      </c>
      <c r="C2" s="2" t="inlineStr">
        <is>
          <t>Dec. 31, 2019</t>
        </is>
      </c>
    </row>
    <row r="3">
      <c r="A3" s="3" t="inlineStr">
        <is>
          <t>Long-term Debt</t>
        </is>
      </c>
    </row>
    <row r="4">
      <c r="A4" s="4" t="inlineStr">
        <is>
          <t>Interest expense</t>
        </is>
      </c>
      <c r="B4" s="5" t="n">
        <v>1752</v>
      </c>
      <c r="C4" s="5" t="n">
        <v>2033</v>
      </c>
    </row>
    <row r="5">
      <c r="A5" s="4" t="inlineStr">
        <is>
          <t>Amortization of debt discount</t>
        </is>
      </c>
      <c r="B5" s="6" t="n">
        <v>1569</v>
      </c>
      <c r="C5" s="6" t="n">
        <v>998</v>
      </c>
    </row>
    <row r="6">
      <c r="A6" s="4" t="inlineStr">
        <is>
          <t>Interest income</t>
        </is>
      </c>
      <c r="B6" s="6" t="n">
        <v>-613</v>
      </c>
      <c r="C6" s="6" t="n">
        <v>-835</v>
      </c>
    </row>
    <row r="7">
      <c r="A7" s="4" t="inlineStr">
        <is>
          <t>Total interest expense, net of interest income</t>
        </is>
      </c>
      <c r="B7" s="5" t="n">
        <v>2708</v>
      </c>
      <c r="C7" s="5" t="n">
        <v>219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SCHEDULE OF FUTURE PRINCIPAL OF LONG-TERM DEBT (Details) $ in Thousands</t>
        </is>
      </c>
      <c r="B1" s="2" t="inlineStr">
        <is>
          <t>Dec. 31, 2020USD ($)</t>
        </is>
      </c>
    </row>
    <row r="2">
      <c r="A2" s="3" t="inlineStr">
        <is>
          <t>Long-term Debt</t>
        </is>
      </c>
    </row>
    <row r="3">
      <c r="A3" s="4" t="inlineStr">
        <is>
          <t>2021</t>
        </is>
      </c>
      <c r="B3" s="4" t="inlineStr">
        <is>
          <t xml:space="preserve"> </t>
        </is>
      </c>
    </row>
    <row r="4">
      <c r="A4" s="4" t="inlineStr">
        <is>
          <t>2022</t>
        </is>
      </c>
      <c r="B4" s="6" t="n">
        <v>4683</v>
      </c>
    </row>
    <row r="5">
      <c r="A5" s="4" t="inlineStr">
        <is>
          <t>2023</t>
        </is>
      </c>
      <c r="B5" s="6" t="n">
        <v>9978</v>
      </c>
    </row>
    <row r="6">
      <c r="A6" s="4" t="inlineStr">
        <is>
          <t>2024</t>
        </is>
      </c>
      <c r="B6" s="6" t="n">
        <v>6729</v>
      </c>
    </row>
    <row r="7">
      <c r="A7" s="4" t="inlineStr">
        <is>
          <t>Total</t>
        </is>
      </c>
      <c r="B7" s="5" t="n">
        <v>213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46230</v>
      </c>
      <c r="C4" s="5" t="n">
        <v>-54813</v>
      </c>
    </row>
    <row r="5">
      <c r="A5" s="3" t="inlineStr">
        <is>
          <t>Adjustments to reconcile net loss to cash used in operating activities:</t>
        </is>
      </c>
    </row>
    <row r="6">
      <c r="A6" s="4" t="inlineStr">
        <is>
          <t>Depreciation and amortization</t>
        </is>
      </c>
      <c r="B6" s="6" t="n">
        <v>1652</v>
      </c>
      <c r="C6" s="6" t="n">
        <v>1204</v>
      </c>
    </row>
    <row r="7">
      <c r="A7" s="4" t="inlineStr">
        <is>
          <t>Impairment charges</t>
        </is>
      </c>
      <c r="B7" s="4" t="inlineStr">
        <is>
          <t xml:space="preserve"> </t>
        </is>
      </c>
      <c r="C7" s="6" t="n">
        <v>6292</v>
      </c>
    </row>
    <row r="8">
      <c r="A8" s="4" t="inlineStr">
        <is>
          <t>Stock-based compensation</t>
        </is>
      </c>
      <c r="B8" s="6" t="n">
        <v>5287</v>
      </c>
      <c r="C8" s="6" t="n">
        <v>3935</v>
      </c>
    </row>
    <row r="9">
      <c r="A9" s="4" t="inlineStr">
        <is>
          <t>Amortization of debt discount</t>
        </is>
      </c>
      <c r="B9" s="6" t="n">
        <v>1569</v>
      </c>
      <c r="C9" s="6" t="n">
        <v>998</v>
      </c>
    </row>
    <row r="10">
      <c r="A10" s="4" t="inlineStr">
        <is>
          <t>Inventory reserve</t>
        </is>
      </c>
      <c r="B10" s="6" t="n">
        <v>1015</v>
      </c>
      <c r="C10" s="6" t="n">
        <v>300</v>
      </c>
    </row>
    <row r="11">
      <c r="A11" s="4" t="inlineStr">
        <is>
          <t>Interest accrued on short-term investments</t>
        </is>
      </c>
      <c r="B11" s="6" t="n">
        <v>-205</v>
      </c>
      <c r="C11" s="4" t="inlineStr">
        <is>
          <t xml:space="preserve"> </t>
        </is>
      </c>
    </row>
    <row r="12">
      <c r="A12" s="3" t="inlineStr">
        <is>
          <t>Net change in operating working capital items:</t>
        </is>
      </c>
    </row>
    <row r="13">
      <c r="A13" s="4" t="inlineStr">
        <is>
          <t>Change in accounts receivable</t>
        </is>
      </c>
      <c r="B13" s="6" t="n">
        <v>130</v>
      </c>
      <c r="C13" s="6" t="n">
        <v>-136</v>
      </c>
    </row>
    <row r="14">
      <c r="A14" s="4" t="inlineStr">
        <is>
          <t>Change in inventory</t>
        </is>
      </c>
      <c r="B14" s="6" t="n">
        <v>-1946</v>
      </c>
      <c r="C14" s="6" t="n">
        <v>-385</v>
      </c>
    </row>
    <row r="15">
      <c r="A15" s="4" t="inlineStr">
        <is>
          <t>Change in prepaid expenses</t>
        </is>
      </c>
      <c r="B15" s="6" t="n">
        <v>-511</v>
      </c>
      <c r="C15" s="6" t="n">
        <v>326</v>
      </c>
    </row>
    <row r="16">
      <c r="A16" s="4" t="inlineStr">
        <is>
          <t>Change in other current assets</t>
        </is>
      </c>
      <c r="B16" s="6" t="n">
        <v>-8409</v>
      </c>
      <c r="C16" s="6" t="n">
        <v>57</v>
      </c>
    </row>
    <row r="17">
      <c r="A17" s="4" t="inlineStr">
        <is>
          <t>Change in other long-term assets</t>
        </is>
      </c>
      <c r="B17" s="6" t="n">
        <v>11</v>
      </c>
      <c r="C17" s="6" t="n">
        <v>6</v>
      </c>
    </row>
    <row r="18">
      <c r="A18" s="4" t="inlineStr">
        <is>
          <t>Change in operating right of use assets</t>
        </is>
      </c>
      <c r="B18" s="6" t="n">
        <v>988</v>
      </c>
      <c r="C18" s="6" t="n">
        <v>982</v>
      </c>
    </row>
    <row r="19">
      <c r="A19" s="4" t="inlineStr">
        <is>
          <t>Change in accounts payable</t>
        </is>
      </c>
      <c r="B19" s="6" t="n">
        <v>2059</v>
      </c>
      <c r="C19" s="6" t="n">
        <v>-5175</v>
      </c>
    </row>
    <row r="20">
      <c r="A20" s="4" t="inlineStr">
        <is>
          <t>Change in deferred revenues</t>
        </is>
      </c>
      <c r="B20" s="6" t="n">
        <v>-771</v>
      </c>
      <c r="C20" s="6" t="n">
        <v>-1694</v>
      </c>
    </row>
    <row r="21">
      <c r="A21" s="4" t="inlineStr">
        <is>
          <t>Change in other current liabilities</t>
        </is>
      </c>
      <c r="B21" s="6" t="n">
        <v>-711</v>
      </c>
      <c r="C21" s="6" t="n">
        <v>374</v>
      </c>
    </row>
    <row r="22">
      <c r="A22" s="4" t="inlineStr">
        <is>
          <t>Payments made on operating lease liabilities</t>
        </is>
      </c>
      <c r="B22" s="6" t="n">
        <v>-978</v>
      </c>
      <c r="C22" s="6" t="n">
        <v>-983</v>
      </c>
    </row>
    <row r="23">
      <c r="A23" s="4" t="inlineStr">
        <is>
          <t>Net cash flows used in operating activities</t>
        </is>
      </c>
      <c r="B23" s="6" t="n">
        <v>-47050</v>
      </c>
      <c r="C23" s="6" t="n">
        <v>-48712</v>
      </c>
    </row>
    <row r="24">
      <c r="A24" s="3" t="inlineStr">
        <is>
          <t>INVESTING ACTIVITIES</t>
        </is>
      </c>
    </row>
    <row r="25">
      <c r="A25" s="4" t="inlineStr">
        <is>
          <t>Purchase of short-term investments</t>
        </is>
      </c>
      <c r="B25" s="6" t="n">
        <v>-25000</v>
      </c>
      <c r="C25" s="4" t="inlineStr">
        <is>
          <t xml:space="preserve"> </t>
        </is>
      </c>
    </row>
    <row r="26">
      <c r="A26" s="4" t="inlineStr">
        <is>
          <t>Purchase of property and equipment</t>
        </is>
      </c>
      <c r="B26" s="6" t="n">
        <v>-1000</v>
      </c>
      <c r="C26" s="6" t="n">
        <v>-3673</v>
      </c>
    </row>
    <row r="27">
      <c r="A27" s="4" t="inlineStr">
        <is>
          <t>Net cash flows used in investing activities</t>
        </is>
      </c>
      <c r="B27" s="6" t="n">
        <v>-26000</v>
      </c>
      <c r="C27" s="6" t="n">
        <v>-3673</v>
      </c>
    </row>
    <row r="28">
      <c r="A28" s="3" t="inlineStr">
        <is>
          <t>FINANCING ACTIVITIES</t>
        </is>
      </c>
    </row>
    <row r="29">
      <c r="A29" s="4" t="inlineStr">
        <is>
          <t>Proceeds from issuance of common shares for in financing transactions</t>
        </is>
      </c>
      <c r="B29" s="6" t="n">
        <v>122185</v>
      </c>
      <c r="C29" s="6" t="n">
        <v>40250</v>
      </c>
    </row>
    <row r="30">
      <c r="A30" s="4" t="inlineStr">
        <is>
          <t>Share issuance costs</t>
        </is>
      </c>
      <c r="B30" s="6" t="n">
        <v>-5612</v>
      </c>
      <c r="C30" s="6" t="n">
        <v>-2835</v>
      </c>
    </row>
    <row r="31">
      <c r="A31" s="4" t="inlineStr">
        <is>
          <t>Proceeds from issuance of common shares upon exercise of warrants</t>
        </is>
      </c>
      <c r="B31" s="6" t="n">
        <v>2139</v>
      </c>
      <c r="C31" s="4" t="inlineStr">
        <is>
          <t xml:space="preserve"> </t>
        </is>
      </c>
    </row>
    <row r="32">
      <c r="A32" s="4" t="inlineStr">
        <is>
          <t>Proceeds from issuance of common shares upon exercise of stock options</t>
        </is>
      </c>
      <c r="B32" s="6" t="n">
        <v>1</v>
      </c>
      <c r="C32" s="4" t="inlineStr">
        <is>
          <t xml:space="preserve"> </t>
        </is>
      </c>
    </row>
    <row r="33">
      <c r="A33" s="4" t="inlineStr">
        <is>
          <t>Proceeds from debt financing</t>
        </is>
      </c>
      <c r="B33" s="6" t="n">
        <v>20000</v>
      </c>
      <c r="C33" s="4" t="inlineStr">
        <is>
          <t xml:space="preserve"> </t>
        </is>
      </c>
    </row>
    <row r="34">
      <c r="A34" s="4" t="inlineStr">
        <is>
          <t>Debt issuance costs</t>
        </is>
      </c>
      <c r="B34" s="6" t="n">
        <v>-1021</v>
      </c>
      <c r="C34" s="4" t="inlineStr">
        <is>
          <t xml:space="preserve"> </t>
        </is>
      </c>
    </row>
    <row r="35">
      <c r="A35" s="4" t="inlineStr">
        <is>
          <t>Repayment of long-term debt</t>
        </is>
      </c>
      <c r="B35" s="6" t="n">
        <v>-15300</v>
      </c>
      <c r="C35" s="4" t="inlineStr">
        <is>
          <t xml:space="preserve"> </t>
        </is>
      </c>
    </row>
    <row r="36">
      <c r="A36" s="4" t="inlineStr">
        <is>
          <t>Net cash flows provided by financing activities</t>
        </is>
      </c>
      <c r="B36" s="6" t="n">
        <v>122392</v>
      </c>
      <c r="C36" s="6" t="n">
        <v>37415</v>
      </c>
    </row>
    <row r="37">
      <c r="A37" s="4" t="inlineStr">
        <is>
          <t>Effect of exchange rates on cash and cash equivalents</t>
        </is>
      </c>
      <c r="B37" s="6" t="n">
        <v>270</v>
      </c>
      <c r="C37" s="6" t="n">
        <v>-87</v>
      </c>
    </row>
    <row r="38">
      <c r="A38" s="4" t="inlineStr">
        <is>
          <t>CHANGE IN CASH AND CASH EQUIVALENTS FOR THE YEAR</t>
        </is>
      </c>
      <c r="B38" s="6" t="n">
        <v>49612</v>
      </c>
      <c r="C38" s="6" t="n">
        <v>-15057</v>
      </c>
    </row>
    <row r="39">
      <c r="A39" s="4" t="inlineStr">
        <is>
          <t>CASH AND CASH EQUIVALENTS, BEGINNING OF YEAR</t>
        </is>
      </c>
      <c r="B39" s="6" t="n">
        <v>44213</v>
      </c>
      <c r="C39" s="6" t="n">
        <v>59270</v>
      </c>
    </row>
    <row r="40">
      <c r="A40" s="4" t="inlineStr">
        <is>
          <t>CASH AND CASH EQUIVALENTS, END OF YEAR</t>
        </is>
      </c>
      <c r="B40" s="6" t="n">
        <v>93825</v>
      </c>
      <c r="C40" s="6" t="n">
        <v>44213</v>
      </c>
    </row>
    <row r="41">
      <c r="A41" s="3" t="inlineStr">
        <is>
          <t>Supplementary information:</t>
        </is>
      </c>
    </row>
    <row r="42">
      <c r="A42" s="4" t="inlineStr">
        <is>
          <t>Interest paid</t>
        </is>
      </c>
      <c r="B42" s="6" t="n">
        <v>1608</v>
      </c>
      <c r="C42" s="6" t="n">
        <v>2033</v>
      </c>
    </row>
    <row r="43">
      <c r="A43" s="3" t="inlineStr">
        <is>
          <t>Non-cash investing and financing:</t>
        </is>
      </c>
    </row>
    <row r="44">
      <c r="A44" s="4" t="inlineStr">
        <is>
          <t>Warrant modification in connection with debt amendment</t>
        </is>
      </c>
      <c r="B44" s="4" t="inlineStr">
        <is>
          <t xml:space="preserve"> </t>
        </is>
      </c>
      <c r="C44" s="6" t="n">
        <v>179</v>
      </c>
    </row>
    <row r="45">
      <c r="A45" s="4" t="inlineStr">
        <is>
          <t>Warrants issued in connection with financing transactions</t>
        </is>
      </c>
      <c r="B45" s="6" t="n">
        <v>1634</v>
      </c>
      <c r="C45" s="4" t="inlineStr">
        <is>
          <t xml:space="preserve"> </t>
        </is>
      </c>
    </row>
    <row r="46">
      <c r="A46" s="4" t="inlineStr">
        <is>
          <t>K2 conversion feature in connection with financing activities</t>
        </is>
      </c>
      <c r="B46" s="6" t="n">
        <v>2577</v>
      </c>
      <c r="C46" s="4" t="inlineStr">
        <is>
          <t xml:space="preserve"> </t>
        </is>
      </c>
    </row>
    <row r="47">
      <c r="A47" s="4" t="inlineStr">
        <is>
          <t>Capital expenditures included in accounts payable and other current liabilities</t>
        </is>
      </c>
      <c r="B47" s="6" t="n">
        <v>439</v>
      </c>
      <c r="C47" s="6" t="n">
        <v>33</v>
      </c>
    </row>
    <row r="48">
      <c r="A48" s="4" t="inlineStr">
        <is>
          <t>Share issuance costs included in accounts payable and other current liabilities</t>
        </is>
      </c>
      <c r="B48" s="6" t="n">
        <v>-95</v>
      </c>
      <c r="C48" s="4" t="inlineStr">
        <is>
          <t xml:space="preserve"> </t>
        </is>
      </c>
    </row>
    <row r="49">
      <c r="A49" s="4" t="inlineStr">
        <is>
          <t>Unrealized holding gains on short term investment</t>
        </is>
      </c>
      <c r="B49" s="5" t="n">
        <v>-71</v>
      </c>
      <c r="C4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34" customWidth="1" min="5" max="5"/>
    <col width="14" customWidth="1" min="6" max="6"/>
    <col width="80" customWidth="1" min="7" max="7"/>
    <col width="14" customWidth="1" min="8" max="8"/>
    <col width="13" customWidth="1" min="9" max="9"/>
    <col width="14" customWidth="1" min="10" max="10"/>
  </cols>
  <sheetData>
    <row r="1">
      <c r="A1" s="1" t="inlineStr">
        <is>
          <t>LONG-TERM DEBT (Details Narrative) - USD ($) $ / shares in Units, $ in Thousands</t>
        </is>
      </c>
      <c r="B1" s="2" t="inlineStr">
        <is>
          <t>Jul. 21, 2020</t>
        </is>
      </c>
      <c r="C1" s="2" t="inlineStr">
        <is>
          <t>May 22, 2020</t>
        </is>
      </c>
      <c r="D1" s="2" t="inlineStr">
        <is>
          <t>Jan. 31, 2019</t>
        </is>
      </c>
      <c r="E1" s="2" t="inlineStr">
        <is>
          <t>Jul. 17, 2018</t>
        </is>
      </c>
      <c r="F1" s="2" t="inlineStr">
        <is>
          <t>Dec. 06, 2016</t>
        </is>
      </c>
      <c r="G1" s="2" t="inlineStr">
        <is>
          <t>Dec. 31, 2020</t>
        </is>
      </c>
      <c r="H1" s="2" t="inlineStr">
        <is>
          <t>Dec. 31, 2019</t>
        </is>
      </c>
      <c r="I1" s="2" t="inlineStr">
        <is>
          <t>May 06, 2016</t>
        </is>
      </c>
      <c r="J1" s="2" t="inlineStr">
        <is>
          <t>Jul. 25, 2014</t>
        </is>
      </c>
    </row>
    <row r="2">
      <c r="A2" s="3" t="inlineStr">
        <is>
          <t>Entity Listings [Line Items]</t>
        </is>
      </c>
    </row>
    <row r="3">
      <c r="A3" s="4" t="inlineStr">
        <is>
          <t>Proceeds from Warrant Exercises</t>
        </is>
      </c>
      <c r="G3" s="5" t="n">
        <v>2139</v>
      </c>
      <c r="H3" s="4" t="inlineStr">
        <is>
          <t xml:space="preserve"> </t>
        </is>
      </c>
    </row>
    <row r="4">
      <c r="A4" s="4" t="inlineStr">
        <is>
          <t>Effective price of warrants</t>
        </is>
      </c>
      <c r="C4" s="7" t="n">
        <v>1.52</v>
      </c>
    </row>
    <row r="5">
      <c r="A5" s="4" t="inlineStr">
        <is>
          <t>Intrinsic value of beneficial conversion feature recorded to additional paid in capital</t>
        </is>
      </c>
      <c r="C5" s="5" t="n">
        <v>2577</v>
      </c>
    </row>
    <row r="6">
      <c r="A6" s="4" t="inlineStr">
        <is>
          <t>Debt Instrument, Unamortized Discount</t>
        </is>
      </c>
      <c r="G6" s="5" t="n">
        <v>5061</v>
      </c>
      <c r="H6" s="5" t="n">
        <v>455</v>
      </c>
    </row>
    <row r="7">
      <c r="A7" s="4" t="inlineStr">
        <is>
          <t>Debt Instrument, Interest Rate, Effective Percentage</t>
        </is>
      </c>
      <c r="G7" s="4" t="inlineStr">
        <is>
          <t>17.70%</t>
        </is>
      </c>
    </row>
    <row r="8">
      <c r="A8" s="4" t="inlineStr">
        <is>
          <t>Interest Expense, Related Party</t>
        </is>
      </c>
      <c r="G8" s="5" t="n">
        <v>723</v>
      </c>
    </row>
    <row r="9">
      <c r="A9" s="4" t="inlineStr">
        <is>
          <t>Amortization of debt discount [Default Label]</t>
        </is>
      </c>
      <c r="G9" s="6" t="n">
        <v>461</v>
      </c>
    </row>
    <row r="10">
      <c r="A10" s="4" t="inlineStr">
        <is>
          <t>Amended Credit Facility [Member]</t>
        </is>
      </c>
    </row>
    <row r="11">
      <c r="A11" s="3" t="inlineStr">
        <is>
          <t>Entity Listings [Line Items]</t>
        </is>
      </c>
    </row>
    <row r="12">
      <c r="A12" s="4" t="inlineStr">
        <is>
          <t>Debt Instrument, Unamortized Discount</t>
        </is>
      </c>
      <c r="D12" s="5" t="n">
        <v>4018</v>
      </c>
    </row>
    <row r="13">
      <c r="A13" s="4" t="inlineStr">
        <is>
          <t>Second Amended Credit Facility [Member]</t>
        </is>
      </c>
    </row>
    <row r="14">
      <c r="A14" s="3" t="inlineStr">
        <is>
          <t>Entity Listings [Line Items]</t>
        </is>
      </c>
    </row>
    <row r="15">
      <c r="A15" s="4" t="inlineStr">
        <is>
          <t>Class of Warrant or Right, Number of Securities Called by Warrants or Rights</t>
        </is>
      </c>
      <c r="E15" s="6" t="n">
        <v>363771</v>
      </c>
    </row>
    <row r="16">
      <c r="A16" s="4" t="inlineStr">
        <is>
          <t>Warrants to purchase common shares original issue date description</t>
        </is>
      </c>
      <c r="E16" s="4" t="inlineStr">
        <is>
          <t>July
25, 2019 to December 6, 2021</t>
        </is>
      </c>
    </row>
    <row r="17">
      <c r="A17" s="4" t="inlineStr">
        <is>
          <t>Increase in debt discount</t>
        </is>
      </c>
      <c r="E17" s="5" t="n">
        <v>386</v>
      </c>
    </row>
    <row r="18">
      <c r="A18" s="4" t="inlineStr">
        <is>
          <t>Second Amended Credit Facility [Member] | Extended Maturity [Member]</t>
        </is>
      </c>
    </row>
    <row r="19">
      <c r="A19" s="3" t="inlineStr">
        <is>
          <t>Entity Listings [Line Items]</t>
        </is>
      </c>
    </row>
    <row r="20">
      <c r="A20" s="4" t="inlineStr">
        <is>
          <t>Debt Instrument, Maturity Date, Description</t>
        </is>
      </c>
      <c r="E20" s="4" t="inlineStr">
        <is>
          <t>May
31, 2018 to December 31, 2018</t>
        </is>
      </c>
    </row>
    <row r="21">
      <c r="A21" s="4" t="inlineStr">
        <is>
          <t>Third Amended Credit Facility [Member]</t>
        </is>
      </c>
    </row>
    <row r="22">
      <c r="A22" s="3" t="inlineStr">
        <is>
          <t>Entity Listings [Line Items]</t>
        </is>
      </c>
    </row>
    <row r="23">
      <c r="A23" s="4" t="inlineStr">
        <is>
          <t>Class of Warrant or Right, Exercise Price of Warrants or Rights</t>
        </is>
      </c>
      <c r="J23" s="7" t="n">
        <v>2.75</v>
      </c>
    </row>
    <row r="24">
      <c r="A24" s="4" t="inlineStr">
        <is>
          <t>Class of Warrant or Right, Number of Securities Called by Warrants or Rights</t>
        </is>
      </c>
      <c r="F24" s="6" t="n">
        <v>363771</v>
      </c>
    </row>
    <row r="25">
      <c r="A25" s="4" t="inlineStr">
        <is>
          <t>Increase in debt discount</t>
        </is>
      </c>
      <c r="D25" s="5" t="n">
        <v>179</v>
      </c>
    </row>
    <row r="26">
      <c r="A26" s="4" t="inlineStr">
        <is>
          <t>Third Amended Credit Facility [Member] | Exercise Price Four Point One Three [Member]</t>
        </is>
      </c>
    </row>
    <row r="27">
      <c r="A27" s="3" t="inlineStr">
        <is>
          <t>Entity Listings [Line Items]</t>
        </is>
      </c>
    </row>
    <row r="28">
      <c r="A28" s="4" t="inlineStr">
        <is>
          <t>Class of Warrant or Right, Exercise Price of Warrants or Rights</t>
        </is>
      </c>
      <c r="J28" s="7" t="n">
        <v>4.13</v>
      </c>
    </row>
    <row r="29">
      <c r="A29" s="4" t="inlineStr">
        <is>
          <t>Class of Warrant or Right, Number of Securities Called by Warrants or Rights</t>
        </is>
      </c>
      <c r="J29" s="6" t="n">
        <v>363771</v>
      </c>
    </row>
    <row r="30">
      <c r="A30" s="4" t="inlineStr">
        <is>
          <t>Third Amended Credit Facility [Member] | Exercise Price Three Point Three Five Five [Member]</t>
        </is>
      </c>
    </row>
    <row r="31">
      <c r="A31" s="3" t="inlineStr">
        <is>
          <t>Entity Listings [Line Items]</t>
        </is>
      </c>
    </row>
    <row r="32">
      <c r="A32" s="4" t="inlineStr">
        <is>
          <t>Class of Warrant or Right, Exercise Price of Warrants or Rights</t>
        </is>
      </c>
      <c r="F32" s="9" t="n">
        <v>3.355</v>
      </c>
    </row>
    <row r="33">
      <c r="A33" s="4" t="inlineStr">
        <is>
          <t>Class of Warrant or Right, Number of Securities Called by Warrants or Rights</t>
        </is>
      </c>
      <c r="F33" s="6" t="n">
        <v>1341282</v>
      </c>
    </row>
    <row r="34">
      <c r="A34" s="4" t="inlineStr">
        <is>
          <t>Third Amended Credit Facility [Member] | Extended Maturity [Member]</t>
        </is>
      </c>
    </row>
    <row r="35">
      <c r="A35" s="3" t="inlineStr">
        <is>
          <t>Entity Listings [Line Items]</t>
        </is>
      </c>
    </row>
    <row r="36">
      <c r="A36" s="4" t="inlineStr">
        <is>
          <t>Debt Instrument, Maturity Date, Description</t>
        </is>
      </c>
      <c r="D36" s="4" t="inlineStr">
        <is>
          <t>Amended
Credit Facility (the “Third Amendment”) to i) extend the period the Company was required to pay only the interest
on the loan from December 31, 2018 to January 31, 2020, ii) extend the maturity of the term loan to June 30, 2020</t>
        </is>
      </c>
    </row>
    <row r="37">
      <c r="A37" s="4" t="inlineStr">
        <is>
          <t>Credit Holdings LP [Member]</t>
        </is>
      </c>
    </row>
    <row r="38">
      <c r="A38" s="3" t="inlineStr">
        <is>
          <t>Entity Listings [Line Items]</t>
        </is>
      </c>
    </row>
    <row r="39">
      <c r="A39" s="4" t="inlineStr">
        <is>
          <t>Repayments of Related Party Debt</t>
        </is>
      </c>
      <c r="G39" s="6" t="n">
        <v>14500</v>
      </c>
    </row>
    <row r="40">
      <c r="A40" s="4" t="inlineStr">
        <is>
          <t>Gain (Loss) on Extinguishment of Debt</t>
        </is>
      </c>
      <c r="G40" s="6" t="n">
        <v>84</v>
      </c>
    </row>
    <row r="41">
      <c r="A41" s="4" t="inlineStr">
        <is>
          <t>Warrant [Member]</t>
        </is>
      </c>
    </row>
    <row r="42">
      <c r="A42" s="3" t="inlineStr">
        <is>
          <t>Entity Listings [Line Items]</t>
        </is>
      </c>
    </row>
    <row r="43">
      <c r="A43" s="4" t="inlineStr">
        <is>
          <t>Class of Warrant or Right, Exercise Price of Warrants or Rights</t>
        </is>
      </c>
      <c r="B43" s="7" t="n">
        <v>3.34</v>
      </c>
    </row>
    <row r="44">
      <c r="A44" s="4" t="inlineStr">
        <is>
          <t>Class of Warrant or Right, Number of Securities Called by Warrants or Rights</t>
        </is>
      </c>
      <c r="B44" s="6" t="n">
        <v>550000</v>
      </c>
    </row>
    <row r="45">
      <c r="A45" s="4" t="inlineStr">
        <is>
          <t>Proceeds from Issuance of Warrants</t>
        </is>
      </c>
      <c r="B45" s="5" t="n">
        <v>1837</v>
      </c>
    </row>
    <row r="46">
      <c r="A46" s="4" t="inlineStr">
        <is>
          <t>Perceptive Credit Holdings, LP [Member] | Amended Credit Facility [Member]</t>
        </is>
      </c>
    </row>
    <row r="47">
      <c r="A47" s="3" t="inlineStr">
        <is>
          <t>Entity Listings [Line Items]</t>
        </is>
      </c>
    </row>
    <row r="48">
      <c r="A48" s="4" t="inlineStr">
        <is>
          <t>Debt Instrument, Unamortized Discount</t>
        </is>
      </c>
      <c r="F48" s="5" t="n">
        <v>3453</v>
      </c>
    </row>
    <row r="49">
      <c r="A49" s="4" t="inlineStr">
        <is>
          <t>Line of Credit Facility, Maximum Borrowing Capacity</t>
        </is>
      </c>
      <c r="I49" s="5" t="n">
        <v>6000</v>
      </c>
    </row>
    <row r="50">
      <c r="A50" s="4" t="inlineStr">
        <is>
          <t>Proceeds from Lines of Credit</t>
        </is>
      </c>
      <c r="F50" s="6" t="n">
        <v>13200</v>
      </c>
    </row>
    <row r="51">
      <c r="A51" s="4" t="inlineStr">
        <is>
          <t>Line of Credit Facility, Remaining Borrowing Capacity</t>
        </is>
      </c>
      <c r="F51" s="6" t="n">
        <v>1800</v>
      </c>
    </row>
    <row r="52">
      <c r="A52" s="4" t="inlineStr">
        <is>
          <t>Debt Issuance Costs, Gross</t>
        </is>
      </c>
      <c r="F52" s="6" t="n">
        <v>360</v>
      </c>
    </row>
    <row r="53">
      <c r="A53" s="4" t="inlineStr">
        <is>
          <t>Line of Credit Facility, Commitment Fee Amount</t>
        </is>
      </c>
      <c r="F53" s="6" t="n">
        <v>300</v>
      </c>
    </row>
    <row r="54">
      <c r="A54" s="4" t="inlineStr">
        <is>
          <t>Perceptive Credit Holdings, LP [Member] | Warrant [Member] | Amended Credit Facility [Member]</t>
        </is>
      </c>
    </row>
    <row r="55">
      <c r="A55" s="3" t="inlineStr">
        <is>
          <t>Entity Listings [Line Items]</t>
        </is>
      </c>
    </row>
    <row r="56">
      <c r="A56" s="4" t="inlineStr">
        <is>
          <t>Proceeds from Issuance of Warrants</t>
        </is>
      </c>
      <c r="F56" s="5" t="n">
        <v>2793</v>
      </c>
    </row>
    <row r="57">
      <c r="A57" s="4" t="inlineStr">
        <is>
          <t>Tranche One [Member] | Perceptive Credit Holdings, LP [Member] | Amended Credit Facility [Member]</t>
        </is>
      </c>
    </row>
    <row r="58">
      <c r="A58" s="3" t="inlineStr">
        <is>
          <t>Entity Listings [Line Items]</t>
        </is>
      </c>
    </row>
    <row r="59">
      <c r="A59" s="4" t="inlineStr">
        <is>
          <t>Class of Warrant or Right, Exercise Price of Warrants or Rights</t>
        </is>
      </c>
      <c r="F59" s="7" t="n">
        <v>4.13</v>
      </c>
    </row>
    <row r="60">
      <c r="A60" s="4" t="inlineStr">
        <is>
          <t>Class of Warrant or Right, Number of Securities Called by Warrants or Rights</t>
        </is>
      </c>
      <c r="F60" s="6" t="n">
        <v>363771</v>
      </c>
    </row>
    <row r="61">
      <c r="A61" s="4" t="inlineStr">
        <is>
          <t>Tranche Two [Member] | Perceptive Credit Holdings, LP [Member] | Amended Credit Facility [Member]</t>
        </is>
      </c>
    </row>
    <row r="62">
      <c r="A62" s="3" t="inlineStr">
        <is>
          <t>Entity Listings [Line Items]</t>
        </is>
      </c>
    </row>
    <row r="63">
      <c r="A63" s="4" t="inlineStr">
        <is>
          <t>Class of Warrant or Right, Exercise Price of Warrants or Rights</t>
        </is>
      </c>
      <c r="F63" s="9" t="n">
        <v>3.355</v>
      </c>
    </row>
    <row r="64">
      <c r="A64" s="4" t="inlineStr">
        <is>
          <t>Class of Warrant or Right, Number of Securities Called by Warrants or Rights</t>
        </is>
      </c>
      <c r="F64" s="6" t="n">
        <v>1341282</v>
      </c>
    </row>
    <row r="65">
      <c r="A65" s="4" t="inlineStr">
        <is>
          <t>Loan and Guaranty Agreement [Member]</t>
        </is>
      </c>
    </row>
    <row r="66">
      <c r="A66" s="3" t="inlineStr">
        <is>
          <t>Entity Listings [Line Items]</t>
        </is>
      </c>
    </row>
    <row r="67">
      <c r="A67" s="4" t="inlineStr">
        <is>
          <t>Debt Instrument, Periodic Payment</t>
        </is>
      </c>
      <c r="G67" s="6" t="n">
        <v>1390</v>
      </c>
    </row>
    <row r="68">
      <c r="A68" s="4" t="inlineStr">
        <is>
          <t>Debt Instrument, Face Amount</t>
        </is>
      </c>
      <c r="G68" s="5" t="n">
        <v>21390</v>
      </c>
    </row>
    <row r="69">
      <c r="A69" s="4" t="inlineStr">
        <is>
          <t>Debt Instrument, Interest Rate, Stated Percentage</t>
        </is>
      </c>
      <c r="G69" s="4" t="inlineStr">
        <is>
          <t>8.25%</t>
        </is>
      </c>
    </row>
    <row r="70">
      <c r="A70" s="4" t="inlineStr">
        <is>
          <t>Short-term Debt, Interest Rate Increase</t>
        </is>
      </c>
      <c r="G70" s="4" t="inlineStr">
        <is>
          <t>5.00%</t>
        </is>
      </c>
    </row>
    <row r="71">
      <c r="A71" s="4" t="inlineStr">
        <is>
          <t>Debt Instrument, Maturity Date</t>
        </is>
      </c>
      <c r="G71" s="4" t="inlineStr">
        <is>
          <t>Jun. 1,
		2024</t>
        </is>
      </c>
    </row>
    <row r="72">
      <c r="A72" s="4" t="inlineStr">
        <is>
          <t>Loan and Guaranty Agreement [Member] | Prime Rate [Member]</t>
        </is>
      </c>
    </row>
    <row r="73">
      <c r="A73" s="3" t="inlineStr">
        <is>
          <t>Entity Listings [Line Items]</t>
        </is>
      </c>
    </row>
    <row r="74">
      <c r="A74" s="4" t="inlineStr">
        <is>
          <t>Short-term Debt, Interest Rate Increase</t>
        </is>
      </c>
      <c r="G74" s="4" t="inlineStr">
        <is>
          <t>5.00%</t>
        </is>
      </c>
    </row>
    <row r="75">
      <c r="A75" s="4" t="inlineStr">
        <is>
          <t>Loan and Guaranty Agreement [Member] | K2 Warrant [Member]</t>
        </is>
      </c>
    </row>
    <row r="76">
      <c r="A76" s="3" t="inlineStr">
        <is>
          <t>Entity Listings [Line Items]</t>
        </is>
      </c>
    </row>
    <row r="77">
      <c r="A77" s="4" t="inlineStr">
        <is>
          <t>Warrant or Right, Reason for Issuance, Description</t>
        </is>
      </c>
      <c r="G77" s="4" t="inlineStr">
        <is>
          <t>additional
common shares will be issuable pursuant to the K2 Warrant as determined by the principal amount of the additional funds advanced
multiplied by 3.5% and divided by the Warrant Price, and the final payment will increase by 6.95% of the funds advanced.</t>
        </is>
      </c>
    </row>
    <row r="78">
      <c r="A78" s="4" t="inlineStr">
        <is>
          <t>Loan and Guaranty Agreement [Member] | K2 Healthventures LLC [Member]</t>
        </is>
      </c>
    </row>
    <row r="79">
      <c r="A79" s="3" t="inlineStr">
        <is>
          <t>Entity Listings [Line Items]</t>
        </is>
      </c>
    </row>
    <row r="80">
      <c r="A80" s="4" t="inlineStr">
        <is>
          <t>Debt Instrument, Description</t>
        </is>
      </c>
      <c r="C80" s="4" t="inlineStr">
        <is>
          <t>The
Lenders agreed to make available the following additional tranches subject to the following conditions and upon the submission
of a loan request by the Company: (1) up to $10 million available between January 1, 2021 and April 30, 2021 upon achievement
of certain milestones (the “Second Tranche Term Loan”), (2) $10 million available between the closing date and December
31, 2021, subject to achievement of a certain U.S. Food and Drug Administration approval (the “Third Tranche Term Loan”)</t>
        </is>
      </c>
    </row>
    <row r="81">
      <c r="A81" s="4" t="inlineStr">
        <is>
          <t>Debt Conversion, Converted Instrument, Amount</t>
        </is>
      </c>
      <c r="C81" s="5" t="n">
        <v>4000</v>
      </c>
    </row>
    <row r="82">
      <c r="A82" s="4" t="inlineStr">
        <is>
          <t>Debt Instrument, Convertible, Conversion Price</t>
        </is>
      </c>
      <c r="C82" s="7" t="n">
        <v>1.46</v>
      </c>
    </row>
    <row r="83">
      <c r="A83" s="4" t="inlineStr">
        <is>
          <t>Debt Issuance Costs, Net</t>
        </is>
      </c>
      <c r="C83" s="5" t="n">
        <v>1021</v>
      </c>
    </row>
    <row r="84">
      <c r="A84" s="4" t="inlineStr">
        <is>
          <t>Secured term loan final payment percentage</t>
        </is>
      </c>
      <c r="C84" s="4" t="inlineStr">
        <is>
          <t>6.95%</t>
        </is>
      </c>
    </row>
    <row r="85">
      <c r="A85" s="4" t="inlineStr">
        <is>
          <t>Additional discount</t>
        </is>
      </c>
      <c r="C85" s="5" t="n">
        <v>1390</v>
      </c>
    </row>
    <row r="86">
      <c r="A86" s="4" t="inlineStr">
        <is>
          <t>Debt Instrument, Unamortized Discount</t>
        </is>
      </c>
      <c r="C86" s="5" t="n">
        <v>6169</v>
      </c>
    </row>
    <row r="87">
      <c r="A87" s="4" t="inlineStr">
        <is>
          <t>Loan and Guaranty Agreement [Member] | K2 Healthventures LLC [Member] | K2 Warrant [Member]</t>
        </is>
      </c>
    </row>
    <row r="88">
      <c r="A88" s="3" t="inlineStr">
        <is>
          <t>Entity Listings [Line Items]</t>
        </is>
      </c>
    </row>
    <row r="89">
      <c r="A89" s="4" t="inlineStr">
        <is>
          <t>Class of Warrant or Right, Number of Securities Called by Each Warrant or Right</t>
        </is>
      </c>
      <c r="C89" s="6" t="n">
        <v>625000</v>
      </c>
    </row>
    <row r="90">
      <c r="A90" s="4" t="inlineStr">
        <is>
          <t>Class of Warrant or Right, Exercise Price of Warrants or Rights</t>
        </is>
      </c>
      <c r="C90" s="7" t="n">
        <v>1.12</v>
      </c>
    </row>
    <row r="91">
      <c r="A91" s="4" t="inlineStr">
        <is>
          <t>Warrant or Right, Reason for Issuance, Description</t>
        </is>
      </c>
      <c r="C91" s="4" t="inlineStr">
        <is>
          <t>The
number of common shares issuable pursuant to the K2 Warrant, at any given time, is determined by the aggregate principal amount
of the loans advanced at that time pursuant to the Loan Agreement multiplied by 3.5% and divided by the Warrant Price. If the
full $50 million available in all K2 tranches is advanced pursuant to the Loan Agreement, up to 1,562,500 common shares will be
issuable pursuant to the K2 Warrant.</t>
        </is>
      </c>
    </row>
    <row r="92">
      <c r="A92" s="4" t="inlineStr">
        <is>
          <t>Class of Warrant or Right, Date from which Warrants or Rights Exercisable</t>
        </is>
      </c>
      <c r="C92" s="4" t="inlineStr">
        <is>
          <t>May 22,
		2030</t>
        </is>
      </c>
    </row>
    <row r="93">
      <c r="A93" s="4" t="inlineStr">
        <is>
          <t>Proceeds from Warrant Exercises</t>
        </is>
      </c>
      <c r="C93" s="5" t="n">
        <v>1181</v>
      </c>
    </row>
    <row r="94">
      <c r="A94" s="4" t="inlineStr">
        <is>
          <t>Loan and Guaranty Agreement [Member] | First Tranche [Member] | K2 Healthventures LLC [Member]</t>
        </is>
      </c>
    </row>
    <row r="95">
      <c r="A95" s="3" t="inlineStr">
        <is>
          <t>Entity Listings [Line Items]</t>
        </is>
      </c>
    </row>
    <row r="96">
      <c r="A96" s="4" t="inlineStr">
        <is>
          <t>Secured Debt</t>
        </is>
      </c>
      <c r="C96" s="6" t="n">
        <v>20000</v>
      </c>
    </row>
    <row r="97">
      <c r="A97" s="4" t="inlineStr">
        <is>
          <t>Loan and Guaranty Agreement [Member] | Final Tranche [Member] | K2 Healthventures LLC [Member]</t>
        </is>
      </c>
    </row>
    <row r="98">
      <c r="A98" s="3" t="inlineStr">
        <is>
          <t>Entity Listings [Line Items]</t>
        </is>
      </c>
    </row>
    <row r="99">
      <c r="A99" s="4" t="inlineStr">
        <is>
          <t>Secured Debt</t>
        </is>
      </c>
      <c r="C99" s="5" t="n">
        <v>10000</v>
      </c>
    </row>
    <row r="100">
      <c r="A100" s="4" t="inlineStr">
        <is>
          <t>Loan and Guaranty Agreement [Member] | Third Tranche [Member]</t>
        </is>
      </c>
    </row>
    <row r="101">
      <c r="A101" s="3" t="inlineStr">
        <is>
          <t>Entity Listings [Line Items]</t>
        </is>
      </c>
    </row>
    <row r="102">
      <c r="A102" s="4" t="inlineStr">
        <is>
          <t>Secured Debt</t>
        </is>
      </c>
      <c r="G102" s="5" t="n">
        <v>10000</v>
      </c>
    </row>
    <row r="103">
      <c r="A103" s="4" t="inlineStr">
        <is>
          <t>Debt Instrument, Interest Rate, Stated Percentage</t>
        </is>
      </c>
      <c r="G103" s="4" t="inlineStr">
        <is>
          <t>8.25%</t>
        </is>
      </c>
    </row>
    <row r="104">
      <c r="A104" s="4" t="inlineStr">
        <is>
          <t>Loan interest period extended date</t>
        </is>
      </c>
      <c r="G104" s="4" t="inlineStr">
        <is>
          <t>Jan. 1,
		2023</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MPLOYEE BENEFITS (Details Narrative) - USD ($) $ in Thousands</t>
        </is>
      </c>
      <c r="B1" s="2" t="inlineStr">
        <is>
          <t>12 Months Ended</t>
        </is>
      </c>
    </row>
    <row r="2">
      <c r="B2" s="2" t="inlineStr">
        <is>
          <t>Dec. 31, 2020</t>
        </is>
      </c>
      <c r="C2" s="2" t="inlineStr">
        <is>
          <t>Dec. 31, 2019</t>
        </is>
      </c>
    </row>
    <row r="3">
      <c r="A3" s="3" t="inlineStr">
        <is>
          <t>Entity Listings [Line Items]</t>
        </is>
      </c>
    </row>
    <row r="4">
      <c r="A4" s="4" t="inlineStr">
        <is>
          <t>Defined Contribution Plan, Employer Matching Contribution, Percent of Match</t>
        </is>
      </c>
      <c r="B4" s="4" t="inlineStr">
        <is>
          <t>25.00%</t>
        </is>
      </c>
    </row>
    <row r="5">
      <c r="A5" s="4" t="inlineStr">
        <is>
          <t>Defined Contribution Plan, Cost</t>
        </is>
      </c>
      <c r="B5" s="5" t="n">
        <v>292</v>
      </c>
      <c r="C5" s="5" t="n">
        <v>263</v>
      </c>
    </row>
    <row r="6">
      <c r="A6" s="4" t="inlineStr">
        <is>
          <t>[custom:EmployeesSalaryRate]</t>
        </is>
      </c>
      <c r="B6" s="4" t="inlineStr">
        <is>
          <t>8.33%</t>
        </is>
      </c>
    </row>
    <row r="7">
      <c r="A7" s="4" t="inlineStr">
        <is>
          <t>Research and Development Expense [Member]</t>
        </is>
      </c>
    </row>
    <row r="8">
      <c r="A8" s="3" t="inlineStr">
        <is>
          <t>Entity Listings [Line Items]</t>
        </is>
      </c>
    </row>
    <row r="9">
      <c r="A9" s="4" t="inlineStr">
        <is>
          <t>Severance Costs</t>
        </is>
      </c>
      <c r="C9" s="5" t="n">
        <v>24</v>
      </c>
    </row>
    <row r="10">
      <c r="A10" s="4" t="inlineStr">
        <is>
          <t>VBI Cda [Member]</t>
        </is>
      </c>
    </row>
    <row r="11">
      <c r="A11" s="3" t="inlineStr">
        <is>
          <t>Entity Listings [Line Items]</t>
        </is>
      </c>
    </row>
    <row r="12">
      <c r="A12" s="4" t="inlineStr">
        <is>
          <t>Defined Contribution Plan, Maximum Annual Contributions Per Employee, Percent</t>
        </is>
      </c>
      <c r="B12" s="4" t="inlineStr">
        <is>
          <t>1.5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CHEDULE OF STOCK OPTIONS OUTSTANDING UNDER DIFFERENT PLANS (Details)</t>
        </is>
      </c>
      <c r="B1" s="2" t="inlineStr">
        <is>
          <t>Dec. 31, 2020$ / sharesshares</t>
        </is>
      </c>
    </row>
    <row r="2">
      <c r="A2" s="3" t="inlineStr">
        <is>
          <t>Share-based Compensation Arrangement by Share-based Payment Award [Line Items]</t>
        </is>
      </c>
    </row>
    <row r="3">
      <c r="A3" s="4" t="inlineStr">
        <is>
          <t>Number of securities to be issued upon exercise/vesting of outstanding awards | shares</t>
        </is>
      </c>
      <c r="B3" s="6" t="n">
        <v>12636897</v>
      </c>
    </row>
    <row r="4">
      <c r="A4" s="4" t="inlineStr">
        <is>
          <t>Weighted average exercise price | $ / shares</t>
        </is>
      </c>
      <c r="B4" s="7" t="n">
        <v>2.37</v>
      </c>
    </row>
    <row r="5">
      <c r="A5" s="4" t="inlineStr">
        <is>
          <t>2006 Plan [Member]</t>
        </is>
      </c>
    </row>
    <row r="6">
      <c r="A6" s="3" t="inlineStr">
        <is>
          <t>Share-based Compensation Arrangement by Share-based Payment Award [Line Items]</t>
        </is>
      </c>
    </row>
    <row r="7">
      <c r="A7" s="4" t="inlineStr">
        <is>
          <t>Number of securities to be issued upon exercise/vesting of outstanding awards | shares</t>
        </is>
      </c>
      <c r="B7" s="6" t="n">
        <v>990449</v>
      </c>
    </row>
    <row r="8">
      <c r="A8" s="4" t="inlineStr">
        <is>
          <t>Weighted average exercise price | $ / shares</t>
        </is>
      </c>
      <c r="B8" s="7" t="n">
        <v>4.02</v>
      </c>
    </row>
    <row r="9">
      <c r="A9" s="4" t="inlineStr">
        <is>
          <t>2014 Plan [Member]</t>
        </is>
      </c>
    </row>
    <row r="10">
      <c r="A10" s="3" t="inlineStr">
        <is>
          <t>Share-based Compensation Arrangement by Share-based Payment Award [Line Items]</t>
        </is>
      </c>
    </row>
    <row r="11">
      <c r="A11" s="4" t="inlineStr">
        <is>
          <t>Number of securities to be issued upon exercise/vesting of outstanding awards | shares</t>
        </is>
      </c>
      <c r="B11" s="6" t="n">
        <v>521242</v>
      </c>
    </row>
    <row r="12">
      <c r="A12" s="4" t="inlineStr">
        <is>
          <t>Weighted average exercise price | $ / shares</t>
        </is>
      </c>
      <c r="B12" s="7" t="n">
        <v>5.09</v>
      </c>
    </row>
    <row r="13">
      <c r="A13" s="4" t="inlineStr">
        <is>
          <t>2016 Plan [Member]</t>
        </is>
      </c>
    </row>
    <row r="14">
      <c r="A14" s="3" t="inlineStr">
        <is>
          <t>Share-based Compensation Arrangement by Share-based Payment Award [Line Items]</t>
        </is>
      </c>
    </row>
    <row r="15">
      <c r="A15" s="4" t="inlineStr">
        <is>
          <t>Number of securities to be issued upon exercise/vesting of outstanding awards | shares</t>
        </is>
      </c>
      <c r="B15" s="6" t="n">
        <v>11125206</v>
      </c>
    </row>
    <row r="16">
      <c r="A16" s="4" t="inlineStr">
        <is>
          <t>Weighted average exercise price | $ / shares</t>
        </is>
      </c>
      <c r="B16" s="7" t="n">
        <v>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S ACTIVITY (Details) - Equity Option [Member] - $ / shares</t>
        </is>
      </c>
      <c r="B1" s="2" t="inlineStr">
        <is>
          <t>12 Months Ended</t>
        </is>
      </c>
    </row>
    <row r="2">
      <c r="B2" s="2" t="inlineStr">
        <is>
          <t>Dec. 31, 2020</t>
        </is>
      </c>
      <c r="C2" s="2" t="inlineStr">
        <is>
          <t>Dec. 31, 2019</t>
        </is>
      </c>
    </row>
    <row r="3">
      <c r="A3" s="3" t="inlineStr">
        <is>
          <t>Summary of Investment Holdings [Line Items]</t>
        </is>
      </c>
    </row>
    <row r="4">
      <c r="A4" s="4" t="inlineStr">
        <is>
          <t>Number of Stock Options Outstanding, Beginning Balance</t>
        </is>
      </c>
      <c r="B4" s="6" t="n">
        <v>6471708</v>
      </c>
      <c r="C4" s="6" t="n">
        <v>3479676</v>
      </c>
    </row>
    <row r="5">
      <c r="A5" s="4" t="inlineStr">
        <is>
          <t>Weighted Average Exercise Price, Beginning Balance</t>
        </is>
      </c>
      <c r="B5" s="7" t="n">
        <v>2.79</v>
      </c>
      <c r="C5" s="7" t="n">
        <v>4.14</v>
      </c>
    </row>
    <row r="6">
      <c r="A6" s="4" t="inlineStr">
        <is>
          <t>Number of Stock Options, Granted</t>
        </is>
      </c>
      <c r="B6" s="6" t="n">
        <v>6075900</v>
      </c>
      <c r="C6" s="6" t="n">
        <v>3870000</v>
      </c>
    </row>
    <row r="7">
      <c r="A7" s="4" t="inlineStr">
        <is>
          <t>Weighted Average Exercise Price, Granted</t>
        </is>
      </c>
      <c r="B7" s="7" t="n">
        <v>1.95</v>
      </c>
      <c r="C7" s="7" t="n">
        <v>1.69</v>
      </c>
    </row>
    <row r="8">
      <c r="A8" s="4" t="inlineStr">
        <is>
          <t>Number of Stock Options, Exercised</t>
        </is>
      </c>
      <c r="B8" s="6" t="n">
        <v>-750</v>
      </c>
      <c r="C8" s="4" t="inlineStr">
        <is>
          <t xml:space="preserve"> </t>
        </is>
      </c>
    </row>
    <row r="9">
      <c r="A9" s="4" t="inlineStr">
        <is>
          <t>Weighted Average Exercise Price, Exercised</t>
        </is>
      </c>
      <c r="B9" s="7" t="n">
        <v>1.64</v>
      </c>
      <c r="C9" s="4" t="inlineStr">
        <is>
          <t xml:space="preserve"> </t>
        </is>
      </c>
    </row>
    <row r="10">
      <c r="A10" s="4" t="inlineStr">
        <is>
          <t>Number of Stock Options, Forfeited</t>
        </is>
      </c>
      <c r="B10" s="6" t="n">
        <v>-39317</v>
      </c>
      <c r="C10" s="6" t="n">
        <v>-877968</v>
      </c>
    </row>
    <row r="11">
      <c r="A11" s="4" t="inlineStr">
        <is>
          <t>Weighted Average Exercise Price, Forfeited</t>
        </is>
      </c>
      <c r="B11" s="7" t="n">
        <v>2.59</v>
      </c>
      <c r="C11" s="7" t="n">
        <v>3.4</v>
      </c>
    </row>
    <row r="12">
      <c r="A12" s="4" t="inlineStr">
        <is>
          <t>Number of Stock Options Outstanding, Ending Balance</t>
        </is>
      </c>
      <c r="B12" s="6" t="n">
        <v>12507541</v>
      </c>
      <c r="C12" s="6" t="n">
        <v>6471708</v>
      </c>
    </row>
    <row r="13">
      <c r="A13" s="4" t="inlineStr">
        <is>
          <t>Weighted Average Exercise Price, Ending Balance</t>
        </is>
      </c>
      <c r="B13" s="7" t="n">
        <v>2.38</v>
      </c>
      <c r="C13" s="7" t="n">
        <v>2.79</v>
      </c>
    </row>
    <row r="14">
      <c r="A14" s="4" t="inlineStr">
        <is>
          <t>Number of Stock Options, Exercisable</t>
        </is>
      </c>
      <c r="B14" s="6" t="n">
        <v>6289230</v>
      </c>
    </row>
    <row r="15">
      <c r="A15" s="4" t="inlineStr">
        <is>
          <t>Weighted Average Exercise Price, Exercisable</t>
        </is>
      </c>
      <c r="B15" s="7" t="n">
        <v>2.7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0" customWidth="1" min="2" max="2"/>
  </cols>
  <sheetData>
    <row r="1">
      <c r="A1" s="1" t="inlineStr">
        <is>
          <t>SCHEDULE OF EXERCISE PRICE RANGE STOCK OPTIONS OUTSTANDING AND EXERCISABLE (Details)</t>
        </is>
      </c>
      <c r="B1" s="2" t="inlineStr">
        <is>
          <t>12 Months Ended</t>
        </is>
      </c>
    </row>
    <row r="2">
      <c r="B2" s="2" t="inlineStr">
        <is>
          <t>Dec. 31, 2020$ / sharesshares</t>
        </is>
      </c>
    </row>
    <row r="3">
      <c r="A3" s="3" t="inlineStr">
        <is>
          <t>Share-based Payment Arrangement, Option, Exercise Price Range [Line Items]</t>
        </is>
      </c>
    </row>
    <row r="4">
      <c r="A4" s="4" t="inlineStr">
        <is>
          <t>Number of Options, Outstanding | shares</t>
        </is>
      </c>
      <c r="B4" s="6" t="n">
        <v>12507541</v>
      </c>
    </row>
    <row r="5">
      <c r="A5" s="4" t="inlineStr">
        <is>
          <t>Options Outstanding, Weighted Average Remaining Contractual Life (Years)</t>
        </is>
      </c>
      <c r="B5" s="4" t="inlineStr">
        <is>
          <t>7 years 11 months 4 days</t>
        </is>
      </c>
    </row>
    <row r="6">
      <c r="A6" s="4" t="inlineStr">
        <is>
          <t>Number of Options Exercisable | shares</t>
        </is>
      </c>
      <c r="B6" s="6" t="n">
        <v>6289230</v>
      </c>
    </row>
    <row r="7">
      <c r="A7" s="4" t="inlineStr">
        <is>
          <t>Options Exercisable, Weighted Average Exercise Price</t>
        </is>
      </c>
      <c r="B7" s="7" t="n">
        <v>2.76</v>
      </c>
    </row>
    <row r="8">
      <c r="A8" s="4" t="inlineStr">
        <is>
          <t>Range One [Member]</t>
        </is>
      </c>
    </row>
    <row r="9">
      <c r="A9" s="3" t="inlineStr">
        <is>
          <t>Share-based Payment Arrangement, Option, Exercise Price Range [Line Items]</t>
        </is>
      </c>
    </row>
    <row r="10">
      <c r="A10" s="4" t="inlineStr">
        <is>
          <t>Exercise Price, lower limit</t>
        </is>
      </c>
      <c r="B10" s="6" t="n">
        <v>0</v>
      </c>
    </row>
    <row r="11">
      <c r="A11" s="4" t="inlineStr">
        <is>
          <t>Exercise Price, upper limit</t>
        </is>
      </c>
      <c r="B11" s="7" t="n">
        <v>3.49</v>
      </c>
    </row>
    <row r="12">
      <c r="A12" s="4" t="inlineStr">
        <is>
          <t>Number of Options, Outstanding | shares</t>
        </is>
      </c>
      <c r="B12" s="6" t="n">
        <v>9882286</v>
      </c>
    </row>
    <row r="13">
      <c r="A13" s="4" t="inlineStr">
        <is>
          <t>Options Outstanding, Weighted Average Remaining Contractual Life (Years)</t>
        </is>
      </c>
      <c r="B13" s="4" t="inlineStr">
        <is>
          <t>8 years 7 months 24 days</t>
        </is>
      </c>
    </row>
    <row r="14">
      <c r="A14" s="4" t="inlineStr">
        <is>
          <t>Number of Options Exercisable | shares</t>
        </is>
      </c>
      <c r="B14" s="6" t="n">
        <v>3817956</v>
      </c>
    </row>
    <row r="15">
      <c r="A15" s="4" t="inlineStr">
        <is>
          <t>Options Exercisable, Weighted Average Exercise Price</t>
        </is>
      </c>
      <c r="B15" s="7" t="n">
        <v>1.7</v>
      </c>
    </row>
    <row r="16">
      <c r="A16" s="4" t="inlineStr">
        <is>
          <t>Range Two [Member]</t>
        </is>
      </c>
    </row>
    <row r="17">
      <c r="A17" s="3" t="inlineStr">
        <is>
          <t>Share-based Payment Arrangement, Option, Exercise Price Range [Line Items]</t>
        </is>
      </c>
    </row>
    <row r="18">
      <c r="A18" s="4" t="inlineStr">
        <is>
          <t>Exercise Price, lower limit</t>
        </is>
      </c>
      <c r="B18" s="8" t="n">
        <v>3.5</v>
      </c>
    </row>
    <row r="19">
      <c r="A19" s="4" t="inlineStr">
        <is>
          <t>Exercise Price, upper limit</t>
        </is>
      </c>
      <c r="B19" s="7" t="n">
        <v>4.49</v>
      </c>
    </row>
    <row r="20">
      <c r="A20" s="4" t="inlineStr">
        <is>
          <t>Number of Options, Outstanding | shares</t>
        </is>
      </c>
      <c r="B20" s="6" t="n">
        <v>1934266</v>
      </c>
    </row>
    <row r="21">
      <c r="A21" s="4" t="inlineStr">
        <is>
          <t>Options Outstanding, Weighted Average Remaining Contractual Life (Years)</t>
        </is>
      </c>
      <c r="B21" s="4" t="inlineStr">
        <is>
          <t>5 years 10 months 17 days</t>
        </is>
      </c>
    </row>
    <row r="22">
      <c r="A22" s="4" t="inlineStr">
        <is>
          <t>Number of Options Exercisable | shares</t>
        </is>
      </c>
      <c r="B22" s="6" t="n">
        <v>1780285</v>
      </c>
    </row>
    <row r="23">
      <c r="A23" s="4" t="inlineStr">
        <is>
          <t>Options Exercisable, Weighted Average Exercise Price</t>
        </is>
      </c>
      <c r="B23" s="7" t="n">
        <v>4.15</v>
      </c>
    </row>
    <row r="24">
      <c r="A24" s="4" t="inlineStr">
        <is>
          <t>Range Three [Member]</t>
        </is>
      </c>
    </row>
    <row r="25">
      <c r="A25" s="3" t="inlineStr">
        <is>
          <t>Share-based Payment Arrangement, Option, Exercise Price Range [Line Items]</t>
        </is>
      </c>
    </row>
    <row r="26">
      <c r="A26" s="4" t="inlineStr">
        <is>
          <t>Exercise Price, lower limit</t>
        </is>
      </c>
      <c r="B26" s="8" t="n">
        <v>4.5</v>
      </c>
    </row>
    <row r="27">
      <c r="A27" s="4" t="inlineStr">
        <is>
          <t>Exercise Price, upper limit</t>
        </is>
      </c>
      <c r="B27" s="7" t="n">
        <v>5.49</v>
      </c>
    </row>
    <row r="28">
      <c r="A28" s="4" t="inlineStr">
        <is>
          <t>Number of Options, Outstanding | shares</t>
        </is>
      </c>
      <c r="B28" s="6" t="n">
        <v>668101</v>
      </c>
    </row>
    <row r="29">
      <c r="A29" s="4" t="inlineStr">
        <is>
          <t>Options Outstanding, Weighted Average Remaining Contractual Life (Years)</t>
        </is>
      </c>
      <c r="B29" s="4" t="inlineStr">
        <is>
          <t>4 years 3 months 25 days</t>
        </is>
      </c>
    </row>
    <row r="30">
      <c r="A30" s="4" t="inlineStr">
        <is>
          <t>Number of Options Exercisable | shares</t>
        </is>
      </c>
      <c r="B30" s="6" t="n">
        <v>668101</v>
      </c>
    </row>
    <row r="31">
      <c r="A31" s="4" t="inlineStr">
        <is>
          <t>Options Exercisable, Weighted Average Exercise Price</t>
        </is>
      </c>
      <c r="B31" s="7" t="n">
        <v>4.9</v>
      </c>
    </row>
    <row r="32">
      <c r="A32" s="4" t="inlineStr">
        <is>
          <t>Range Four [Member]</t>
        </is>
      </c>
    </row>
    <row r="33">
      <c r="A33" s="3" t="inlineStr">
        <is>
          <t>Share-based Payment Arrangement, Option, Exercise Price Range [Line Items]</t>
        </is>
      </c>
    </row>
    <row r="34">
      <c r="A34" s="4" t="inlineStr">
        <is>
          <t>Exercise Price, lower limit</t>
        </is>
      </c>
      <c r="B34" s="7" t="n">
        <v>5.5</v>
      </c>
    </row>
    <row r="35">
      <c r="A35" s="4" t="inlineStr">
        <is>
          <t>Number of Options, Outstanding | shares</t>
        </is>
      </c>
      <c r="B35" s="6" t="n">
        <v>22888</v>
      </c>
    </row>
    <row r="36">
      <c r="A36" s="4" t="inlineStr">
        <is>
          <t>Options Outstanding, Weighted Average Remaining Contractual Life (Years)</t>
        </is>
      </c>
      <c r="B36" s="4" t="inlineStr">
        <is>
          <t>3 years 6 months 25 days</t>
        </is>
      </c>
    </row>
    <row r="37">
      <c r="A37" s="4" t="inlineStr">
        <is>
          <t>Number of Options Exercisable | shares</t>
        </is>
      </c>
      <c r="B37" s="6" t="n">
        <v>22888</v>
      </c>
    </row>
    <row r="38">
      <c r="A38" s="4" t="inlineStr">
        <is>
          <t>Options Exercisable, Weighted Average Exercise Price</t>
        </is>
      </c>
      <c r="B38" s="7" t="n">
        <v>8.1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S (Details) - $ / shares</t>
        </is>
      </c>
      <c r="B1" s="2" t="inlineStr">
        <is>
          <t>12 Months Ended</t>
        </is>
      </c>
    </row>
    <row r="2">
      <c r="B2" s="2" t="inlineStr">
        <is>
          <t>Dec. 31, 2020</t>
        </is>
      </c>
      <c r="C2" s="2" t="inlineStr">
        <is>
          <t>Dec. 31, 2019</t>
        </is>
      </c>
    </row>
    <row r="3">
      <c r="A3" s="3" t="inlineStr">
        <is>
          <t>Class of Stock [Line Items]</t>
        </is>
      </c>
    </row>
    <row r="4">
      <c r="A4" s="4" t="inlineStr">
        <is>
          <t>Weighted Average Fair Value at Grant Date, Granted</t>
        </is>
      </c>
      <c r="B4" s="7" t="n">
        <v>1.42</v>
      </c>
      <c r="C4" s="7" t="n">
        <v>1.45</v>
      </c>
    </row>
    <row r="5">
      <c r="A5" s="4" t="inlineStr">
        <is>
          <t>Restricted Stock Units (RSUs) [Member]</t>
        </is>
      </c>
    </row>
    <row r="6">
      <c r="A6" s="3" t="inlineStr">
        <is>
          <t>Class of Stock [Line Items]</t>
        </is>
      </c>
    </row>
    <row r="7">
      <c r="A7" s="4" t="inlineStr">
        <is>
          <t>Number of Stock Awards, Unvested shares outstanding beginning balance</t>
        </is>
      </c>
      <c r="B7" s="6" t="n">
        <v>157997</v>
      </c>
      <c r="C7" s="6" t="n">
        <v>268570</v>
      </c>
    </row>
    <row r="8">
      <c r="A8" s="4" t="inlineStr">
        <is>
          <t>Weighted Average Fair Value at Grant Date, Unvested shares outstanding beginning balance</t>
        </is>
      </c>
      <c r="B8" s="7" t="n">
        <v>2.77</v>
      </c>
      <c r="C8" s="7" t="n">
        <v>4.13</v>
      </c>
    </row>
    <row r="9">
      <c r="A9" s="4" t="inlineStr">
        <is>
          <t>Number of Stock Awards, Granted</t>
        </is>
      </c>
      <c r="B9" s="6" t="n">
        <v>125000</v>
      </c>
      <c r="C9" s="6" t="n">
        <v>330000</v>
      </c>
    </row>
    <row r="10">
      <c r="A10" s="4" t="inlineStr">
        <is>
          <t>Weighted Average Fair Value at Grant Date, Granted</t>
        </is>
      </c>
      <c r="B10" s="7" t="n">
        <v>1.46</v>
      </c>
      <c r="C10" s="7" t="n">
        <v>1.65</v>
      </c>
    </row>
    <row r="11">
      <c r="A11" s="4" t="inlineStr">
        <is>
          <t>Number of Stock Awards, Vested</t>
        </is>
      </c>
      <c r="B11" s="6" t="n">
        <v>-140167</v>
      </c>
      <c r="C11" s="6" t="n">
        <v>-421544</v>
      </c>
    </row>
    <row r="12">
      <c r="A12" s="4" t="inlineStr">
        <is>
          <t>Weighted Average Fair Value at Grant Date, Vested</t>
        </is>
      </c>
      <c r="B12" s="7" t="n">
        <v>2.79</v>
      </c>
      <c r="C12" s="7" t="n">
        <v>2.73</v>
      </c>
    </row>
    <row r="13">
      <c r="A13" s="4" t="inlineStr">
        <is>
          <t>Number of Stock Awards, Forfeited</t>
        </is>
      </c>
      <c r="B13" s="6" t="n">
        <v>-13474</v>
      </c>
      <c r="C13" s="6" t="n">
        <v>-19029</v>
      </c>
    </row>
    <row r="14">
      <c r="A14" s="4" t="inlineStr">
        <is>
          <t>Weighted Average Fair Value at Grant Date, Forfeited</t>
        </is>
      </c>
      <c r="B14" s="7" t="n">
        <v>1.53</v>
      </c>
      <c r="C14" s="7" t="n">
        <v>3.43</v>
      </c>
    </row>
    <row r="15">
      <c r="A15" s="4" t="inlineStr">
        <is>
          <t>Number of Stock Awards, Unvested shares outstanding ending balance</t>
        </is>
      </c>
      <c r="B15" s="6" t="n">
        <v>129356</v>
      </c>
      <c r="C15" s="6" t="n">
        <v>157997</v>
      </c>
    </row>
    <row r="16">
      <c r="A16" s="4" t="inlineStr">
        <is>
          <t>Weighted Average Fair Value at Grant Date, Unvested shares outstanding</t>
        </is>
      </c>
      <c r="B16" s="7" t="n">
        <v>1.62</v>
      </c>
      <c r="C16" s="7" t="n">
        <v>2.7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FAIR VALUE OF OPTIONS GRANTED BY USING BLACK-SCHOLES OPTION PRICING ASSUMPTIONS (Details) - $ / shares</t>
        </is>
      </c>
      <c r="B1" s="2" t="inlineStr">
        <is>
          <t>12 Months Ended</t>
        </is>
      </c>
    </row>
    <row r="2">
      <c r="B2" s="2" t="inlineStr">
        <is>
          <t>Dec. 31, 2020</t>
        </is>
      </c>
      <c r="C2" s="2" t="inlineStr">
        <is>
          <t>Dec. 31, 2019</t>
        </is>
      </c>
    </row>
    <row r="3">
      <c r="A3" s="3" t="inlineStr">
        <is>
          <t>Equity [Abstract]</t>
        </is>
      </c>
    </row>
    <row r="4">
      <c r="A4" s="4" t="inlineStr">
        <is>
          <t>Volatility</t>
        </is>
      </c>
      <c r="B4" s="4" t="inlineStr">
        <is>
          <t>91.59%</t>
        </is>
      </c>
      <c r="C4" s="4" t="inlineStr">
        <is>
          <t>118.62%</t>
        </is>
      </c>
    </row>
    <row r="5">
      <c r="A5" s="4" t="inlineStr">
        <is>
          <t>Risk free interest rate</t>
        </is>
      </c>
      <c r="B5" s="4" t="inlineStr">
        <is>
          <t>1.19%</t>
        </is>
      </c>
      <c r="C5" s="4" t="inlineStr">
        <is>
          <t>2.46%</t>
        </is>
      </c>
    </row>
    <row r="6">
      <c r="A6" s="4" t="inlineStr">
        <is>
          <t>Share-based Compensation Arrangement by Share-based Payment Award, Fair Value Assumptions, Expected Term</t>
        </is>
      </c>
      <c r="B6" s="4" t="inlineStr">
        <is>
          <t>5 years 9 months 21 days</t>
        </is>
      </c>
      <c r="C6" s="4" t="inlineStr">
        <is>
          <t>5 years 9 months 10 days</t>
        </is>
      </c>
    </row>
    <row r="7">
      <c r="A7" s="4" t="inlineStr">
        <is>
          <t>Expected dividend yield</t>
        </is>
      </c>
      <c r="B7" s="4" t="inlineStr">
        <is>
          <t>0.00%</t>
        </is>
      </c>
      <c r="C7" s="4" t="inlineStr">
        <is>
          <t>0.00%</t>
        </is>
      </c>
    </row>
    <row r="8">
      <c r="A8" s="4" t="inlineStr">
        <is>
          <t>Weighted average fair value per option</t>
        </is>
      </c>
      <c r="B8" s="7" t="n">
        <v>1.42</v>
      </c>
      <c r="C8" s="7" t="n">
        <v>1.4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 (Details) - USD ($) $ in Thousands</t>
        </is>
      </c>
      <c r="B1" s="2" t="inlineStr">
        <is>
          <t>12 Months Ended</t>
        </is>
      </c>
    </row>
    <row r="2">
      <c r="B2" s="2" t="inlineStr">
        <is>
          <t>Dec. 31, 2020</t>
        </is>
      </c>
      <c r="C2" s="2" t="inlineStr">
        <is>
          <t>Dec. 31, 2019</t>
        </is>
      </c>
    </row>
    <row r="3">
      <c r="A3" s="4" t="inlineStr">
        <is>
          <t>Total stock-based compensation expense</t>
        </is>
      </c>
      <c r="B3" s="5" t="n">
        <v>5287</v>
      </c>
      <c r="C3" s="5" t="n">
        <v>3935</v>
      </c>
    </row>
    <row r="4">
      <c r="A4" s="4" t="inlineStr">
        <is>
          <t>Research and Development [Member]</t>
        </is>
      </c>
    </row>
    <row r="5">
      <c r="A5" s="4" t="inlineStr">
        <is>
          <t>Total stock-based compensation expense</t>
        </is>
      </c>
      <c r="B5" s="6" t="n">
        <v>1088</v>
      </c>
      <c r="C5" s="6" t="n">
        <v>796</v>
      </c>
    </row>
    <row r="6">
      <c r="A6" s="4" t="inlineStr">
        <is>
          <t>General and Administrative [Member]</t>
        </is>
      </c>
    </row>
    <row r="7">
      <c r="A7" s="4" t="inlineStr">
        <is>
          <t>Total stock-based compensation expense</t>
        </is>
      </c>
      <c r="B7" s="6" t="n">
        <v>4143</v>
      </c>
      <c r="C7" s="6" t="n">
        <v>3080</v>
      </c>
    </row>
    <row r="8">
      <c r="A8" s="4" t="inlineStr">
        <is>
          <t>Cost of Revenues [Member]</t>
        </is>
      </c>
    </row>
    <row r="9">
      <c r="A9" s="4" t="inlineStr">
        <is>
          <t>Total stock-based compensation expense</t>
        </is>
      </c>
      <c r="B9" s="5" t="n">
        <v>56</v>
      </c>
      <c r="C9" s="5" t="n">
        <v>5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FAIR VALUE OF WARRANTS GRANTED BY USING BLACK-SCHOLES OPTION PRICING ASSUMPTIONS (Details) - $ / share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Volatility</t>
        </is>
      </c>
      <c r="B4" s="4" t="inlineStr">
        <is>
          <t>91.59%</t>
        </is>
      </c>
      <c r="C4" s="4" t="inlineStr">
        <is>
          <t>118.62%</t>
        </is>
      </c>
    </row>
    <row r="5">
      <c r="A5" s="4" t="inlineStr">
        <is>
          <t>Risk free interest rate</t>
        </is>
      </c>
      <c r="B5" s="4" t="inlineStr">
        <is>
          <t>1.19%</t>
        </is>
      </c>
      <c r="C5" s="4" t="inlineStr">
        <is>
          <t>2.46%</t>
        </is>
      </c>
    </row>
    <row r="6">
      <c r="A6" s="4" t="inlineStr">
        <is>
          <t>Share-based Compensation Arrangement by Share-based Payment Award, Fair Value Assumptions, Expected Term</t>
        </is>
      </c>
      <c r="B6" s="4" t="inlineStr">
        <is>
          <t>5 years 9 months 21 days</t>
        </is>
      </c>
      <c r="C6" s="4" t="inlineStr">
        <is>
          <t>5 years 9 months 10 days</t>
        </is>
      </c>
    </row>
    <row r="7">
      <c r="A7" s="4" t="inlineStr">
        <is>
          <t>Expected dividend yield</t>
        </is>
      </c>
      <c r="B7" s="4" t="inlineStr">
        <is>
          <t>0.00%</t>
        </is>
      </c>
      <c r="C7" s="4" t="inlineStr">
        <is>
          <t>0.00%</t>
        </is>
      </c>
    </row>
    <row r="8">
      <c r="A8" s="4" t="inlineStr">
        <is>
          <t>National Warrants [Member]</t>
        </is>
      </c>
    </row>
    <row r="9">
      <c r="A9" s="3" t="inlineStr">
        <is>
          <t>Accumulated Other Comprehensive Income (Loss) [Line Items]</t>
        </is>
      </c>
    </row>
    <row r="10">
      <c r="A10" s="4" t="inlineStr">
        <is>
          <t>Volatility</t>
        </is>
      </c>
      <c r="B10" s="4" t="inlineStr">
        <is>
          <t>103.13%</t>
        </is>
      </c>
    </row>
    <row r="11">
      <c r="A11" s="4" t="inlineStr">
        <is>
          <t>Risk free interest rate</t>
        </is>
      </c>
      <c r="B11" s="4" t="inlineStr">
        <is>
          <t>0.26%</t>
        </is>
      </c>
    </row>
    <row r="12">
      <c r="A12" s="4" t="inlineStr">
        <is>
          <t>Share-based Compensation Arrangement by Share-based Payment Award, Fair Value Assumptions, Expected Term</t>
        </is>
      </c>
      <c r="B12" s="4" t="inlineStr">
        <is>
          <t>3 years</t>
        </is>
      </c>
    </row>
    <row r="13">
      <c r="A13" s="4" t="inlineStr">
        <is>
          <t>Expected dividend yield</t>
        </is>
      </c>
      <c r="B13" s="4" t="inlineStr">
        <is>
          <t>0.00%</t>
        </is>
      </c>
    </row>
    <row r="14">
      <c r="A14" s="4" t="inlineStr">
        <is>
          <t>Fair value per warrant</t>
        </is>
      </c>
      <c r="B14" s="7" t="n">
        <v>0.64</v>
      </c>
    </row>
    <row r="15">
      <c r="A15" s="4" t="inlineStr">
        <is>
          <t>K2 Warrant [Member]</t>
        </is>
      </c>
    </row>
    <row r="16">
      <c r="A16" s="3" t="inlineStr">
        <is>
          <t>Accumulated Other Comprehensive Income (Loss) [Line Items]</t>
        </is>
      </c>
    </row>
    <row r="17">
      <c r="A17" s="4" t="inlineStr">
        <is>
          <t>Volatility</t>
        </is>
      </c>
      <c r="B17" s="4" t="inlineStr">
        <is>
          <t>95.00%</t>
        </is>
      </c>
    </row>
    <row r="18">
      <c r="A18" s="4" t="inlineStr">
        <is>
          <t>Risk free interest rate</t>
        </is>
      </c>
      <c r="B18" s="4" t="inlineStr">
        <is>
          <t>0.66%</t>
        </is>
      </c>
    </row>
    <row r="19">
      <c r="A19" s="4" t="inlineStr">
        <is>
          <t>Share-based Compensation Arrangement by Share-based Payment Award, Fair Value Assumptions, Expected Term</t>
        </is>
      </c>
      <c r="B19" s="4" t="inlineStr">
        <is>
          <t>10 years</t>
        </is>
      </c>
    </row>
    <row r="20">
      <c r="A20" s="4" t="inlineStr">
        <is>
          <t>Expected dividend yield</t>
        </is>
      </c>
      <c r="B20" s="4" t="inlineStr">
        <is>
          <t>0.00%</t>
        </is>
      </c>
    </row>
    <row r="21">
      <c r="A21" s="4" t="inlineStr">
        <is>
          <t>Fair value per warrant</t>
        </is>
      </c>
      <c r="B21" s="7" t="n">
        <v>2.2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WARRANT ACTIVITY (Details) - Warrants [Member] - $ / share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Number of Warrants, Balance Outstanding Beginning</t>
        </is>
      </c>
      <c r="B4" s="6" t="n">
        <v>2618824</v>
      </c>
      <c r="C4" s="6" t="n">
        <v>2618824</v>
      </c>
    </row>
    <row r="5">
      <c r="A5" s="4" t="inlineStr">
        <is>
          <t>Weighted Average Exercise Price, Balance Outstanding Beginning</t>
        </is>
      </c>
      <c r="B5" s="7" t="n">
        <v>2.87</v>
      </c>
      <c r="C5" s="7" t="n">
        <v>3.57</v>
      </c>
    </row>
    <row r="6">
      <c r="A6" s="4" t="inlineStr">
        <is>
          <t>Number of Warrants, Issued</t>
        </is>
      </c>
      <c r="B6" s="6" t="n">
        <v>1330000</v>
      </c>
      <c r="C6" s="4" t="inlineStr">
        <is>
          <t xml:space="preserve"> </t>
        </is>
      </c>
    </row>
    <row r="7">
      <c r="A7" s="4" t="inlineStr">
        <is>
          <t>Weighted Average Exercise Price, Issued</t>
        </is>
      </c>
      <c r="B7" s="7" t="n">
        <v>1.32</v>
      </c>
      <c r="C7" s="4" t="inlineStr">
        <is>
          <t xml:space="preserve"> </t>
        </is>
      </c>
    </row>
    <row r="8">
      <c r="A8" s="4" t="inlineStr">
        <is>
          <t>Number of Warrants, Balance Outstanding Ending</t>
        </is>
      </c>
      <c r="B8" s="6" t="n">
        <v>3197666</v>
      </c>
      <c r="C8" s="6" t="n">
        <v>2618824</v>
      </c>
    </row>
    <row r="9">
      <c r="A9" s="4" t="inlineStr">
        <is>
          <t>Weighted Average Exercise Price, Balance Outstanding Ending</t>
        </is>
      </c>
      <c r="B9" s="7" t="n">
        <v>2.23</v>
      </c>
      <c r="C9" s="7" t="n">
        <v>2.87</v>
      </c>
    </row>
    <row r="10">
      <c r="A10" s="4" t="inlineStr">
        <is>
          <t>Number of Warrants, Exercised</t>
        </is>
      </c>
      <c r="B10" s="6" t="n">
        <v>-751158</v>
      </c>
    </row>
    <row r="11">
      <c r="A11" s="4" t="inlineStr">
        <is>
          <t>Weighted Average Exercise Price, Exercised</t>
        </is>
      </c>
      <c r="B11" s="7" t="n">
        <v>2.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CONTINUATION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 AND CONTINUATION OF BUSINESS</t>
        </is>
      </c>
      <c r="B4" s="4" t="inlineStr">
        <is>
          <t xml:space="preserve">1.
NATURE OF BUSINESS AND CONTINUATION OF BUSINESS Corporate
Overview VBI
Vaccines Inc. (the “Company” or “VBI”) was incorporated under the laws of British Columbia, Canada on
April 9, 1965. The
Company and its wholly-owned subsidiaries, VBI Vaccines (Delaware) Inc., a Delaware corporation (“VBI DE”); VBI DE’s
wholly-owned subsidiary, Variation Biotechnologies (US), Inc., a Delaware corporation (“VBI US”); Variation Biotechnologies,
Inc. a Canadian company and the wholly-owned subsidiary of VBI US (“VBI Cda”); and SciVac Ltd. an Israeli company
(“SciVac”); SciVac Hong Kong Limited (“SciVac HK”) and VBI Vaccines B.V a Netherlands company (“VBI
BV”), are collectively referred to as the “Company”, “we”, “us”, “our”,
or “VBI”. The
Company’s registered office is located at Suite 1700, Park Place, 666 Burrard Street, Vancouver, BC V6C 2X8 with its principal
office located at 222 Third Street, Suite 2241, Cambridge, MA 02142. In addition, the Company has manufacturing facilities located
in Rehovot, Israel and research facilities located in Ottawa, Ontario, Canada. Principal
Operations VBI
Vaccines Inc. (“VBI”) is a biopharmaceutical company driven by immunology to deliver powerful prevention and treatment
of disease. Through its innovative approach to virus-like particles (“VLPs”), including a proprietary enveloped VLP
(“eVLP”) platform technology, VBI develops vaccine candidates that mimic the natural presentation of viruses, designed
to elicit the innate power of the human immune system. VBI is committed to targeting and overcoming significant infectious diseases,
including hepatitis B, coronaviruses, and cytomegalovirus (CMV), as well as aggressive cancers including glioblastoma (GBM). VBI
is headquartered in Cambridge, Massachusetts, with research operations in Ottawa, Canada, and a research and manufacturing site
in Rehovot, Israel. The
ongoing COVID-19 pandemic has materially negatively affected and continues to affect the global economy, and there is continued
severe uncertainty about the duration and intensity of the impacts of the pandemic. As a result, the Company’s business
and results of operations have also been adversely affected and could continue to be adversely affected by COVID-19 which has
necessitated restricting the number of personnel in the Company’s research laboratories and manufacturing facility at any
given point in time, and has slowed recruitment to clinical trials. The extent to which the COVID-19 pandemic will continue to
impact our business will depend on future developments, which are highly uncertain and cannot be predicted. We do not yet know
the full extent of potential delays or impacts on our business, our clinical studies, our research programs, the recoverability
of our assets, and our manufacturing; however, the COVID-19 pandemic may disrupt or delay our business operations, including with
respect to efforts relating to potential business development transactions, and it could disrupt the marketplace which could have
an adverse effect on our operations. Liquidity
and Going Concern The
Company has a limited operating history and faces a number of risks, including but not limited to, uncertainties regarding the
success of the development and commercialization of its products, demand and market acceptance of the Company’s products,
and reliance on major customers. The Company anticipates that it will continue to incur significant operating costs and losses
in connection with the development of its products. The
Company has an accumulated deficit of $ 308,618
as of December 31, 2020 and cash outflows
from operating activities of $ 47,050 ,
for the year-ended December 31, 2020. The
Company will require significant additional funds to conduct clinical and non-clinical trials, achieve regulatory approvals, and,
subject to such approvals, commercially launch its products. The Company plans to finance future operations with existing cash
and cash equivalent reserves. Additional financing may be obtained from the issuance of equity securities, the issuance of additional
debt, structured asset financings, and/or revenues from potential business development transactions, if any. There is no assurance
the Company will manage to obtain these sources of financing, if required. The above conditions raise substantial doubt about
the Company’s ability to continue as a going concern.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In
April 2020, the Company closed an underwritten public offering of 52,272,72 6
common shares at a price of $ 1.10
per share for total gross proceeds of
$ 57,500 .
The Company incurred $ 3,606
of share issuance costs related to the
offering resulting in net cash proceeds of $ 53,894
and costs related to the issuance of warrants
to purchase 705,000
common shares to National Securities Inc.
(“National”) or its designees as consideration for National providing financial advisory services in connection with
the offering. The warrants issued to National or its designees (“National Warrants”) are exercisable immediately upon
issuance and terminate three years following issuance and have an exercise price of $ 1.50
per share. In
May 2020, the Company refinanced its existing term loan facility with Perceptive Credit Holdings, LP and entered into a Loan and
Guaranty Agreement (the “Loan Agreement”) with K2 HealthVentures LLC for net proceeds of $ 4.5
million. The refinanced long-term debt
has a maturity date of June
1, 2024 . See Note 10 for more details. On
July 21, 2020, we issued 550,000
common shares upon exercise of warrants
at an exercise price of $ 3.34
for gross proceeds of $ 1,837 . On
July 31, 2020, the Company entered into an Open Market Sale Agreement SM 125
million from time to time through Jefferies,
acting as agent or principal (the “ATM Program”). Common shares are offered pursuant to a sales agreement prospectus
included in the Company’s automatic shelf registration on Form S-3 filed with the United States Securities and Exchange
Commission (“SEC”) on July 31, 2020. During the third and fourth quarter of 2020, the Company issued 15,638,706
common shares under the ATM Program, for
total gross proceeds of $ 64,685
at an average price of $ 4.14
We incurred $ 2,101
of shares issuance costs related to the
common shares issued resulting in net proceeds of $ 62,584 .
As of December 31, 2020, approximately $ 60,315
of common shares remained available for
issuance under the ATM Program. On
July 3, 2020, the Company and the National Research Council of Canada (“NRC”) signed a contribution agreement as represented
by its Industrial Research Assistance Program (“IRAP”) whereby the NRC agrees to contribute up to CAD $ 1,000
for the transfer and scale-up of the technical
production process for our prophylactic coronavirus vaccine program. On
September 16, 2020, the Company and Her Majesty the Queen in Right of Canada as represented by the Minister of Industry (“ISED”)
signed a contribution agreement (the “Contribution Agreement”) for a contribution from the Strategic Innovation Fund
(“SIF”) whereby ISED agrees to contribute up to CAD $ 55,976
to support the development of the Company’s
coronavirus vaccine program, through Phase II clinical studies, for a period commencing on April 15, 2020 and ending in or before
the first quarter of 2022. In connection with execution of the Contribution Agreement, the Company obtained a consent of K2 HealthVentures
LLC, as administrative agent for the lenders and a lender, pursuant to the Loan Agreement. Pursuant to the consent, certain events
of default that result in contributions made under the Contribution Agreement in excess of $ 500
becoming due and payable could result
in an event of default under the Loan Agreement. See Note 10 for more details on the Loan Agreement. During
the fourth quarter of 2020, the Company issued 201,158
common shares upon exercise of National
Warrants at an exercise price of $ 1.50
for gross proceeds of $ 302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26" customWidth="1" min="11" max="11"/>
    <col width="25" customWidth="1" min="12" max="12"/>
    <col width="15" customWidth="1" min="13" max="13"/>
    <col width="14" customWidth="1" min="14" max="14"/>
  </cols>
  <sheetData>
    <row r="1">
      <c r="A1" s="1" t="inlineStr">
        <is>
          <t>STOCKHOLDERS’ EQUITY AND ADDITIONAL PAID-IN CAPITAL (Details Narrative) - USD ($) $ / shares in Units, $ in Thousands</t>
        </is>
      </c>
      <c r="B1" s="2" t="inlineStr">
        <is>
          <t>Aug. 11, 2020</t>
        </is>
      </c>
      <c r="C1" s="2" t="inlineStr">
        <is>
          <t>Jul. 21, 2020</t>
        </is>
      </c>
      <c r="D1" s="2" t="inlineStr">
        <is>
          <t>Apr. 24, 2020</t>
        </is>
      </c>
      <c r="E1" s="2" t="inlineStr">
        <is>
          <t>Mar. 06, 2020</t>
        </is>
      </c>
      <c r="F1" s="2" t="inlineStr">
        <is>
          <t>Jun. 17, 2019</t>
        </is>
      </c>
      <c r="G1" s="2" t="inlineStr">
        <is>
          <t>Feb. 20, 2019</t>
        </is>
      </c>
      <c r="H1" s="2" t="inlineStr">
        <is>
          <t>Sep. 30, 2019</t>
        </is>
      </c>
      <c r="I1" s="2" t="inlineStr">
        <is>
          <t>Dec. 31, 2020</t>
        </is>
      </c>
      <c r="J1" s="2" t="inlineStr">
        <is>
          <t>Dec. 31, 2020</t>
        </is>
      </c>
      <c r="K1" s="2" t="inlineStr">
        <is>
          <t>Dec. 31, 2020</t>
        </is>
      </c>
      <c r="L1" s="2" t="inlineStr">
        <is>
          <t>Dec. 31, 2019</t>
        </is>
      </c>
      <c r="M1" s="2" t="inlineStr">
        <is>
          <t>May 22, 2020</t>
        </is>
      </c>
      <c r="N1" s="2" t="inlineStr">
        <is>
          <t>Apr. 30, 2020</t>
        </is>
      </c>
    </row>
    <row r="2">
      <c r="A2" s="3" t="inlineStr">
        <is>
          <t>Subsidiary, Sale of Stock [Line Items]</t>
        </is>
      </c>
    </row>
    <row r="3">
      <c r="A3" s="4" t="inlineStr">
        <is>
          <t>Share-based Compensation Arrangement by Share-based Payment Award, Award Vesting Rights, Percentage</t>
        </is>
      </c>
      <c r="F3" s="4" t="inlineStr">
        <is>
          <t>25.00%</t>
        </is>
      </c>
    </row>
    <row r="4">
      <c r="A4" s="4" t="inlineStr">
        <is>
          <t>Share-based compensation arrangement by share-based payment award, shares issued in period</t>
        </is>
      </c>
      <c r="F4" s="6" t="n">
        <v>95312</v>
      </c>
    </row>
    <row r="5">
      <c r="A5" s="4" t="inlineStr">
        <is>
          <t>Stock Issued During Period, Shares, New Issues</t>
        </is>
      </c>
      <c r="H5" s="6" t="n">
        <v>80500000</v>
      </c>
    </row>
    <row r="6">
      <c r="A6" s="4" t="inlineStr">
        <is>
          <t>Shares Issued, Price Per Share</t>
        </is>
      </c>
      <c r="H6" s="7" t="n">
        <v>0.5</v>
      </c>
    </row>
    <row r="7">
      <c r="A7" s="4" t="inlineStr">
        <is>
          <t>Proceeds from Issuance of Common Stock</t>
        </is>
      </c>
      <c r="H7" s="5" t="n">
        <v>40250</v>
      </c>
      <c r="K7" s="5" t="n">
        <v>122185</v>
      </c>
      <c r="L7" s="5" t="n">
        <v>40250</v>
      </c>
    </row>
    <row r="8">
      <c r="A8" s="4" t="inlineStr">
        <is>
          <t>Payments of Stock Issuance Costs</t>
        </is>
      </c>
      <c r="H8" s="5" t="n">
        <v>2835</v>
      </c>
      <c r="K8" s="6" t="n">
        <v>5612</v>
      </c>
      <c r="L8" s="5" t="n">
        <v>2835</v>
      </c>
    </row>
    <row r="9">
      <c r="A9" s="4" t="inlineStr">
        <is>
          <t>Stock Issued During Period, Value, Stock Options Exercised</t>
        </is>
      </c>
      <c r="K9" s="5" t="n">
        <v>1</v>
      </c>
    </row>
    <row r="10">
      <c r="A10" s="4" t="inlineStr">
        <is>
          <t>Share-based Compensation Arrangement by Share-based Payment Award, Options, Exercisable, Weighted Average Remaining Contractual Term</t>
        </is>
      </c>
      <c r="K10" s="4" t="inlineStr">
        <is>
          <t>6 years 11 months 23 days</t>
        </is>
      </c>
      <c r="L10" s="4" t="inlineStr">
        <is>
          <t>6 years 9 months 21 days</t>
        </is>
      </c>
    </row>
    <row r="11">
      <c r="A11" s="4" t="inlineStr">
        <is>
          <t>Intrinsic value of outstanding options</t>
        </is>
      </c>
      <c r="I11" s="5" t="n">
        <v>9314</v>
      </c>
      <c r="J11" s="5" t="n">
        <v>9314</v>
      </c>
      <c r="K11" s="5" t="n">
        <v>9314</v>
      </c>
    </row>
    <row r="12">
      <c r="A12" s="4" t="inlineStr">
        <is>
          <t>Intrinsic value of vested options</t>
        </is>
      </c>
      <c r="I12" s="6" t="n">
        <v>4085</v>
      </c>
      <c r="J12" s="6" t="n">
        <v>4085</v>
      </c>
      <c r="K12" s="6" t="n">
        <v>4085</v>
      </c>
    </row>
    <row r="13">
      <c r="A13" s="4" t="inlineStr">
        <is>
          <t>Intrinsic value of expected to vested options</t>
        </is>
      </c>
      <c r="I13" s="6" t="n">
        <v>5229</v>
      </c>
      <c r="J13" s="6" t="n">
        <v>5229</v>
      </c>
      <c r="K13" s="6" t="n">
        <v>5229</v>
      </c>
    </row>
    <row r="14">
      <c r="A14" s="4" t="inlineStr">
        <is>
          <t>Unrecognized compensation</t>
        </is>
      </c>
      <c r="I14" s="5" t="n">
        <v>8847</v>
      </c>
      <c r="J14" s="5" t="n">
        <v>8847</v>
      </c>
      <c r="K14" s="5" t="n">
        <v>8847</v>
      </c>
    </row>
    <row r="15">
      <c r="A15" s="4" t="inlineStr">
        <is>
          <t>Weighted average period of unrecognized compensation</t>
        </is>
      </c>
      <c r="K15" s="4" t="inlineStr">
        <is>
          <t>2 years 3 days</t>
        </is>
      </c>
    </row>
    <row r="16">
      <c r="A16" s="4" t="inlineStr">
        <is>
          <t>National Warrants [Member]</t>
        </is>
      </c>
    </row>
    <row r="17">
      <c r="A17" s="3" t="inlineStr">
        <is>
          <t>Subsidiary, Sale of Stock [Line Items]</t>
        </is>
      </c>
    </row>
    <row r="18">
      <c r="A18" s="4" t="inlineStr">
        <is>
          <t>Class of Warrant or Right, Number of Securities Called by Warrants or Rights</t>
        </is>
      </c>
      <c r="I18" s="6" t="n">
        <v>201158</v>
      </c>
      <c r="J18" s="6" t="n">
        <v>201158</v>
      </c>
      <c r="K18" s="6" t="n">
        <v>201158</v>
      </c>
    </row>
    <row r="19">
      <c r="A19" s="4" t="inlineStr">
        <is>
          <t>Class of Warrant or Right, Exercise Price of Warrants or Rights</t>
        </is>
      </c>
      <c r="I19" s="7" t="n">
        <v>1.5</v>
      </c>
      <c r="J19" s="7" t="n">
        <v>1.5</v>
      </c>
      <c r="K19" s="7" t="n">
        <v>1.5</v>
      </c>
    </row>
    <row r="20">
      <c r="A20" s="4" t="inlineStr">
        <is>
          <t>Proceeds from Issuance of Warrants</t>
        </is>
      </c>
      <c r="I20" s="5" t="n">
        <v>302</v>
      </c>
    </row>
    <row r="21">
      <c r="A21" s="4" t="inlineStr">
        <is>
          <t>Jefferies LLC [Member] | Open Market Sale Agreement [Member]</t>
        </is>
      </c>
    </row>
    <row r="22">
      <c r="A22" s="3" t="inlineStr">
        <is>
          <t>Subsidiary, Sale of Stock [Line Items]</t>
        </is>
      </c>
    </row>
    <row r="23">
      <c r="A23" s="4" t="inlineStr">
        <is>
          <t>Stock Issued During Period, Shares, New Issues</t>
        </is>
      </c>
      <c r="J23" s="6" t="n">
        <v>15638706</v>
      </c>
    </row>
    <row r="24">
      <c r="A24" s="4" t="inlineStr">
        <is>
          <t>Proceeds from Issuance of Common Stock</t>
        </is>
      </c>
      <c r="J24" s="5" t="n">
        <v>64685</v>
      </c>
    </row>
    <row r="25">
      <c r="A25" s="4" t="inlineStr">
        <is>
          <t>Payments of Stock Issuance Costs</t>
        </is>
      </c>
      <c r="J25" s="5" t="n">
        <v>2101</v>
      </c>
    </row>
    <row r="26">
      <c r="A26" s="4" t="inlineStr">
        <is>
          <t>Average price per share</t>
        </is>
      </c>
      <c r="I26" s="7" t="n">
        <v>4.14</v>
      </c>
      <c r="J26" s="7" t="n">
        <v>4.14</v>
      </c>
      <c r="K26" s="7" t="n">
        <v>4.14</v>
      </c>
    </row>
    <row r="27">
      <c r="A27" s="4" t="inlineStr">
        <is>
          <t>Share-based Payment Arrangement, Option [Member]</t>
        </is>
      </c>
    </row>
    <row r="28">
      <c r="A28" s="3" t="inlineStr">
        <is>
          <t>Subsidiary, Sale of Stock [Line Items]</t>
        </is>
      </c>
    </row>
    <row r="29">
      <c r="A29" s="4" t="inlineStr">
        <is>
          <t>Share-based Compensation Arrangement by Share-based Payment Award, Options, Exercises in Period</t>
        </is>
      </c>
      <c r="B29" s="6" t="n">
        <v>750</v>
      </c>
      <c r="K29" s="6" t="n">
        <v>750</v>
      </c>
    </row>
    <row r="30">
      <c r="A30" s="4" t="inlineStr">
        <is>
          <t>Share-based Compensation Arrangements by Share-based Payment Award, Options, Exercises in Period, Weighted Average Exercise Price</t>
        </is>
      </c>
      <c r="B30" s="7" t="n">
        <v>1.64</v>
      </c>
    </row>
    <row r="31">
      <c r="A31" s="4" t="inlineStr">
        <is>
          <t>Stock Issued During Period, Value, Stock Options Exercised</t>
        </is>
      </c>
      <c r="B31" s="5" t="n">
        <v>1</v>
      </c>
    </row>
    <row r="32">
      <c r="A32" s="4" t="inlineStr">
        <is>
          <t>Intrinsic value of exercised options</t>
        </is>
      </c>
      <c r="K32" s="5" t="n">
        <v>2</v>
      </c>
    </row>
    <row r="33">
      <c r="A33" s="4" t="inlineStr">
        <is>
          <t>Restricted Stock Units (RSUs) [Member]</t>
        </is>
      </c>
    </row>
    <row r="34">
      <c r="A34" s="3" t="inlineStr">
        <is>
          <t>Subsidiary, Sale of Stock [Line Items]</t>
        </is>
      </c>
    </row>
    <row r="35">
      <c r="A35" s="4" t="inlineStr">
        <is>
          <t>Fair value of vested units</t>
        </is>
      </c>
      <c r="K35" s="5" t="n">
        <v>389</v>
      </c>
    </row>
    <row r="36">
      <c r="A36" s="4" t="inlineStr">
        <is>
          <t>Warrant [Member]</t>
        </is>
      </c>
    </row>
    <row r="37">
      <c r="A37" s="3" t="inlineStr">
        <is>
          <t>Subsidiary, Sale of Stock [Line Items]</t>
        </is>
      </c>
    </row>
    <row r="38">
      <c r="A38" s="4" t="inlineStr">
        <is>
          <t>Class of Warrant or Right, Number of Securities Called by Warrants or Rights</t>
        </is>
      </c>
      <c r="C38" s="6" t="n">
        <v>550000</v>
      </c>
    </row>
    <row r="39">
      <c r="A39" s="4" t="inlineStr">
        <is>
          <t>Class of Warrant or Right, Exercise Price of Warrants or Rights</t>
        </is>
      </c>
      <c r="C39" s="7" t="n">
        <v>3.34</v>
      </c>
    </row>
    <row r="40">
      <c r="A40" s="4" t="inlineStr">
        <is>
          <t>Proceeds from Issuance of Warrants</t>
        </is>
      </c>
      <c r="C40" s="5" t="n">
        <v>1837</v>
      </c>
    </row>
    <row r="41">
      <c r="A41" s="4" t="inlineStr">
        <is>
          <t>National Warrants [Member]</t>
        </is>
      </c>
    </row>
    <row r="42">
      <c r="A42" s="3" t="inlineStr">
        <is>
          <t>Subsidiary, Sale of Stock [Line Items]</t>
        </is>
      </c>
    </row>
    <row r="43">
      <c r="A43" s="4" t="inlineStr">
        <is>
          <t>Class of Warrant or Right, Number of Securities Called by Warrants or Rights</t>
        </is>
      </c>
      <c r="I43" s="6" t="n">
        <v>201158</v>
      </c>
      <c r="J43" s="6" t="n">
        <v>201158</v>
      </c>
      <c r="K43" s="6" t="n">
        <v>201158</v>
      </c>
    </row>
    <row r="44">
      <c r="A44" s="4" t="inlineStr">
        <is>
          <t>Class of Warrant or Right, Exercise Price of Warrants or Rights</t>
        </is>
      </c>
      <c r="I44" s="7" t="n">
        <v>1.5</v>
      </c>
      <c r="J44" s="7" t="n">
        <v>1.5</v>
      </c>
      <c r="K44" s="7" t="n">
        <v>1.5</v>
      </c>
      <c r="N44" s="7" t="n">
        <v>1.5</v>
      </c>
    </row>
    <row r="45">
      <c r="A45" s="4" t="inlineStr">
        <is>
          <t>Proceeds from Issuance of Warrants</t>
        </is>
      </c>
      <c r="I45" s="5" t="n">
        <v>302</v>
      </c>
    </row>
    <row r="46">
      <c r="A46" s="4" t="inlineStr">
        <is>
          <t>Class of Warrant or Right, Number of Securities Called by Each Warrant or Right</t>
        </is>
      </c>
      <c r="N46" s="6" t="n">
        <v>705000</v>
      </c>
    </row>
    <row r="47">
      <c r="A47" s="4" t="inlineStr">
        <is>
          <t>K2 Warrant [Member] | K2 Healthventures LLC [Member] | Loan and Guaranty Agreement [Member]</t>
        </is>
      </c>
    </row>
    <row r="48">
      <c r="A48" s="3" t="inlineStr">
        <is>
          <t>Subsidiary, Sale of Stock [Line Items]</t>
        </is>
      </c>
    </row>
    <row r="49">
      <c r="A49" s="4" t="inlineStr">
        <is>
          <t>Class of Warrant or Right, Exercise Price of Warrants or Rights</t>
        </is>
      </c>
      <c r="M49" s="7" t="n">
        <v>1.12</v>
      </c>
    </row>
    <row r="50">
      <c r="A50" s="4" t="inlineStr">
        <is>
          <t>Class of Warrant or Right, Number of Securities Called by Each Warrant or Right</t>
        </is>
      </c>
      <c r="M50" s="6" t="n">
        <v>625000</v>
      </c>
    </row>
    <row r="51">
      <c r="A51" s="4" t="inlineStr">
        <is>
          <t>Warrants and Rights Outstanding, Maturity Date</t>
        </is>
      </c>
      <c r="M51" s="4" t="inlineStr">
        <is>
          <t>May 22,
		2030</t>
        </is>
      </c>
    </row>
    <row r="52">
      <c r="A52" s="4" t="inlineStr">
        <is>
          <t>Underwritten Public Offering [Member]</t>
        </is>
      </c>
    </row>
    <row r="53">
      <c r="A53" s="3" t="inlineStr">
        <is>
          <t>Subsidiary, Sale of Stock [Line Items]</t>
        </is>
      </c>
    </row>
    <row r="54">
      <c r="A54" s="4" t="inlineStr">
        <is>
          <t>Shares Issued, Price Per Share</t>
        </is>
      </c>
      <c r="D54" s="7" t="n">
        <v>1.1</v>
      </c>
    </row>
    <row r="55">
      <c r="A55" s="4" t="inlineStr">
        <is>
          <t>Proceeds from Issuance of Common Stock</t>
        </is>
      </c>
      <c r="D55" s="5" t="n">
        <v>57500</v>
      </c>
    </row>
    <row r="56">
      <c r="A56" s="4" t="inlineStr">
        <is>
          <t>Payments of Stock Issuance Costs</t>
        </is>
      </c>
      <c r="D56" s="5" t="n">
        <v>3606</v>
      </c>
    </row>
    <row r="57">
      <c r="A57" s="4" t="inlineStr">
        <is>
          <t>Stock Issued During Period, Shares, Other</t>
        </is>
      </c>
      <c r="D57" s="6" t="n">
        <v>52272726</v>
      </c>
    </row>
    <row r="58">
      <c r="A58" s="4" t="inlineStr">
        <is>
          <t>2016 Plan [Member]</t>
        </is>
      </c>
    </row>
    <row r="59">
      <c r="A59" s="3" t="inlineStr">
        <is>
          <t>Subsidiary, Sale of Stock [Line Items]</t>
        </is>
      </c>
    </row>
    <row r="60">
      <c r="A60" s="4" t="inlineStr">
        <is>
          <t>Share-based Compensation Arrangement by Share-based Payment Award, Options, Grants in Period, Gross</t>
        </is>
      </c>
      <c r="G60" s="6" t="n">
        <v>140000</v>
      </c>
    </row>
    <row r="61">
      <c r="A61" s="4" t="inlineStr">
        <is>
          <t>Stock Issued During Period, Shares, Issued for Services</t>
        </is>
      </c>
      <c r="G61" s="6" t="n">
        <v>35000</v>
      </c>
    </row>
    <row r="62">
      <c r="A62" s="4" t="inlineStr">
        <is>
          <t>Share-based Compensation Arrangement by Share-based Payment Award, Award Vesting Rights, Percentage</t>
        </is>
      </c>
      <c r="K62" s="4" t="inlineStr">
        <is>
          <t>25.00%</t>
        </is>
      </c>
    </row>
    <row r="63">
      <c r="A63" s="4" t="inlineStr">
        <is>
          <t>Share-based Compensation Arrangement by Share-based Payment Award, Maximum Employee Subscription Rate</t>
        </is>
      </c>
      <c r="I63" s="4" t="inlineStr">
        <is>
          <t>5.00%</t>
        </is>
      </c>
      <c r="J63" s="4" t="inlineStr">
        <is>
          <t>5.00%</t>
        </is>
      </c>
      <c r="K63" s="4" t="inlineStr">
        <is>
          <t>5.00%</t>
        </is>
      </c>
    </row>
    <row r="64">
      <c r="A64" s="4" t="inlineStr">
        <is>
          <t>Share-based Compensation Arrangement by Share-based Payment Award, Percentage of Outstanding Stock Maximum</t>
        </is>
      </c>
      <c r="K64" s="4" t="inlineStr">
        <is>
          <t>10.00%</t>
        </is>
      </c>
    </row>
    <row r="65">
      <c r="A65" s="4" t="inlineStr">
        <is>
          <t>Share-based Compensation Arrangement by Share-based Payment Award, Number of Shares Available for Grant</t>
        </is>
      </c>
      <c r="I65" s="6" t="n">
        <v>10731577</v>
      </c>
      <c r="J65" s="6" t="n">
        <v>10731577</v>
      </c>
      <c r="K65" s="6" t="n">
        <v>10731577</v>
      </c>
    </row>
    <row r="66">
      <c r="A66" s="4" t="inlineStr">
        <is>
          <t>[custom:PercentageOfExercisePriceOnMarketPrice-0]</t>
        </is>
      </c>
      <c r="I66" s="4" t="inlineStr">
        <is>
          <t>100.00%</t>
        </is>
      </c>
      <c r="J66" s="4" t="inlineStr">
        <is>
          <t>100.00%</t>
        </is>
      </c>
      <c r="K66" s="4" t="inlineStr">
        <is>
          <t>100.00%</t>
        </is>
      </c>
    </row>
    <row r="67">
      <c r="A67" s="4" t="inlineStr">
        <is>
          <t>Share-based Compensation Arrangement by Share-based Payment Award, Expiration Period</t>
        </is>
      </c>
      <c r="K67" s="4" t="inlineStr">
        <is>
          <t>10 years</t>
        </is>
      </c>
    </row>
    <row r="68">
      <c r="A68" s="4" t="inlineStr">
        <is>
          <t>2016 Plan [Member] | Restricted Stock Units (RSUs) [Member]</t>
        </is>
      </c>
    </row>
    <row r="69">
      <c r="A69" s="3" t="inlineStr">
        <is>
          <t>Subsidiary, Sale of Stock [Line Items]</t>
        </is>
      </c>
    </row>
    <row r="70">
      <c r="A70" s="4" t="inlineStr">
        <is>
          <t>Share-based Compensation Arrangement by Share-based Payment Award, Options, Outstanding, Number</t>
        </is>
      </c>
      <c r="I70" s="6" t="n">
        <v>129356</v>
      </c>
      <c r="J70" s="6" t="n">
        <v>129356</v>
      </c>
      <c r="K70" s="6" t="n">
        <v>129356</v>
      </c>
    </row>
    <row r="71">
      <c r="A71" s="4" t="inlineStr">
        <is>
          <t>2016 Plan [Member] | SciVac Employees [Member]</t>
        </is>
      </c>
    </row>
    <row r="72">
      <c r="A72" s="3" t="inlineStr">
        <is>
          <t>Subsidiary, Sale of Stock [Line Items]</t>
        </is>
      </c>
    </row>
    <row r="73">
      <c r="A73" s="4" t="inlineStr">
        <is>
          <t>Share-based Compensation Arrangement by Share-based Payment Award, Options, Grants in Period, Gross</t>
        </is>
      </c>
      <c r="E73" s="6" t="n">
        <v>118471</v>
      </c>
      <c r="G73" s="6" t="n">
        <v>143110</v>
      </c>
    </row>
    <row r="74">
      <c r="A74" s="4" t="inlineStr">
        <is>
          <t>2006 Plan [Member]</t>
        </is>
      </c>
    </row>
    <row r="75">
      <c r="A75" s="3" t="inlineStr">
        <is>
          <t>Subsidiary, Sale of Stock [Line Items]</t>
        </is>
      </c>
    </row>
    <row r="76">
      <c r="A76" s="4" t="inlineStr">
        <is>
          <t>Share-based Compensation Arrangement by Share-based Payment Award, Options, Outstanding, Number</t>
        </is>
      </c>
      <c r="I76" s="6" t="n">
        <v>990449</v>
      </c>
      <c r="J76" s="6" t="n">
        <v>990449</v>
      </c>
      <c r="K76" s="6" t="n">
        <v>990449</v>
      </c>
    </row>
    <row r="77">
      <c r="A77" s="4" t="inlineStr">
        <is>
          <t>2014 Plan [Member]</t>
        </is>
      </c>
    </row>
    <row r="78">
      <c r="A78" s="3" t="inlineStr">
        <is>
          <t>Subsidiary, Sale of Stock [Line Items]</t>
        </is>
      </c>
    </row>
    <row r="79">
      <c r="A79" s="4" t="inlineStr">
        <is>
          <t>Share-based Compensation Arrangement by Share-based Payment Award, Options, Outstanding, Number</t>
        </is>
      </c>
      <c r="I79" s="6" t="n">
        <v>521242</v>
      </c>
      <c r="J79" s="6" t="n">
        <v>521242</v>
      </c>
      <c r="K79" s="6" t="n">
        <v>521242</v>
      </c>
    </row>
    <row r="80">
      <c r="A80" s="4" t="inlineStr">
        <is>
          <t>2016 VBI Equity Incentive Plan [Member]</t>
        </is>
      </c>
    </row>
    <row r="81">
      <c r="A81" s="3" t="inlineStr">
        <is>
          <t>Subsidiary, Sale of Stock [Line Items]</t>
        </is>
      </c>
    </row>
    <row r="82">
      <c r="A82" s="4" t="inlineStr">
        <is>
          <t>Share-based Compensation Arrangement by Share-based Payment Award, Options, Outstanding, Number</t>
        </is>
      </c>
      <c r="I82" s="6" t="n">
        <v>10995850</v>
      </c>
      <c r="J82" s="6" t="n">
        <v>10995850</v>
      </c>
      <c r="K82" s="6" t="n">
        <v>109958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REVENUE COMPRISED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s</t>
        </is>
      </c>
      <c r="B4" s="5" t="n">
        <v>1061</v>
      </c>
      <c r="C4" s="5" t="n">
        <v>2221</v>
      </c>
    </row>
    <row r="5">
      <c r="A5" s="4" t="inlineStr">
        <is>
          <t>Product [Member]</t>
        </is>
      </c>
    </row>
    <row r="6">
      <c r="A6" s="3" t="inlineStr">
        <is>
          <t>Disaggregation of Revenue [Line Items]</t>
        </is>
      </c>
    </row>
    <row r="7">
      <c r="A7" s="4" t="inlineStr">
        <is>
          <t>Revenues</t>
        </is>
      </c>
      <c r="B7" s="6" t="n">
        <v>283</v>
      </c>
      <c r="C7" s="6" t="n">
        <v>536</v>
      </c>
    </row>
    <row r="8">
      <c r="A8" s="4" t="inlineStr">
        <is>
          <t>Service [Member]</t>
        </is>
      </c>
    </row>
    <row r="9">
      <c r="A9" s="3" t="inlineStr">
        <is>
          <t>Disaggregation of Revenue [Line Items]</t>
        </is>
      </c>
    </row>
    <row r="10">
      <c r="A10" s="4" t="inlineStr">
        <is>
          <t>Revenues</t>
        </is>
      </c>
      <c r="B10" s="5" t="n">
        <v>778</v>
      </c>
      <c r="C10" s="5" t="n">
        <v>168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UMMARY OF REVENUE EXPECTED TO BE RECOGNIZED IN FUTURE RELATED TO PERFORMANCE OBLIGATIONS (Details) $ in Thousands</t>
        </is>
      </c>
      <c r="B1" s="2" t="inlineStr">
        <is>
          <t>Dec. 31, 2020USD ($)</t>
        </is>
      </c>
    </row>
    <row r="2">
      <c r="A2" s="3" t="inlineStr">
        <is>
          <t>Disaggregation of Revenue [Line Items]</t>
        </is>
      </c>
    </row>
    <row r="3">
      <c r="A3" s="4" t="inlineStr">
        <is>
          <t>Revenue remaining performance obligations</t>
        </is>
      </c>
      <c r="B3" s="5" t="n">
        <v>3104</v>
      </c>
    </row>
    <row r="4">
      <c r="A4" s="4" t="inlineStr">
        <is>
          <t>2020 [Member]</t>
        </is>
      </c>
    </row>
    <row r="5">
      <c r="A5" s="3" t="inlineStr">
        <is>
          <t>Disaggregation of Revenue [Line Items]</t>
        </is>
      </c>
    </row>
    <row r="6">
      <c r="A6" s="4" t="inlineStr">
        <is>
          <t>Revenue remaining performance obligations</t>
        </is>
      </c>
      <c r="B6" s="6" t="n">
        <v>255</v>
      </c>
    </row>
    <row r="7">
      <c r="A7" s="4" t="inlineStr">
        <is>
          <t>2021 and Thereafter [Member]</t>
        </is>
      </c>
    </row>
    <row r="8">
      <c r="A8" s="3" t="inlineStr">
        <is>
          <t>Disaggregation of Revenue [Line Items]</t>
        </is>
      </c>
    </row>
    <row r="9">
      <c r="A9" s="4" t="inlineStr">
        <is>
          <t>Revenue remaining performance obligations</t>
        </is>
      </c>
      <c r="B9" s="6" t="n">
        <v>2849</v>
      </c>
    </row>
    <row r="10">
      <c r="A10" s="4" t="inlineStr">
        <is>
          <t>Product [Member]</t>
        </is>
      </c>
    </row>
    <row r="11">
      <c r="A11" s="3" t="inlineStr">
        <is>
          <t>Disaggregation of Revenue [Line Items]</t>
        </is>
      </c>
    </row>
    <row r="12">
      <c r="A12" s="4" t="inlineStr">
        <is>
          <t>Revenue remaining performance obligations</t>
        </is>
      </c>
      <c r="B12" s="6" t="n">
        <v>469</v>
      </c>
    </row>
    <row r="13">
      <c r="A13" s="4" t="inlineStr">
        <is>
          <t>Product [Member] | 2020 [Member]</t>
        </is>
      </c>
    </row>
    <row r="14">
      <c r="A14" s="3" t="inlineStr">
        <is>
          <t>Disaggregation of Revenue [Line Items]</t>
        </is>
      </c>
    </row>
    <row r="15">
      <c r="A15" s="4" t="inlineStr">
        <is>
          <t>Revenue remaining performance obligations</t>
        </is>
      </c>
      <c r="B15" s="4" t="inlineStr">
        <is>
          <t xml:space="preserve"> </t>
        </is>
      </c>
    </row>
    <row r="16">
      <c r="A16" s="4" t="inlineStr">
        <is>
          <t>Product [Member] | 2021 and Thereafter [Member]</t>
        </is>
      </c>
    </row>
    <row r="17">
      <c r="A17" s="3" t="inlineStr">
        <is>
          <t>Disaggregation of Revenue [Line Items]</t>
        </is>
      </c>
    </row>
    <row r="18">
      <c r="A18" s="4" t="inlineStr">
        <is>
          <t>Revenue remaining performance obligations</t>
        </is>
      </c>
      <c r="B18" s="6" t="n">
        <v>469</v>
      </c>
    </row>
    <row r="19">
      <c r="A19" s="4" t="inlineStr">
        <is>
          <t>Service [Member]</t>
        </is>
      </c>
    </row>
    <row r="20">
      <c r="A20" s="3" t="inlineStr">
        <is>
          <t>Disaggregation of Revenue [Line Items]</t>
        </is>
      </c>
    </row>
    <row r="21">
      <c r="A21" s="4" t="inlineStr">
        <is>
          <t>Revenue remaining performance obligations</t>
        </is>
      </c>
      <c r="B21" s="6" t="n">
        <v>2635</v>
      </c>
    </row>
    <row r="22">
      <c r="A22" s="4" t="inlineStr">
        <is>
          <t>Service [Member] | 2020 [Member]</t>
        </is>
      </c>
    </row>
    <row r="23">
      <c r="A23" s="3" t="inlineStr">
        <is>
          <t>Disaggregation of Revenue [Line Items]</t>
        </is>
      </c>
    </row>
    <row r="24">
      <c r="A24" s="4" t="inlineStr">
        <is>
          <t>Revenue remaining performance obligations</t>
        </is>
      </c>
      <c r="B24" s="6" t="n">
        <v>255</v>
      </c>
    </row>
    <row r="25">
      <c r="A25" s="4" t="inlineStr">
        <is>
          <t>Service [Member] | 2021 and Thereafter [Member]</t>
        </is>
      </c>
    </row>
    <row r="26">
      <c r="A26" s="3" t="inlineStr">
        <is>
          <t>Disaggregation of Revenue [Line Items]</t>
        </is>
      </c>
    </row>
    <row r="27">
      <c r="A27" s="4" t="inlineStr">
        <is>
          <t>Revenue remaining performance obligations</t>
        </is>
      </c>
      <c r="B27" s="5" t="n">
        <v>23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CHANGES IN DEFERRED REVENUE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Balance at December 31, 2019</t>
        </is>
      </c>
      <c r="B4" s="5" t="n">
        <v>3791</v>
      </c>
    </row>
    <row r="5">
      <c r="A5" s="4" t="inlineStr">
        <is>
          <t>Amounts received in 2020</t>
        </is>
      </c>
      <c r="B5" s="6" t="n">
        <v>11</v>
      </c>
    </row>
    <row r="6">
      <c r="A6" s="4" t="inlineStr">
        <is>
          <t>Recognition of deferred revenue</t>
        </is>
      </c>
      <c r="B6" s="6" t="n">
        <v>-735</v>
      </c>
    </row>
    <row r="7">
      <c r="A7" s="4" t="inlineStr">
        <is>
          <t>Currency translation</t>
        </is>
      </c>
      <c r="B7" s="6" t="n">
        <v>37</v>
      </c>
    </row>
    <row r="8">
      <c r="A8" s="4" t="inlineStr">
        <is>
          <t>Balance at September 30, 2020</t>
        </is>
      </c>
      <c r="B8" s="6" t="n">
        <v>3104</v>
      </c>
    </row>
    <row r="9">
      <c r="A9" s="4" t="inlineStr">
        <is>
          <t>Short Term</t>
        </is>
      </c>
      <c r="B9" s="6" t="n">
        <v>255</v>
      </c>
      <c r="C9" s="5" t="n">
        <v>882</v>
      </c>
    </row>
    <row r="10">
      <c r="A10" s="4" t="inlineStr">
        <is>
          <t>Long Term</t>
        </is>
      </c>
      <c r="B10" s="5" t="n">
        <v>2849</v>
      </c>
      <c r="C10" s="5" t="n">
        <v>290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REVENUE AND DEFERRED REVENUE (Details Narrative) - USD ($) $ in Thousands</t>
        </is>
      </c>
      <c r="B1" s="2" t="inlineStr">
        <is>
          <t>Dec. 04, 2018</t>
        </is>
      </c>
      <c r="C1" s="2" t="inlineStr">
        <is>
          <t>Sep. 30, 2019</t>
        </is>
      </c>
      <c r="D1" s="2" t="inlineStr">
        <is>
          <t>Dec. 31, 2020</t>
        </is>
      </c>
      <c r="E1" s="2" t="inlineStr">
        <is>
          <t>Dec. 31, 2019</t>
        </is>
      </c>
    </row>
    <row r="2">
      <c r="A2" s="3" t="inlineStr">
        <is>
          <t>Disaggregation of Revenue [Line Items]</t>
        </is>
      </c>
    </row>
    <row r="3">
      <c r="A3" s="4" t="inlineStr">
        <is>
          <t>Cost of Revenue</t>
        </is>
      </c>
      <c r="D3" s="5" t="n">
        <v>9168</v>
      </c>
      <c r="E3" s="5" t="n">
        <v>7904</v>
      </c>
    </row>
    <row r="4">
      <c r="A4" s="4" t="inlineStr">
        <is>
          <t>Stock Issued During Period, Shares, New Issues</t>
        </is>
      </c>
      <c r="C4" s="6" t="n">
        <v>80500000</v>
      </c>
    </row>
    <row r="5">
      <c r="A5" s="4" t="inlineStr">
        <is>
          <t>Revenue, Remaining Performance Obligation, Amount</t>
        </is>
      </c>
      <c r="D5" s="6" t="n">
        <v>3104</v>
      </c>
    </row>
    <row r="6">
      <c r="A6" s="4" t="inlineStr">
        <is>
          <t>Contract with Customer, Liability</t>
        </is>
      </c>
      <c r="D6" s="6" t="n">
        <v>3104</v>
      </c>
      <c r="E6" s="6" t="n">
        <v>3791</v>
      </c>
    </row>
    <row r="7">
      <c r="A7" s="4" t="inlineStr">
        <is>
          <t>License Agreement [Member] | Brii Bio [Member]</t>
        </is>
      </c>
    </row>
    <row r="8">
      <c r="A8" s="3" t="inlineStr">
        <is>
          <t>Disaggregation of Revenue [Line Items]</t>
        </is>
      </c>
    </row>
    <row r="9">
      <c r="A9" s="4" t="inlineStr">
        <is>
          <t>Non-refundable upfront payment</t>
        </is>
      </c>
      <c r="B9" s="5" t="n">
        <v>11000</v>
      </c>
    </row>
    <row r="10">
      <c r="A10" s="4" t="inlineStr">
        <is>
          <t>Stock Issued During Period, Shares, New Issues</t>
        </is>
      </c>
      <c r="B10" s="6" t="n">
        <v>2295082</v>
      </c>
    </row>
    <row r="11">
      <c r="A11" s="4" t="inlineStr">
        <is>
          <t>Stock Issued During Period, Value, New Issues</t>
        </is>
      </c>
      <c r="B11" s="5" t="n">
        <v>3600</v>
      </c>
    </row>
    <row r="12">
      <c r="A12" s="4" t="inlineStr">
        <is>
          <t>Revenue, Remaining Performance Obligation, Amount</t>
        </is>
      </c>
      <c r="B12" s="6" t="n">
        <v>7400</v>
      </c>
    </row>
    <row r="13">
      <c r="A13" s="4" t="inlineStr">
        <is>
          <t>Additional potential regulatory and sales milestone payments</t>
        </is>
      </c>
      <c r="B13" s="6" t="n">
        <v>117500</v>
      </c>
    </row>
    <row r="14">
      <c r="A14" s="4" t="inlineStr">
        <is>
          <t>Collaboration and License Agreement [Member]</t>
        </is>
      </c>
    </row>
    <row r="15">
      <c r="A15" s="3" t="inlineStr">
        <is>
          <t>Disaggregation of Revenue [Line Items]</t>
        </is>
      </c>
    </row>
    <row r="16">
      <c r="A16" s="4" t="inlineStr">
        <is>
          <t>Unsatisfied amount of research and development services</t>
        </is>
      </c>
      <c r="D16" s="6" t="n">
        <v>2400</v>
      </c>
    </row>
    <row r="17">
      <c r="A17" s="4" t="inlineStr">
        <is>
          <t>Contract with Customer, Liability</t>
        </is>
      </c>
      <c r="D17" s="6" t="n">
        <v>3100</v>
      </c>
    </row>
    <row r="18">
      <c r="A18" s="4" t="inlineStr">
        <is>
          <t>Product Revenue [Member]</t>
        </is>
      </c>
    </row>
    <row r="19">
      <c r="A19" s="3" t="inlineStr">
        <is>
          <t>Disaggregation of Revenue [Line Items]</t>
        </is>
      </c>
    </row>
    <row r="20">
      <c r="A20" s="4" t="inlineStr">
        <is>
          <t>Cost of Revenue</t>
        </is>
      </c>
      <c r="D20" s="6" t="n">
        <v>8692</v>
      </c>
      <c r="E20" s="6" t="n">
        <v>6763</v>
      </c>
    </row>
    <row r="21">
      <c r="A21" s="4" t="inlineStr">
        <is>
          <t>R&amp;D Services Revenue [Member]</t>
        </is>
      </c>
    </row>
    <row r="22">
      <c r="A22" s="3" t="inlineStr">
        <is>
          <t>Disaggregation of Revenue [Line Items]</t>
        </is>
      </c>
    </row>
    <row r="23">
      <c r="A23" s="4" t="inlineStr">
        <is>
          <t>Cost of Revenue</t>
        </is>
      </c>
      <c r="D23" s="5" t="n">
        <v>476</v>
      </c>
      <c r="E23" s="5" t="n">
        <v>1141</v>
      </c>
    </row>
    <row r="24">
      <c r="A24" s="4" t="inlineStr">
        <is>
          <t>R&amp;D Services [Member] | License Agreement [Member] | Brii Bio [Member]</t>
        </is>
      </c>
    </row>
    <row r="25">
      <c r="A25" s="3" t="inlineStr">
        <is>
          <t>Disaggregation of Revenue [Line Items]</t>
        </is>
      </c>
    </row>
    <row r="26">
      <c r="A26" s="4" t="inlineStr">
        <is>
          <t>Revenue, Remaining Performance Obligation, Amount</t>
        </is>
      </c>
      <c r="B26" s="6" t="n">
        <v>4800</v>
      </c>
    </row>
    <row r="27">
      <c r="A27" s="4" t="inlineStr">
        <is>
          <t>VBI-2601 and License Revenue [Member] | Brii Bio [Member]</t>
        </is>
      </c>
    </row>
    <row r="28">
      <c r="A28" s="3" t="inlineStr">
        <is>
          <t>Disaggregation of Revenue [Line Items]</t>
        </is>
      </c>
    </row>
    <row r="29">
      <c r="A29" s="4" t="inlineStr">
        <is>
          <t>Revenue, Remaining Performance Obligation, Amount</t>
        </is>
      </c>
      <c r="B29" s="5" t="n">
        <v>26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RRANGEMENTS (Details Narrative) - USD ($) $ in Thousands</t>
        </is>
      </c>
      <c r="B1" s="2" t="inlineStr">
        <is>
          <t>Dec. 21, 2020</t>
        </is>
      </c>
      <c r="C1" s="2" t="inlineStr">
        <is>
          <t>Dec. 31, 2020</t>
        </is>
      </c>
      <c r="D1" s="2" t="inlineStr">
        <is>
          <t>Dec. 31, 2019</t>
        </is>
      </c>
    </row>
    <row r="2">
      <c r="A2" s="3" t="inlineStr">
        <is>
          <t>Collaborative Arrangement and Arrangement Other than Collaborative [Line Items]</t>
        </is>
      </c>
    </row>
    <row r="3">
      <c r="A3" s="4" t="inlineStr">
        <is>
          <t>Research and development expenses</t>
        </is>
      </c>
      <c r="C3" s="5" t="n">
        <v>14859</v>
      </c>
      <c r="D3" s="5" t="n">
        <v>26332</v>
      </c>
    </row>
    <row r="4">
      <c r="A4" s="4" t="inlineStr">
        <is>
          <t>GlaxoSmithKline Biologicals S.A. [Member]</t>
        </is>
      </c>
    </row>
    <row r="5">
      <c r="A5" s="3" t="inlineStr">
        <is>
          <t>Collaborative Arrangement and Arrangement Other than Collaborative [Line Items]</t>
        </is>
      </c>
    </row>
    <row r="6">
      <c r="A6" s="4" t="inlineStr">
        <is>
          <t>Research and development expenses</t>
        </is>
      </c>
      <c r="C6" s="6" t="n">
        <v>669</v>
      </c>
    </row>
    <row r="7">
      <c r="A7" s="4" t="inlineStr">
        <is>
          <t>Collaboration Agreement [Member]</t>
        </is>
      </c>
    </row>
    <row r="8">
      <c r="A8" s="3" t="inlineStr">
        <is>
          <t>Collaborative Arrangement and Arrangement Other than Collaborative [Line Items]</t>
        </is>
      </c>
    </row>
    <row r="9">
      <c r="A9" s="4" t="inlineStr">
        <is>
          <t>Amendment expiration date</t>
        </is>
      </c>
      <c r="B9" s="4" t="inlineStr">
        <is>
          <t>Mar. 15,
		2022</t>
        </is>
      </c>
    </row>
    <row r="10">
      <c r="A10" s="4" t="inlineStr">
        <is>
          <t>National Research Council of Canada [Member]</t>
        </is>
      </c>
    </row>
    <row r="11">
      <c r="A11" s="3" t="inlineStr">
        <is>
          <t>Collaborative Arrangement and Arrangement Other than Collaborative [Line Items]</t>
        </is>
      </c>
    </row>
    <row r="12">
      <c r="A12" s="4" t="inlineStr">
        <is>
          <t>Research and development expenses</t>
        </is>
      </c>
      <c r="C12" s="5" t="n">
        <v>4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HEDULE OF GRANTS RECOGNIZED IN RESEARCH AND DEVELOPMENT EXPENSES (Details) - 12 months ended Dec. 31, 2020 $ in Thousands, $ in Thousands</t>
        </is>
      </c>
      <c r="B1" s="2" t="inlineStr">
        <is>
          <t>USD ($)</t>
        </is>
      </c>
      <c r="C1" s="2" t="inlineStr">
        <is>
          <t>CAD ($)</t>
        </is>
      </c>
    </row>
    <row r="2">
      <c r="A2" s="4" t="inlineStr">
        <is>
          <t>IRAP [Member]</t>
        </is>
      </c>
    </row>
    <row r="3">
      <c r="A3" s="3" t="inlineStr">
        <is>
          <t>SEC Schedule, 12-17, Insurance Companies, Reinsurance [Line Items]</t>
        </is>
      </c>
    </row>
    <row r="4">
      <c r="A4" s="4" t="inlineStr">
        <is>
          <t>Government grants</t>
        </is>
      </c>
      <c r="B4" s="4" t="inlineStr">
        <is>
          <t xml:space="preserve"> </t>
        </is>
      </c>
    </row>
    <row r="5">
      <c r="A5" s="4" t="inlineStr">
        <is>
          <t>IRAP [Member] | CAD [Member]</t>
        </is>
      </c>
    </row>
    <row r="6">
      <c r="A6" s="3" t="inlineStr">
        <is>
          <t>SEC Schedule, 12-17, Insurance Companies, Reinsurance [Line Items]</t>
        </is>
      </c>
    </row>
    <row r="7">
      <c r="A7" s="4" t="inlineStr">
        <is>
          <t>Government grants</t>
        </is>
      </c>
      <c r="C7" s="4" t="inlineStr">
        <is>
          <t xml:space="preserve"> </t>
        </is>
      </c>
    </row>
    <row r="8">
      <c r="A8" s="4" t="inlineStr">
        <is>
          <t>IRAP [Member] | Grant Value [Member]</t>
        </is>
      </c>
    </row>
    <row r="9">
      <c r="A9" s="3" t="inlineStr">
        <is>
          <t>SEC Schedule, 12-17, Insurance Companies, Reinsurance [Line Items]</t>
        </is>
      </c>
    </row>
    <row r="10">
      <c r="A10" s="4" t="inlineStr">
        <is>
          <t>Government grants</t>
        </is>
      </c>
      <c r="B10" s="6" t="n">
        <v>737</v>
      </c>
    </row>
    <row r="11">
      <c r="A11" s="4" t="inlineStr">
        <is>
          <t>IRAP [Member] | Grant Value [Member] | CAD [Member]</t>
        </is>
      </c>
    </row>
    <row r="12">
      <c r="A12" s="3" t="inlineStr">
        <is>
          <t>SEC Schedule, 12-17, Insurance Companies, Reinsurance [Line Items]</t>
        </is>
      </c>
    </row>
    <row r="13">
      <c r="A13" s="4" t="inlineStr">
        <is>
          <t>Government grants</t>
        </is>
      </c>
      <c r="C13" s="6" t="n">
        <v>1000</v>
      </c>
    </row>
    <row r="14">
      <c r="A14" s="4" t="inlineStr">
        <is>
          <t>IRAP [Member] | IRAP, Cash Received [Member]</t>
        </is>
      </c>
    </row>
    <row r="15">
      <c r="A15" s="3" t="inlineStr">
        <is>
          <t>SEC Schedule, 12-17, Insurance Companies, Reinsurance [Line Items]</t>
        </is>
      </c>
    </row>
    <row r="16">
      <c r="A16" s="4" t="inlineStr">
        <is>
          <t>Government grants</t>
        </is>
      </c>
      <c r="B16" s="6" t="n">
        <v>482</v>
      </c>
    </row>
    <row r="17">
      <c r="A17" s="4" t="inlineStr">
        <is>
          <t>IRAP [Member] | IRAP, Cash Received [Member] | CAD [Member]</t>
        </is>
      </c>
    </row>
    <row r="18">
      <c r="A18" s="3" t="inlineStr">
        <is>
          <t>SEC Schedule, 12-17, Insurance Companies, Reinsurance [Line Items]</t>
        </is>
      </c>
    </row>
    <row r="19">
      <c r="A19" s="4" t="inlineStr">
        <is>
          <t>Government grants</t>
        </is>
      </c>
      <c r="C19" s="6" t="n">
        <v>674</v>
      </c>
    </row>
    <row r="20">
      <c r="A20" s="4" t="inlineStr">
        <is>
          <t>IRAP [Member] | IRAP, Grant Receivable [Member]</t>
        </is>
      </c>
    </row>
    <row r="21">
      <c r="A21" s="3" t="inlineStr">
        <is>
          <t>SEC Schedule, 12-17, Insurance Companies, Reinsurance [Line Items]</t>
        </is>
      </c>
    </row>
    <row r="22">
      <c r="A22" s="4" t="inlineStr">
        <is>
          <t>Government grants</t>
        </is>
      </c>
      <c r="B22" s="6" t="n">
        <v>255</v>
      </c>
    </row>
    <row r="23">
      <c r="A23" s="4" t="inlineStr">
        <is>
          <t>IRAP [Member] | IRAP, Grant Receivable [Member] | CAD [Member]</t>
        </is>
      </c>
    </row>
    <row r="24">
      <c r="A24" s="3" t="inlineStr">
        <is>
          <t>SEC Schedule, 12-17, Insurance Companies, Reinsurance [Line Items]</t>
        </is>
      </c>
    </row>
    <row r="25">
      <c r="A25" s="4" t="inlineStr">
        <is>
          <t>Government grants</t>
        </is>
      </c>
      <c r="C25" s="6" t="n">
        <v>326</v>
      </c>
    </row>
    <row r="26">
      <c r="A26" s="4" t="inlineStr">
        <is>
          <t>IRAP [Member] | IRAP, Total Grant Claimed [Member]</t>
        </is>
      </c>
    </row>
    <row r="27">
      <c r="A27" s="3" t="inlineStr">
        <is>
          <t>SEC Schedule, 12-17, Insurance Companies, Reinsurance [Line Items]</t>
        </is>
      </c>
    </row>
    <row r="28">
      <c r="A28" s="4" t="inlineStr">
        <is>
          <t>Government grants</t>
        </is>
      </c>
      <c r="B28" s="6" t="n">
        <v>737</v>
      </c>
    </row>
    <row r="29">
      <c r="A29" s="4" t="inlineStr">
        <is>
          <t>IRAP [Member] | IRAP, Total Grant Claimed [Member] | CAD [Member]</t>
        </is>
      </c>
    </row>
    <row r="30">
      <c r="A30" s="3" t="inlineStr">
        <is>
          <t>SEC Schedule, 12-17, Insurance Companies, Reinsurance [Line Items]</t>
        </is>
      </c>
    </row>
    <row r="31">
      <c r="A31" s="4" t="inlineStr">
        <is>
          <t>Government grants</t>
        </is>
      </c>
      <c r="C31" s="6" t="n">
        <v>1000</v>
      </c>
    </row>
    <row r="32">
      <c r="A32" s="4" t="inlineStr">
        <is>
          <t>SIF [Member] | Grant Value [Member] | Maximum [Member]</t>
        </is>
      </c>
    </row>
    <row r="33">
      <c r="A33" s="3" t="inlineStr">
        <is>
          <t>SEC Schedule, 12-17, Insurance Companies, Reinsurance [Line Items]</t>
        </is>
      </c>
    </row>
    <row r="34">
      <c r="A34" s="4" t="inlineStr">
        <is>
          <t>Government grants</t>
        </is>
      </c>
      <c r="B34" s="6" t="n">
        <v>42487</v>
      </c>
    </row>
    <row r="35">
      <c r="A35" s="4" t="inlineStr">
        <is>
          <t>SIF [Member] | Grant Value [Member] | CAD [Member] | Maximum [Member]</t>
        </is>
      </c>
    </row>
    <row r="36">
      <c r="A36" s="3" t="inlineStr">
        <is>
          <t>SEC Schedule, 12-17, Insurance Companies, Reinsurance [Line Items]</t>
        </is>
      </c>
    </row>
    <row r="37">
      <c r="A37" s="4" t="inlineStr">
        <is>
          <t>Government grants</t>
        </is>
      </c>
      <c r="C37" s="6" t="n">
        <v>55976</v>
      </c>
    </row>
    <row r="38">
      <c r="A38" s="4" t="inlineStr">
        <is>
          <t>SIF [Member] | SIF, Cash Received [Member]</t>
        </is>
      </c>
    </row>
    <row r="39">
      <c r="A39" s="3" t="inlineStr">
        <is>
          <t>SEC Schedule, 12-17, Insurance Companies, Reinsurance [Line Items]</t>
        </is>
      </c>
    </row>
    <row r="40">
      <c r="A40" s="4" t="inlineStr">
        <is>
          <t>Government grants</t>
        </is>
      </c>
      <c r="B40" s="4" t="inlineStr">
        <is>
          <t xml:space="preserve"> </t>
        </is>
      </c>
    </row>
    <row r="41">
      <c r="A41" s="4" t="inlineStr">
        <is>
          <t>SIF [Member] | SIF, Cash Received [Member] | CAD [Member]</t>
        </is>
      </c>
    </row>
    <row r="42">
      <c r="A42" s="3" t="inlineStr">
        <is>
          <t>SEC Schedule, 12-17, Insurance Companies, Reinsurance [Line Items]</t>
        </is>
      </c>
    </row>
    <row r="43">
      <c r="A43" s="4" t="inlineStr">
        <is>
          <t>Government grants</t>
        </is>
      </c>
      <c r="C43" s="4" t="inlineStr">
        <is>
          <t xml:space="preserve"> </t>
        </is>
      </c>
    </row>
    <row r="44">
      <c r="A44" s="4" t="inlineStr">
        <is>
          <t>SIF [Member] | SIF, Grant Receivable [Member]</t>
        </is>
      </c>
    </row>
    <row r="45">
      <c r="A45" s="3" t="inlineStr">
        <is>
          <t>SEC Schedule, 12-17, Insurance Companies, Reinsurance [Line Items]</t>
        </is>
      </c>
    </row>
    <row r="46">
      <c r="A46" s="4" t="inlineStr">
        <is>
          <t>Government grants</t>
        </is>
      </c>
      <c r="B46" s="6" t="n">
        <v>3468</v>
      </c>
    </row>
    <row r="47">
      <c r="A47" s="4" t="inlineStr">
        <is>
          <t>SIF [Member] | SIF, Grant Receivable [Member] | CAD [Member]</t>
        </is>
      </c>
    </row>
    <row r="48">
      <c r="A48" s="3" t="inlineStr">
        <is>
          <t>SEC Schedule, 12-17, Insurance Companies, Reinsurance [Line Items]</t>
        </is>
      </c>
    </row>
    <row r="49">
      <c r="A49" s="4" t="inlineStr">
        <is>
          <t>Government grants</t>
        </is>
      </c>
      <c r="C49" s="6" t="n">
        <v>4420</v>
      </c>
    </row>
    <row r="50">
      <c r="A50" s="4" t="inlineStr">
        <is>
          <t>SIF [Member] | SIF, Total Grant Claimed [Member]</t>
        </is>
      </c>
    </row>
    <row r="51">
      <c r="A51" s="3" t="inlineStr">
        <is>
          <t>SEC Schedule, 12-17, Insurance Companies, Reinsurance [Line Items]</t>
        </is>
      </c>
    </row>
    <row r="52">
      <c r="A52" s="4" t="inlineStr">
        <is>
          <t>Government grants</t>
        </is>
      </c>
      <c r="B52" s="6" t="n">
        <v>3468</v>
      </c>
    </row>
    <row r="53">
      <c r="A53" s="4" t="inlineStr">
        <is>
          <t>SIF [Member] | SIF, Total Grant Claimed [Member] | CAD [Member]</t>
        </is>
      </c>
    </row>
    <row r="54">
      <c r="A54" s="3" t="inlineStr">
        <is>
          <t>SEC Schedule, 12-17, Insurance Companies, Reinsurance [Line Items]</t>
        </is>
      </c>
    </row>
    <row r="55">
      <c r="A55" s="4" t="inlineStr">
        <is>
          <t>Government grants</t>
        </is>
      </c>
      <c r="C55" s="6" t="n">
        <v>4420</v>
      </c>
    </row>
    <row r="56">
      <c r="A56" s="4" t="inlineStr">
        <is>
          <t>SIF [Member] | Government Grant Remaining To Be Claimed [Member]</t>
        </is>
      </c>
    </row>
    <row r="57">
      <c r="A57" s="3" t="inlineStr">
        <is>
          <t>SEC Schedule, 12-17, Insurance Companies, Reinsurance [Line Items]</t>
        </is>
      </c>
    </row>
    <row r="58">
      <c r="A58" s="4" t="inlineStr">
        <is>
          <t>Government grants</t>
        </is>
      </c>
      <c r="B58" s="5" t="n">
        <v>39019</v>
      </c>
    </row>
    <row r="59">
      <c r="A59" s="4" t="inlineStr">
        <is>
          <t>SIF [Member] | Government Grant Remaining To Be Claimed [Member] | CAD [Member]</t>
        </is>
      </c>
    </row>
    <row r="60">
      <c r="A60" s="3" t="inlineStr">
        <is>
          <t>SEC Schedule, 12-17, Insurance Companies, Reinsurance [Line Items]</t>
        </is>
      </c>
    </row>
    <row r="61">
      <c r="A61" s="4" t="inlineStr">
        <is>
          <t>Government grants</t>
        </is>
      </c>
      <c r="C61" s="5" t="n">
        <v>515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GOVERNMENT GRANTS (Details Narrative) - 12 months ended Dec. 31, 2020 $ in Thousands, $ in Thousands</t>
        </is>
      </c>
      <c r="B1" s="2" t="inlineStr">
        <is>
          <t>USD ($)</t>
        </is>
      </c>
      <c r="C1" s="2" t="inlineStr">
        <is>
          <t>CAD ($)</t>
        </is>
      </c>
      <c r="D1" s="2" t="inlineStr">
        <is>
          <t>CAD ($)</t>
        </is>
      </c>
    </row>
    <row r="2">
      <c r="A2" s="3" t="inlineStr">
        <is>
          <t>SEC Schedule, 12-17, Insurance Companies, Reinsurance [Line Items]</t>
        </is>
      </c>
    </row>
    <row r="3">
      <c r="A3" s="4" t="inlineStr">
        <is>
          <t>Deferred government grants</t>
        </is>
      </c>
      <c r="B3" s="5" t="n">
        <v>825</v>
      </c>
      <c r="D3" s="5" t="n">
        <v>1051</v>
      </c>
    </row>
    <row r="4">
      <c r="A4" s="4" t="inlineStr">
        <is>
          <t>Government Grants [Member]</t>
        </is>
      </c>
    </row>
    <row r="5">
      <c r="A5" s="3" t="inlineStr">
        <is>
          <t>SEC Schedule, 12-17, Insurance Companies, Reinsurance [Line Items]</t>
        </is>
      </c>
    </row>
    <row r="6">
      <c r="A6" s="4" t="inlineStr">
        <is>
          <t>Government grants recognized</t>
        </is>
      </c>
      <c r="B6" s="5" t="n">
        <v>3261</v>
      </c>
      <c r="C6" s="5" t="n">
        <v>436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OSS BEFORE INCOME TAX (Details) - USD ($) $ in Thousands</t>
        </is>
      </c>
      <c r="B1" s="2" t="inlineStr">
        <is>
          <t>12 Months Ended</t>
        </is>
      </c>
    </row>
    <row r="2">
      <c r="B2" s="2" t="inlineStr">
        <is>
          <t>Dec. 31, 2020</t>
        </is>
      </c>
      <c r="C2" s="2" t="inlineStr">
        <is>
          <t>Dec. 31, 2019</t>
        </is>
      </c>
    </row>
    <row r="3">
      <c r="A3" s="3" t="inlineStr">
        <is>
          <t>SEC Schedule, 12-29, Real Estate Companies, Investment in Mortgage Loans on Real Estate [Line Items]</t>
        </is>
      </c>
    </row>
    <row r="4">
      <c r="A4" s="4" t="inlineStr">
        <is>
          <t>Total</t>
        </is>
      </c>
      <c r="B4" s="5" t="n">
        <v>-46230</v>
      </c>
      <c r="C4" s="5" t="n">
        <v>-54813</v>
      </c>
    </row>
    <row r="5">
      <c r="A5" s="4" t="inlineStr">
        <is>
          <t>UNITED STATES</t>
        </is>
      </c>
    </row>
    <row r="6">
      <c r="A6" s="3" t="inlineStr">
        <is>
          <t>SEC Schedule, 12-29, Real Estate Companies, Investment in Mortgage Loans on Real Estate [Line Items]</t>
        </is>
      </c>
    </row>
    <row r="7">
      <c r="A7" s="4" t="inlineStr">
        <is>
          <t>Total</t>
        </is>
      </c>
      <c r="B7" s="6" t="n">
        <v>-8343</v>
      </c>
      <c r="C7" s="6" t="n">
        <v>-9079</v>
      </c>
    </row>
    <row r="8">
      <c r="A8" s="4" t="inlineStr">
        <is>
          <t>CANADA</t>
        </is>
      </c>
    </row>
    <row r="9">
      <c r="A9" s="3" t="inlineStr">
        <is>
          <t>SEC Schedule, 12-29, Real Estate Companies, Investment in Mortgage Loans on Real Estate [Line Items]</t>
        </is>
      </c>
    </row>
    <row r="10">
      <c r="A10" s="4" t="inlineStr">
        <is>
          <t>Total</t>
        </is>
      </c>
      <c r="B10" s="6" t="n">
        <v>-16480</v>
      </c>
      <c r="C10" s="6" t="n">
        <v>-15537</v>
      </c>
    </row>
    <row r="11">
      <c r="A11" s="4" t="inlineStr">
        <is>
          <t>ISRAEL</t>
        </is>
      </c>
    </row>
    <row r="12">
      <c r="A12" s="3" t="inlineStr">
        <is>
          <t>SEC Schedule, 12-29, Real Estate Companies, Investment in Mortgage Loans on Real Estate [Line Items]</t>
        </is>
      </c>
    </row>
    <row r="13">
      <c r="A13" s="4" t="inlineStr">
        <is>
          <t>Total</t>
        </is>
      </c>
      <c r="B13" s="5" t="n">
        <v>-21407</v>
      </c>
      <c r="C13" s="5" t="n">
        <v>-3019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EFFECTIVE INCOME TAX RATE RECONCILIATION (Details) - USD ($) $ in Thousands</t>
        </is>
      </c>
      <c r="C1" s="2" t="inlineStr">
        <is>
          <t>12 Months Ended</t>
        </is>
      </c>
    </row>
    <row r="2">
      <c r="C2" s="2" t="inlineStr">
        <is>
          <t>Dec. 31, 2020</t>
        </is>
      </c>
      <c r="D2" s="2" t="inlineStr">
        <is>
          <t>Dec. 31, 2019</t>
        </is>
      </c>
    </row>
    <row r="3">
      <c r="A3" s="3" t="inlineStr">
        <is>
          <t>Income Tax Disclosure [Abstract]</t>
        </is>
      </c>
    </row>
    <row r="4">
      <c r="A4" s="4" t="inlineStr">
        <is>
          <t>Loss before income taxes</t>
        </is>
      </c>
      <c r="C4" s="5" t="n">
        <v>-46230</v>
      </c>
      <c r="D4" s="5" t="n">
        <v>-54813</v>
      </c>
    </row>
    <row r="5">
      <c r="A5" s="4" t="inlineStr">
        <is>
          <t>Canadian statutory tax rate</t>
        </is>
      </c>
      <c r="C5" s="4" t="inlineStr">
        <is>
          <t>26.50%</t>
        </is>
      </c>
      <c r="D5" s="4" t="inlineStr">
        <is>
          <t>26.50%</t>
        </is>
      </c>
    </row>
    <row r="6">
      <c r="A6" s="4" t="inlineStr">
        <is>
          <t>Expected benefit of income tax</t>
        </is>
      </c>
      <c r="C6" s="5" t="n">
        <v>12251</v>
      </c>
      <c r="D6" s="5" t="n">
        <v>14525</v>
      </c>
    </row>
    <row r="7">
      <c r="A7" s="4" t="inlineStr">
        <is>
          <t>Research and development tax credits</t>
        </is>
      </c>
      <c r="C7" s="6" t="n">
        <v>188</v>
      </c>
      <c r="D7" s="6" t="n">
        <v>300</v>
      </c>
    </row>
    <row r="8">
      <c r="A8" s="4" t="inlineStr">
        <is>
          <t>Change in valuation allowance*</t>
        </is>
      </c>
      <c r="B8" s="4" t="inlineStr">
        <is>
          <t>[1]</t>
        </is>
      </c>
      <c r="C8" s="6" t="n">
        <v>-15094</v>
      </c>
      <c r="D8" s="6" t="n">
        <v>-10873</v>
      </c>
    </row>
    <row r="9">
      <c r="A9" s="4" t="inlineStr">
        <is>
          <t>Difference between Canadian and foreign tax rates</t>
        </is>
      </c>
      <c r="C9" s="6" t="n">
        <v>-663</v>
      </c>
      <c r="D9" s="6" t="n">
        <v>-982</v>
      </c>
    </row>
    <row r="10">
      <c r="A10" s="4" t="inlineStr">
        <is>
          <t>Impairment of Goodwill</t>
        </is>
      </c>
      <c r="C10" s="4" t="inlineStr">
        <is>
          <t xml:space="preserve"> </t>
        </is>
      </c>
      <c r="D10" s="6" t="n">
        <v>-1667</v>
      </c>
    </row>
    <row r="11">
      <c r="A11" s="4" t="inlineStr">
        <is>
          <t>Stock based compensation</t>
        </is>
      </c>
      <c r="C11" s="6" t="n">
        <v>-792</v>
      </c>
      <c r="D11" s="6" t="n">
        <v>-1042</v>
      </c>
    </row>
    <row r="12">
      <c r="A12" s="4" t="inlineStr">
        <is>
          <t>Non – deductible portion of capital losses</t>
        </is>
      </c>
      <c r="C12" s="4" t="inlineStr">
        <is>
          <t xml:space="preserve"> </t>
        </is>
      </c>
      <c r="D12" s="6" t="n">
        <v>-217</v>
      </c>
    </row>
    <row r="13">
      <c r="A13" s="4" t="inlineStr">
        <is>
          <t>Foreign exchange translation</t>
        </is>
      </c>
      <c r="C13" s="6" t="n">
        <v>2366</v>
      </c>
      <c r="D13" s="4" t="inlineStr">
        <is>
          <t xml:space="preserve"> </t>
        </is>
      </c>
    </row>
    <row r="14">
      <c r="A14" s="4" t="inlineStr">
        <is>
          <t>Permanent statutory to GAAP difference</t>
        </is>
      </c>
      <c r="C14" s="6" t="n">
        <v>1272</v>
      </c>
      <c r="D14" s="4" t="inlineStr">
        <is>
          <t xml:space="preserve"> </t>
        </is>
      </c>
    </row>
    <row r="15">
      <c r="A15" s="4" t="inlineStr">
        <is>
          <t>Other</t>
        </is>
      </c>
      <c r="C15" s="6" t="n">
        <v>472</v>
      </c>
      <c r="D15" s="6" t="n">
        <v>-44</v>
      </c>
    </row>
    <row r="16">
      <c r="A16" s="4" t="inlineStr">
        <is>
          <t>Income tax expense</t>
        </is>
      </c>
      <c r="C16" s="4" t="inlineStr">
        <is>
          <t xml:space="preserve"> </t>
        </is>
      </c>
      <c r="D16" s="4" t="inlineStr">
        <is>
          <t xml:space="preserve"> </t>
        </is>
      </c>
    </row>
    <row r="17"/>
    <row r="18">
      <c r="A18" s="4" t="inlineStr">
        <is>
          <t>[1]</t>
        </is>
      </c>
      <c r="B18" s="4" t="inlineStr">
        <is>
          <t>A portion of the change in valuation allowance is recognized in equity, therefore the overall
change in the valuation allowance will not equal the amount recognized in tax expense.</t>
        </is>
      </c>
    </row>
  </sheetData>
  <mergeCells count="4">
    <mergeCell ref="A1:B2"/>
    <mergeCell ref="C1:D1"/>
    <mergeCell ref="A17:C17"/>
    <mergeCell ref="B18:C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2.
SIGNIFICANT ACCOUNTING POLICIES Basis
of Consolidation The
consolidated financial statements include the accounts of VBI and its wholly owned subsidiaries, SciVac, SciVac HK, VBI DE, VBI
US, VBI Cda, and VBI BV. Intercompany
balances and transactions between the Company and its subsidiaries are eliminated in the consolidated financial statements. Cash
and cash equivalents Cash
and cash equivalents include cash investments in interest-bearing accounts and term deposits which can readily be redeemed for
cash or are issued for terms of three months or less from the date of acquisition. Short-term
investments Short-term
investments consist of redeemable short-term investments held with Schedule 1 Canadian banks for maturity terms greater than 3
months but less than a year from the date of acquisition. Short-term investments were initially classified as available for sale
and were measured at fair value whereby unrealized holding gains or losses on these investments are reported in other comprehensive
income or loss and accrued interest income was recognized in interest expense, net of interest income in the consolidated statement
of operations and comprehensive loss. On
September 30, 2020 we re-assessed the classification of our short-term investment and we determined that the short-term investment
shall be classified as held to maturity. The transfer on September 30, 2020 occurred at fair value with the unrealized holding
gains remaining in other comprehensive income or loss. Held to maturity short term investments are measured at amortized cost
and the unrealized holding gains will be amortized over the remaining life of the security until April 2021. Our
short-term investments, when classified as available for sale, were measured at fair value and considered level 2 in the fair
value hierarchy. The fair value of the short-term investment was determined using the market approach method and the inputs include
comparable market interest rates at September 30, 2020. Foreign
currency The
functional and reporting currency of the Company is the United States dollar. Each of the Company’s subsidiaries determines
its own respective functional currency, based on the primary economic environment that it operates in, and this currency is used
to separately measure each entity’s financial position and operating results. Assets
and liabilities of foreign operations with a different functional currency from that of the Company are translated at the closing
rate at the end of each reporting period. Profit or loss items are translated at average exchange rates for all the relevant periods.
All resulting translation differences are recognized as a component of other comprehensive loss /income. Foreign
exchange gains and losses arising from transactions denominated in a currency other than the functional currency of the entity
involved, are included in operating results. Use
of Estimates Preparation
of the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the consolidated financial statements for reasonableness. Appropriate adjustments, if any,
to the estimates used are made prospectively based upon such periodic evaluation. The significant areas of estimation include
revenue recognition, determining the deferred tax valuation allowance, estimating accrued clinical expenses, the inputs in determining
the fair value of the in-process research and development (“IPR&amp;D”) and goodwill as part of the annual impairment
analysis and the inputs in determining the fair value of beneficial conversion features, equity-based awards and warrants issued.
Actual results may differ from those estimates. Concentration
of Credit Risk Financial
instruments that potentially subject us to significant concentrations of credit risk consist principally of cash and accounts
receivable. We place our cash primarily in commercial checking accounts. Commercial bank balances may from time to time exceed
federal insurance limits. However, the Company believes credit risk is low as the cash resides in large highly rated financial
institutions. The
Company has not experienced any losses in cash and accounts receivable for years ended December 31, 2020 and 2019, respectively. Inventory Inventory
components include all raw materials, work-in-progress and finished goods. Cost is determined on a first-in, first-out basis.
The cost of inventories comprises costs to purchase, costs incurred in bringing the inventories to their present location and
condition, and costs incurred in the manufacturing process including labor and overhead. Inventory is valued at the lower of cost
or net realizable value. Net realizable value is the estimated selling prices in the ordinary course of business, less reasonably
predictable costs of completion, disposal and transportation. On a quarterly basis, the Company evaluates the condition and age
of inventories and makes provisions for slow moving inventories accordingly. Property
and equipment Property
and equipment are recorded at cost less accumulated depreciation. The
assets are depreciated by the straight-line method over the estimated useful lives of the related assets as follows: SCHEDULE
OF ESTIMATED USEFUL LIVES OF PROPERTY AND EQUIPMENT
Number
of years
Furniture
and office equipment 5 - 14
Machinery
and equipment 3 - 7
Computers 2 - 3
Leasehold
improvements shorter
of useful life or the term of the lease When
assets are retired or otherwise disposed of, the cost and the related accumulated depreciation is removed from the accounts, and
any resulting gain or loss is recognized in the consolidated statement of operations and comprehensive loss. The cost of maintenance
and repairs is charged to expense as incurred; significant renewals and betterments are capitalized. Impairment
of long-lived assets Long-lived
assets, such as property and equipment and finite-lived intangible assets, are reviewed for impairment whenever events or changes
in circumstances indicate that the carrying amount of the asset may not be recoverable. Recoverability of assets to be held and
used is measured by comparison of the carrying amount of an asset to the estimated undiscounted future cash flows expected to
be generated by the asset. If the carrying amount of the asset exceeds its estimated future cash flows, then an impairment charge
is recognized for the amount by which the carrying amount of the asset exceeds the fair value of the asset. The
Company did not record an impairment for long-lived assets during the year ended December 31, 2019 or 2020. In-Process
Research and Development Assets and Goodwill The
Company’s intangible assets determined to have indefinite useful lives including IPR&amp;D and goodwill, are tested for
impairment annually, or more frequently if events or circumstances indicate that the assets might be impaired. Such circumstances
could include but are not limited to: (i) a significant adverse change in legal factors or in business climate, (ii) unanticipated
competition, or (iii) an adverse action or assessment by a regulator. The Company has established August 31st as the date for
its annual impairment test of IPR&amp;D and goodwill. The
IPR&amp;D assets, which consist of CMV and GBM projects, were acquired in a business combination, capitalized as an intangible
asset and are tested for impairment at least annually until commercialization, after which time the IPR&amp;D is amortized over
its estimated useful life. The impairment test compares the carrying amount of the IPR&amp;D asset to its fair value. If the carrying
amount exceeds the fair value of the asset, such excess is recorded as an impairment loss. There was no IPR&amp;D impairment determined
as a result of the Company’s annual testing on August 31, 2020. The fair value of the IPR&amp;D assets included in the impairment
test was determined using the income approach method and is considered Level 3 in the fair value hierarchy. Some of the more significant
estimates and assumptions inherent in the estimate of the fair value of IPR&amp;D assets include the amount and timing of costs
to develop the IPR&amp;D into viable products, the amount and timing of future cash inflows, the discount rate, and the probability
of technical and regulatory success applied to the cash flows. The discount rate used was 11%
and the cumulative probability of technical
and regulatory success to achieve approval to market the products ranged from approximately 6%
to 17% . Goodwill
represents the excess of the purchase price over the fair value of the net tangible and identifiable intangible assets acquired
in a business combination. When evaluating goodwill for impairment, we may first perform an assessment qualitatively whether it
is more likely than not that a reporting unit’s carrying amount exceeds its fair value, referred to as a “step zero”
approach. Subsequently (if necessary after step zero), if the carrying value of a reporting unit exceeded its fair value an impairment
would be recorded. We would perform our goodwill impairment test by comparing the fair value of a reporting unit with its carrying
amount. There was no goodwill impairment determined as a result of the Company’s annual testing on August 31, 2020. The
Company recorded an impairment of goodwill of $ 6,292
for the year ended December 31, 2019 and
is included in impairment charges in the consolidated statements of operations and comprehensive loss. The Company consists of
a single reporting unit and used its market capitalization to determine the fair value of the reporting unit. In order to determine
the market capitalization, the Company used the trailing 20-day volume weighted average price of its stock as of each testing
date. Other
Intangible Assets The
Company’s other intangible assets include patents with finite lives. These assets obtained are recorded at cost less accumulated
amortization and any impairment losses. The
Company amortizes intangible assets with finite lives on a straight-line basis over their estimated useful lives. Long
Term Debt The
Company accounts for long-term debt under the provisions of ASC 470-20, Debt – Debt with conversion and other options (“ASC
470”). Conversion options are accounted for at intrinsic value and other options, including warrants, are accounted for
based on the relative fair value of the warrants, long-term debt, and other options (including conversion options). Conversion
and other options are accounted for in additional paid-in capital and result in a debt discount. Final payments or exit fees and
debt issuance costs also result in a debt discount. The debt discount is being charged to interest expense, net of interest income
in the consolidated statement of operations and comprehensive loss using the effective interest method over the term of the debt. Research
and development All
costs of research and development are expensed as incurred. When
preparing our financial statements, we are required to estimate our accrued clinical expenses. This process involves reviewing
contracts and communicating with our personnel to identify services that have been performed on our behalf and estimating the
level of service performed and the associated cost incurred for the service when we have not yet been invoiced or otherwise notified
of actual cost. Payments under some of the contracts we have with third parties depend on factors, such as successful enrollment
of certain numbers of patients, site initiation and the completion of clinical trial milestones. When
accruing clinical expenses, we estimate the time period over which services will be performed and the level of effort to be expended
in each period. If possible, we obtain information regarding unbilled services directly from our service providers. However, we
may be required to estimate the cost of these services based only on information available to us. If we underestimate or overestimate
the cost associated with a trial or service at a given point in time, adjustments to research and development expenses may be
necessary in future periods. Historically, our estimated accrued clinical expenses have approximated actual expense incurred. Government
Grants Government
grants are recognized in the consolidated statement of operations and comprehensive loss in the same period as the relevant expenses,
in compliance with the agreement, as a reduction in the related expense or reduce the carrying value of the asset being acquired. Cash
received from government grants related to deposits are recognized as deferred government grants, included in other current liabilities
on the consolidated balance sheet, and recognized as the related deposit is used. Revenue
recognition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ssess whether each promised good or service is distinct and identify those
that are performance obligations. The
Company must use significant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The transaction price is allocated
to each performance obligation on an estimated stand-alone selling price basis, for which the Company recognizes revenue as or
when the performance obligations under the contract are satisfied. Where
a portion of non-refundable up-front fees or other payments received are allocated to continuing performance obligations under
the terms of a collaborative arrangement, they are recorded as contract liabilities and recognized as revenue when (or as) the
underlying performance obligation is satisfied. Product
sales The
Company recognizes revenue from product sales when obligations under the terms of the contract with the customer are satisfied;
this occurs upon the transfer of control of the goods to the customers. Collaborative
Arrangements The
Company first evaluates license and/or collaboration arrangements to determine whether the arrangement (or part of the arrangement)
represents a collaborative arrangement pursuant to Accounting Standards Codification (“ASC”) Topic 808, Collaborative
Arrangements (“ASC 808”), based on the risks and rewards and activities of the parties pursuant to the contractual
arrangement. The Company then determines if the collaborative arrangements are within the scope of ASC Topic 606, Revenue Recognition
(“ASC 606”). Collaborative
arrangements with partners which are within the scope of ASC 606 typically include payment to us of one or more of the following:
(i) license fees; (ii) research and development services to be performed as part of the contract (“R&amp;D services”)
(iii) payments related to the achievement of developmental, regulatory, or commercial milestones; and (iv) royalties on net sales
of licensed products. Collaborative
arrangements (or elements within the contract that are deemed part of a collaborative arrangement) with partners which represent
a collaborative relationship and not a customer relationship, are accounted for outside the scope of ASC Topic 606. License
fees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R&amp;D
Services The
promises under the Company’s collaboration and license agreements generally include research and development services to
be performed by the Company. For performance obligations that include research and development services, the Company generall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The Company evaluates the measure of progress each reporting period and, if necessary, adjusts
the measure of performance and related revenue recognition.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Employee
benefits The
Company’s liability for severance pay for the employees of its subsidiary in Israel is calculated in accordance with Israeli
law based on the most recent salary paid to employees and the length of employment in the Company. The Company records its obligation
with respect to employee severance payments as if it were payable at each balance sheet date. Obligations
for employee benefits are recognized as a component of operating expenses in the consolidated statement of operations and comprehensive
loss in the periods during which services are rendered by employees. The Company records its obligation with respect to employee
severance payments as if it was payable at each balance sheet date. Income
taxes Deferred
tax assets and liabilities are determined based on the differences between the financial reporting and tax basis of assets and
liabilities using enacted tax rates which will be in effect when the differences reverse. The Company provides a valuation allowance
against net deferred tax assets unless, based upon the available evidence, it is more likely than not that the deferred tax asset
will be realized. The
Company recognizes the tax benefit from an uncertain tax position only if it is more likely than not that the tax position will
be sustained on examination by the taxing authorities based on the technical merits of the position. The benefit is measured as
the largest amount that is more likely than not to be realized upon ultimate settlement. The Company does not have any uncertain
tax positions or accrued penalties and interest as of December 31, 2020 and 2019. If such matters were to arise, the Company would
recognize interest and penalties related to income tax matters in income tax expense. The
Company’s claim for Scientific Research and Experimental Development (SR&amp;ED) deductions for income tax purposes are
based upon management’s interpretation of the applicable legislation in the Income Tax Act (Canada). These amounts are subject
to review and acceptance by the Canada Revenue Agency and may be subject to adjustment. Fair
value measurements of financial instruments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The
fair value hierarchy is broken down into three levels based on the source of inputs as follows: Level
1 — Valuations based on unadjusted quoted prices in active markets for identical assets or liabilities. Level
2 — Valuations based on observable inputs and quoted prices in active markets for similar assets and liabilities. Level
3 — Valuations based on inputs that are unobservable and models that are significant to the overall fair value measurement. Financial
instruments recognized in the consolidated balance sheet consist of cash and cash equivalents, short-term investments, accounts
receivable, other current assets, accounts payable and other current liabilities. The Company believes that the carrying value
of its current financial instruments approximates their fair values due to the short-term nature of these instruments. The Company
does not hold any derivative financial instruments. The
carrying amounts of the Company’s long-term financial assets approximate their respective fair values. The
fair value of our outstanding debt, including the current portion, is estimated to be approximately $ 20,117
and $ 15,272
at December 31, 2020 and 2019, respectively. The fair value
of the outstanding debt is considered to be Level 3 in the fair value hierarchy and was estimated by discounting to present value
the scheduled coupon payments and principal repayment, using an appropriate fair market yield. Loss
per share Basic
loss per share is computed by dividing net loss by the weighted average number of shares outstanding during the period. Diluted
loss per share is computed by dividing net loss by the weighted average number of shares outstanding after giving effect to the
impact of all potentially dilutive potential shares. There was no dilutive effect on the earnings per share for all periods presented. Leases The
Company determines if an arrangement is a lease at inception. For the Company’s operating leases, the right-of-use (“ROU”)
assets represents the Company’s right to use an underlying asset for the lease term and operating lease liabilities represent
an obligation to make lease payments arising from the lease. ROU assets and lease liabilities are recognized at the lease commencement
date based on the present value of lease payments over the lease term. Since the Company’s lease agreements do not provide
an implicit rate, the Company estimated an incremental borrowing rate in determining the present value of its lease payments.
Operating lease expense is recognized on a straight-line basis over the lease term, subject to any changes in the lease or expectations
regarding the terms. Variable lease costs such as operating costs and property taxes are expensed as incurred. Stock-based
compensation The
Company accounts for share-based awards to employees and directors in accordance with the provisions of ASC 718, Compensation—Stock
Compensation (“ASC 718”). Under ASC 718, share-based awards are valued at fair value on the date of grant and that
fair value is recognized over the requisite service period. The Company values its stock options using the Black-Scholes option
pricing model. The Company accounts for forfeitures when they occur. The
Company accounts for share-based payments to non-employees issued in exchange for services based upon the fair value of the equity
instruments issued. Compensation expense for stock options issued to non-employees is calculated using the Black-Scholes option
pricing model and is recorded over the service performance perio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DEFERRED TAX ASSETS (Details) - USD ($) $ in Thousands</t>
        </is>
      </c>
      <c r="B1" s="2" t="inlineStr">
        <is>
          <t>Dec. 31, 2020</t>
        </is>
      </c>
      <c r="C1" s="2" t="inlineStr">
        <is>
          <t>Dec. 31, 2019</t>
        </is>
      </c>
    </row>
    <row r="2">
      <c r="A2" s="3" t="inlineStr">
        <is>
          <t>Income Tax Disclosure [Abstract]</t>
        </is>
      </c>
    </row>
    <row r="3">
      <c r="A3" s="4" t="inlineStr">
        <is>
          <t>Net operating losses</t>
        </is>
      </c>
      <c r="B3" s="5" t="n">
        <v>70472</v>
      </c>
      <c r="C3" s="5" t="n">
        <v>54337</v>
      </c>
    </row>
    <row r="4">
      <c r="A4" s="4" t="inlineStr">
        <is>
          <t>Research and development tax credits</t>
        </is>
      </c>
      <c r="B4" s="6" t="n">
        <v>11163</v>
      </c>
      <c r="C4" s="6" t="n">
        <v>12605</v>
      </c>
    </row>
    <row r="5">
      <c r="A5" s="4" t="inlineStr">
        <is>
          <t>Property and equipment</t>
        </is>
      </c>
      <c r="B5" s="6" t="n">
        <v>641</v>
      </c>
      <c r="C5" s="6" t="n">
        <v>431</v>
      </c>
    </row>
    <row r="6">
      <c r="A6" s="4" t="inlineStr">
        <is>
          <t>Reserves and other</t>
        </is>
      </c>
      <c r="B6" s="6" t="n">
        <v>1603</v>
      </c>
      <c r="C6" s="6" t="n">
        <v>1859</v>
      </c>
    </row>
    <row r="7">
      <c r="A7" s="4" t="inlineStr">
        <is>
          <t>Intangible assets</t>
        </is>
      </c>
      <c r="B7" s="6" t="n">
        <v>-16471</v>
      </c>
      <c r="C7" s="6" t="n">
        <v>-16249</v>
      </c>
    </row>
    <row r="8">
      <c r="A8" s="4" t="inlineStr">
        <is>
          <t>Debt obligations</t>
        </is>
      </c>
      <c r="B8" s="6" t="n">
        <v>1531</v>
      </c>
      <c r="C8" s="4" t="inlineStr">
        <is>
          <t xml:space="preserve"> </t>
        </is>
      </c>
    </row>
    <row r="9">
      <c r="A9" s="4" t="inlineStr">
        <is>
          <t>Deferred financing costs</t>
        </is>
      </c>
      <c r="B9" s="6" t="n">
        <v>2348</v>
      </c>
      <c r="C9" s="4" t="inlineStr">
        <is>
          <t xml:space="preserve"> </t>
        </is>
      </c>
    </row>
    <row r="10">
      <c r="A10" s="4" t="inlineStr">
        <is>
          <t>Net deferred tax assets</t>
        </is>
      </c>
      <c r="B10" s="6" t="n">
        <v>68225</v>
      </c>
      <c r="C10" s="6" t="n">
        <v>52983</v>
      </c>
    </row>
    <row r="11">
      <c r="A11" s="4" t="inlineStr">
        <is>
          <t>Less: valuation allowance</t>
        </is>
      </c>
      <c r="B11" s="6" t="n">
        <v>-68225</v>
      </c>
      <c r="C11" s="6" t="n">
        <v>-52983</v>
      </c>
    </row>
    <row r="12">
      <c r="A12" s="4" t="inlineStr">
        <is>
          <t>Net deferred tax assets (liabilities)</t>
        </is>
      </c>
      <c r="B12" s="4" t="inlineStr">
        <is>
          <t xml:space="preserve"> </t>
        </is>
      </c>
      <c r="C1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L'S AVAILABLE TO REDUCE TAXABLE INCOME OF FUTURE YEARS (Details) - USD ($) $ in Thousands</t>
        </is>
      </c>
      <c r="B1" s="2" t="inlineStr">
        <is>
          <t>Dec. 31, 2020</t>
        </is>
      </c>
      <c r="C1" s="2" t="inlineStr">
        <is>
          <t>Dec. 31, 2019</t>
        </is>
      </c>
    </row>
    <row r="2">
      <c r="A2" s="3" t="inlineStr">
        <is>
          <t>Operating Loss Carryforwards [Line Items]</t>
        </is>
      </c>
    </row>
    <row r="3">
      <c r="A3" s="4" t="inlineStr">
        <is>
          <t>Total losses</t>
        </is>
      </c>
      <c r="B3" s="5" t="n">
        <v>285711</v>
      </c>
    </row>
    <row r="4">
      <c r="A4" s="4" t="inlineStr">
        <is>
          <t>2024 [Member]</t>
        </is>
      </c>
    </row>
    <row r="5">
      <c r="A5" s="3" t="inlineStr">
        <is>
          <t>Operating Loss Carryforwards [Line Items]</t>
        </is>
      </c>
    </row>
    <row r="6">
      <c r="A6" s="4" t="inlineStr">
        <is>
          <t>Total losses</t>
        </is>
      </c>
      <c r="B6" s="6" t="n">
        <v>476</v>
      </c>
    </row>
    <row r="7">
      <c r="A7" s="4" t="inlineStr">
        <is>
          <t>2025 [Member]</t>
        </is>
      </c>
    </row>
    <row r="8">
      <c r="A8" s="3" t="inlineStr">
        <is>
          <t>Operating Loss Carryforwards [Line Items]</t>
        </is>
      </c>
    </row>
    <row r="9">
      <c r="A9" s="4" t="inlineStr">
        <is>
          <t>Total losses</t>
        </is>
      </c>
      <c r="B9" s="6" t="n">
        <v>1480</v>
      </c>
    </row>
    <row r="10">
      <c r="A10" s="4" t="inlineStr">
        <is>
          <t>2026 [Member]</t>
        </is>
      </c>
    </row>
    <row r="11">
      <c r="A11" s="3" t="inlineStr">
        <is>
          <t>Operating Loss Carryforwards [Line Items]</t>
        </is>
      </c>
    </row>
    <row r="12">
      <c r="A12" s="4" t="inlineStr">
        <is>
          <t>Total losses</t>
        </is>
      </c>
      <c r="B12" s="6" t="n">
        <v>3742</v>
      </c>
    </row>
    <row r="13">
      <c r="A13" s="4" t="inlineStr">
        <is>
          <t>2027 [Member]</t>
        </is>
      </c>
    </row>
    <row r="14">
      <c r="A14" s="3" t="inlineStr">
        <is>
          <t>Operating Loss Carryforwards [Line Items]</t>
        </is>
      </c>
    </row>
    <row r="15">
      <c r="A15" s="4" t="inlineStr">
        <is>
          <t>Total losses</t>
        </is>
      </c>
      <c r="B15" s="6" t="n">
        <v>4770</v>
      </c>
    </row>
    <row r="16">
      <c r="A16" s="4" t="inlineStr">
        <is>
          <t>2028 [Member]</t>
        </is>
      </c>
    </row>
    <row r="17">
      <c r="A17" s="3" t="inlineStr">
        <is>
          <t>Operating Loss Carryforwards [Line Items]</t>
        </is>
      </c>
    </row>
    <row r="18">
      <c r="A18" s="4" t="inlineStr">
        <is>
          <t>Total losses</t>
        </is>
      </c>
      <c r="B18" s="6" t="n">
        <v>2392</v>
      </c>
    </row>
    <row r="19">
      <c r="A19" s="4" t="inlineStr">
        <is>
          <t>2029 [Member]</t>
        </is>
      </c>
    </row>
    <row r="20">
      <c r="A20" s="3" t="inlineStr">
        <is>
          <t>Operating Loss Carryforwards [Line Items]</t>
        </is>
      </c>
    </row>
    <row r="21">
      <c r="A21" s="4" t="inlineStr">
        <is>
          <t>Total losses</t>
        </is>
      </c>
      <c r="B21" s="6" t="n">
        <v>3807</v>
      </c>
    </row>
    <row r="22">
      <c r="A22" s="4" t="inlineStr">
        <is>
          <t>2030 [Member]</t>
        </is>
      </c>
    </row>
    <row r="23">
      <c r="A23" s="3" t="inlineStr">
        <is>
          <t>Operating Loss Carryforwards [Line Items]</t>
        </is>
      </c>
    </row>
    <row r="24">
      <c r="A24" s="4" t="inlineStr">
        <is>
          <t>Total losses</t>
        </is>
      </c>
      <c r="B24" s="6" t="n">
        <v>3571</v>
      </c>
    </row>
    <row r="25">
      <c r="A25" s="4" t="inlineStr">
        <is>
          <t>2031 [Member]</t>
        </is>
      </c>
    </row>
    <row r="26">
      <c r="A26" s="3" t="inlineStr">
        <is>
          <t>Operating Loss Carryforwards [Line Items]</t>
        </is>
      </c>
    </row>
    <row r="27">
      <c r="A27" s="4" t="inlineStr">
        <is>
          <t>Total losses</t>
        </is>
      </c>
      <c r="B27" s="6" t="n">
        <v>4872</v>
      </c>
    </row>
    <row r="28">
      <c r="A28" s="4" t="inlineStr">
        <is>
          <t>2032 [Member]</t>
        </is>
      </c>
    </row>
    <row r="29">
      <c r="A29" s="3" t="inlineStr">
        <is>
          <t>Operating Loss Carryforwards [Line Items]</t>
        </is>
      </c>
    </row>
    <row r="30">
      <c r="A30" s="4" t="inlineStr">
        <is>
          <t>Total losses</t>
        </is>
      </c>
      <c r="B30" s="6" t="n">
        <v>2962</v>
      </c>
    </row>
    <row r="31">
      <c r="A31" s="4" t="inlineStr">
        <is>
          <t>2033 [Member]</t>
        </is>
      </c>
    </row>
    <row r="32">
      <c r="A32" s="3" t="inlineStr">
        <is>
          <t>Operating Loss Carryforwards [Line Items]</t>
        </is>
      </c>
    </row>
    <row r="33">
      <c r="A33" s="4" t="inlineStr">
        <is>
          <t>Total losses</t>
        </is>
      </c>
      <c r="B33" s="6" t="n">
        <v>4593</v>
      </c>
    </row>
    <row r="34">
      <c r="A34" s="4" t="inlineStr">
        <is>
          <t>2034 [Member]</t>
        </is>
      </c>
    </row>
    <row r="35">
      <c r="A35" s="3" t="inlineStr">
        <is>
          <t>Operating Loss Carryforwards [Line Items]</t>
        </is>
      </c>
    </row>
    <row r="36">
      <c r="A36" s="4" t="inlineStr">
        <is>
          <t>Total losses</t>
        </is>
      </c>
      <c r="B36" s="6" t="n">
        <v>11119</v>
      </c>
    </row>
    <row r="37">
      <c r="A37" s="4" t="inlineStr">
        <is>
          <t>2035 [Member]</t>
        </is>
      </c>
    </row>
    <row r="38">
      <c r="A38" s="3" t="inlineStr">
        <is>
          <t>Operating Loss Carryforwards [Line Items]</t>
        </is>
      </c>
    </row>
    <row r="39">
      <c r="A39" s="4" t="inlineStr">
        <is>
          <t>Total losses</t>
        </is>
      </c>
      <c r="B39" s="6" t="n">
        <v>6312</v>
      </c>
    </row>
    <row r="40">
      <c r="A40" s="4" t="inlineStr">
        <is>
          <t>2036 [Member]</t>
        </is>
      </c>
    </row>
    <row r="41">
      <c r="A41" s="3" t="inlineStr">
        <is>
          <t>Operating Loss Carryforwards [Line Items]</t>
        </is>
      </c>
    </row>
    <row r="42">
      <c r="A42" s="4" t="inlineStr">
        <is>
          <t>Total losses</t>
        </is>
      </c>
      <c r="B42" s="6" t="n">
        <v>14085</v>
      </c>
    </row>
    <row r="43">
      <c r="A43" s="4" t="inlineStr">
        <is>
          <t>2037 [Member]</t>
        </is>
      </c>
    </row>
    <row r="44">
      <c r="A44" s="3" t="inlineStr">
        <is>
          <t>Operating Loss Carryforwards [Line Items]</t>
        </is>
      </c>
    </row>
    <row r="45">
      <c r="A45" s="4" t="inlineStr">
        <is>
          <t>Total losses</t>
        </is>
      </c>
      <c r="B45" s="6" t="n">
        <v>15865</v>
      </c>
    </row>
    <row r="46">
      <c r="A46" s="4" t="inlineStr">
        <is>
          <t>2038 [Member]</t>
        </is>
      </c>
    </row>
    <row r="47">
      <c r="A47" s="3" t="inlineStr">
        <is>
          <t>Operating Loss Carryforwards [Line Items]</t>
        </is>
      </c>
    </row>
    <row r="48">
      <c r="A48" s="4" t="inlineStr">
        <is>
          <t>Total losses</t>
        </is>
      </c>
      <c r="B48" s="6" t="n">
        <v>2446</v>
      </c>
    </row>
    <row r="49">
      <c r="A49" s="4" t="inlineStr">
        <is>
          <t>2039 [Member]</t>
        </is>
      </c>
    </row>
    <row r="50">
      <c r="A50" s="3" t="inlineStr">
        <is>
          <t>Operating Loss Carryforwards [Line Items]</t>
        </is>
      </c>
    </row>
    <row r="51">
      <c r="A51" s="4" t="inlineStr">
        <is>
          <t>Total losses</t>
        </is>
      </c>
      <c r="B51" s="6" t="n">
        <v>7785</v>
      </c>
    </row>
    <row r="52">
      <c r="A52" s="4" t="inlineStr">
        <is>
          <t>2040 [Member]</t>
        </is>
      </c>
    </row>
    <row r="53">
      <c r="A53" s="3" t="inlineStr">
        <is>
          <t>Operating Loss Carryforwards [Line Items]</t>
        </is>
      </c>
    </row>
    <row r="54">
      <c r="A54" s="4" t="inlineStr">
        <is>
          <t>Total losses</t>
        </is>
      </c>
      <c r="B54" s="6" t="n">
        <v>14749</v>
      </c>
    </row>
    <row r="55">
      <c r="A55" s="4" t="inlineStr">
        <is>
          <t>No Expiration [Member]</t>
        </is>
      </c>
    </row>
    <row r="56">
      <c r="A56" s="3" t="inlineStr">
        <is>
          <t>Operating Loss Carryforwards [Line Items]</t>
        </is>
      </c>
    </row>
    <row r="57">
      <c r="A57" s="4" t="inlineStr">
        <is>
          <t>Total losses</t>
        </is>
      </c>
      <c r="B57" s="6" t="n">
        <v>180685</v>
      </c>
    </row>
    <row r="58">
      <c r="A58" s="4" t="inlineStr">
        <is>
          <t>UNITED STATES</t>
        </is>
      </c>
    </row>
    <row r="59">
      <c r="A59" s="3" t="inlineStr">
        <is>
          <t>Operating Loss Carryforwards [Line Items]</t>
        </is>
      </c>
    </row>
    <row r="60">
      <c r="A60" s="4" t="inlineStr">
        <is>
          <t>Total losses</t>
        </is>
      </c>
      <c r="B60" s="6" t="n">
        <v>54008</v>
      </c>
      <c r="C60" s="5" t="n">
        <v>49800</v>
      </c>
    </row>
    <row r="61">
      <c r="A61" s="4" t="inlineStr">
        <is>
          <t>UNITED STATES | 2024 [Member]</t>
        </is>
      </c>
    </row>
    <row r="62">
      <c r="A62" s="3" t="inlineStr">
        <is>
          <t>Operating Loss Carryforwards [Line Items]</t>
        </is>
      </c>
    </row>
    <row r="63">
      <c r="A63" s="4" t="inlineStr">
        <is>
          <t>Total losses</t>
        </is>
      </c>
      <c r="B63" s="4" t="inlineStr">
        <is>
          <t xml:space="preserve"> </t>
        </is>
      </c>
    </row>
    <row r="64">
      <c r="A64" s="4" t="inlineStr">
        <is>
          <t>UNITED STATES | 2025 [Member]</t>
        </is>
      </c>
    </row>
    <row r="65">
      <c r="A65" s="3" t="inlineStr">
        <is>
          <t>Operating Loss Carryforwards [Line Items]</t>
        </is>
      </c>
    </row>
    <row r="66">
      <c r="A66" s="4" t="inlineStr">
        <is>
          <t>Total losses</t>
        </is>
      </c>
      <c r="B66" s="4" t="inlineStr">
        <is>
          <t xml:space="preserve"> </t>
        </is>
      </c>
    </row>
    <row r="67">
      <c r="A67" s="4" t="inlineStr">
        <is>
          <t>UNITED STATES | 2026 [Member]</t>
        </is>
      </c>
    </row>
    <row r="68">
      <c r="A68" s="3" t="inlineStr">
        <is>
          <t>Operating Loss Carryforwards [Line Items]</t>
        </is>
      </c>
    </row>
    <row r="69">
      <c r="A69" s="4" t="inlineStr">
        <is>
          <t>Total losses</t>
        </is>
      </c>
      <c r="B69" s="6" t="n">
        <v>10</v>
      </c>
    </row>
    <row r="70">
      <c r="A70" s="4" t="inlineStr">
        <is>
          <t>UNITED STATES | 2027 [Member]</t>
        </is>
      </c>
    </row>
    <row r="71">
      <c r="A71" s="3" t="inlineStr">
        <is>
          <t>Operating Loss Carryforwards [Line Items]</t>
        </is>
      </c>
    </row>
    <row r="72">
      <c r="A72" s="4" t="inlineStr">
        <is>
          <t>Total losses</t>
        </is>
      </c>
      <c r="B72" s="6" t="n">
        <v>446</v>
      </c>
    </row>
    <row r="73">
      <c r="A73" s="4" t="inlineStr">
        <is>
          <t>UNITED STATES | 2028 [Member]</t>
        </is>
      </c>
    </row>
    <row r="74">
      <c r="A74" s="3" t="inlineStr">
        <is>
          <t>Operating Loss Carryforwards [Line Items]</t>
        </is>
      </c>
    </row>
    <row r="75">
      <c r="A75" s="4" t="inlineStr">
        <is>
          <t>Total losses</t>
        </is>
      </c>
      <c r="B75" s="6" t="n">
        <v>718</v>
      </c>
    </row>
    <row r="76">
      <c r="A76" s="4" t="inlineStr">
        <is>
          <t>UNITED STATES | 2029 [Member]</t>
        </is>
      </c>
    </row>
    <row r="77">
      <c r="A77" s="3" t="inlineStr">
        <is>
          <t>Operating Loss Carryforwards [Line Items]</t>
        </is>
      </c>
    </row>
    <row r="78">
      <c r="A78" s="4" t="inlineStr">
        <is>
          <t>Total losses</t>
        </is>
      </c>
      <c r="B78" s="6" t="n">
        <v>672</v>
      </c>
    </row>
    <row r="79">
      <c r="A79" s="4" t="inlineStr">
        <is>
          <t>UNITED STATES | 2030 [Member]</t>
        </is>
      </c>
    </row>
    <row r="80">
      <c r="A80" s="3" t="inlineStr">
        <is>
          <t>Operating Loss Carryforwards [Line Items]</t>
        </is>
      </c>
    </row>
    <row r="81">
      <c r="A81" s="4" t="inlineStr">
        <is>
          <t>Total losses</t>
        </is>
      </c>
      <c r="B81" s="6" t="n">
        <v>2556</v>
      </c>
    </row>
    <row r="82">
      <c r="A82" s="4" t="inlineStr">
        <is>
          <t>UNITED STATES | 2031 [Member]</t>
        </is>
      </c>
    </row>
    <row r="83">
      <c r="A83" s="3" t="inlineStr">
        <is>
          <t>Operating Loss Carryforwards [Line Items]</t>
        </is>
      </c>
    </row>
    <row r="84">
      <c r="A84" s="4" t="inlineStr">
        <is>
          <t>Total losses</t>
        </is>
      </c>
      <c r="B84" s="6" t="n">
        <v>3617</v>
      </c>
    </row>
    <row r="85">
      <c r="A85" s="4" t="inlineStr">
        <is>
          <t>UNITED STATES | 2032 [Member]</t>
        </is>
      </c>
    </row>
    <row r="86">
      <c r="A86" s="3" t="inlineStr">
        <is>
          <t>Operating Loss Carryforwards [Line Items]</t>
        </is>
      </c>
    </row>
    <row r="87">
      <c r="A87" s="4" t="inlineStr">
        <is>
          <t>Total losses</t>
        </is>
      </c>
      <c r="B87" s="6" t="n">
        <v>2962</v>
      </c>
    </row>
    <row r="88">
      <c r="A88" s="4" t="inlineStr">
        <is>
          <t>UNITED STATES | 2033 [Member]</t>
        </is>
      </c>
    </row>
    <row r="89">
      <c r="A89" s="3" t="inlineStr">
        <is>
          <t>Operating Loss Carryforwards [Line Items]</t>
        </is>
      </c>
    </row>
    <row r="90">
      <c r="A90" s="4" t="inlineStr">
        <is>
          <t>Total losses</t>
        </is>
      </c>
      <c r="B90" s="6" t="n">
        <v>3126</v>
      </c>
    </row>
    <row r="91">
      <c r="A91" s="4" t="inlineStr">
        <is>
          <t>UNITED STATES | 2034 [Member]</t>
        </is>
      </c>
    </row>
    <row r="92">
      <c r="A92" s="3" t="inlineStr">
        <is>
          <t>Operating Loss Carryforwards [Line Items]</t>
        </is>
      </c>
    </row>
    <row r="93">
      <c r="A93" s="4" t="inlineStr">
        <is>
          <t>Total losses</t>
        </is>
      </c>
      <c r="B93" s="6" t="n">
        <v>5626</v>
      </c>
    </row>
    <row r="94">
      <c r="A94" s="4" t="inlineStr">
        <is>
          <t>UNITED STATES | 2035 [Member]</t>
        </is>
      </c>
    </row>
    <row r="95">
      <c r="A95" s="3" t="inlineStr">
        <is>
          <t>Operating Loss Carryforwards [Line Items]</t>
        </is>
      </c>
    </row>
    <row r="96">
      <c r="A96" s="4" t="inlineStr">
        <is>
          <t>Total losses</t>
        </is>
      </c>
      <c r="B96" s="6" t="n">
        <v>4661</v>
      </c>
    </row>
    <row r="97">
      <c r="A97" s="4" t="inlineStr">
        <is>
          <t>UNITED STATES | 2036 [Member]</t>
        </is>
      </c>
    </row>
    <row r="98">
      <c r="A98" s="3" t="inlineStr">
        <is>
          <t>Operating Loss Carryforwards [Line Items]</t>
        </is>
      </c>
    </row>
    <row r="99">
      <c r="A99" s="4" t="inlineStr">
        <is>
          <t>Total losses</t>
        </is>
      </c>
      <c r="B99" s="6" t="n">
        <v>5323</v>
      </c>
    </row>
    <row r="100">
      <c r="A100" s="4" t="inlineStr">
        <is>
          <t>UNITED STATES | 2037 [Member]</t>
        </is>
      </c>
    </row>
    <row r="101">
      <c r="A101" s="3" t="inlineStr">
        <is>
          <t>Operating Loss Carryforwards [Line Items]</t>
        </is>
      </c>
    </row>
    <row r="102">
      <c r="A102" s="4" t="inlineStr">
        <is>
          <t>Total losses</t>
        </is>
      </c>
      <c r="B102" s="6" t="n">
        <v>6017</v>
      </c>
    </row>
    <row r="103">
      <c r="A103" s="4" t="inlineStr">
        <is>
          <t>UNITED STATES | 2038 [Member]</t>
        </is>
      </c>
    </row>
    <row r="104">
      <c r="A104" s="3" t="inlineStr">
        <is>
          <t>Operating Loss Carryforwards [Line Items]</t>
        </is>
      </c>
    </row>
    <row r="105">
      <c r="A105" s="4" t="inlineStr">
        <is>
          <t>Total losses</t>
        </is>
      </c>
      <c r="B105" s="4" t="inlineStr">
        <is>
          <t xml:space="preserve"> </t>
        </is>
      </c>
    </row>
    <row r="106">
      <c r="A106" s="4" t="inlineStr">
        <is>
          <t>UNITED STATES | 2039 [Member]</t>
        </is>
      </c>
    </row>
    <row r="107">
      <c r="A107" s="3" t="inlineStr">
        <is>
          <t>Operating Loss Carryforwards [Line Items]</t>
        </is>
      </c>
    </row>
    <row r="108">
      <c r="A108" s="4" t="inlineStr">
        <is>
          <t>Total losses</t>
        </is>
      </c>
      <c r="B108" s="4" t="inlineStr">
        <is>
          <t xml:space="preserve"> </t>
        </is>
      </c>
    </row>
    <row r="109">
      <c r="A109" s="4" t="inlineStr">
        <is>
          <t>UNITED STATES | 2040 [Member]</t>
        </is>
      </c>
    </row>
    <row r="110">
      <c r="A110" s="3" t="inlineStr">
        <is>
          <t>Operating Loss Carryforwards [Line Items]</t>
        </is>
      </c>
    </row>
    <row r="111">
      <c r="A111" s="4" t="inlineStr">
        <is>
          <t>Total losses</t>
        </is>
      </c>
      <c r="B111" s="4" t="inlineStr">
        <is>
          <t xml:space="preserve"> </t>
        </is>
      </c>
    </row>
    <row r="112">
      <c r="A112" s="4" t="inlineStr">
        <is>
          <t>UNITED STATES | No Expiration [Member]</t>
        </is>
      </c>
    </row>
    <row r="113">
      <c r="A113" s="3" t="inlineStr">
        <is>
          <t>Operating Loss Carryforwards [Line Items]</t>
        </is>
      </c>
    </row>
    <row r="114">
      <c r="A114" s="4" t="inlineStr">
        <is>
          <t>Total losses</t>
        </is>
      </c>
      <c r="B114" s="6" t="n">
        <v>18274</v>
      </c>
    </row>
    <row r="115">
      <c r="A115" s="4" t="inlineStr">
        <is>
          <t>CANADA</t>
        </is>
      </c>
    </row>
    <row r="116">
      <c r="A116" s="3" t="inlineStr">
        <is>
          <t>Operating Loss Carryforwards [Line Items]</t>
        </is>
      </c>
    </row>
    <row r="117">
      <c r="A117" s="4" t="inlineStr">
        <is>
          <t>Total losses</t>
        </is>
      </c>
      <c r="B117" s="6" t="n">
        <v>69292</v>
      </c>
      <c r="C117" s="6" t="n">
        <v>52300</v>
      </c>
    </row>
    <row r="118">
      <c r="A118" s="4" t="inlineStr">
        <is>
          <t>CANADA | 2024 [Member]</t>
        </is>
      </c>
    </row>
    <row r="119">
      <c r="A119" s="3" t="inlineStr">
        <is>
          <t>Operating Loss Carryforwards [Line Items]</t>
        </is>
      </c>
    </row>
    <row r="120">
      <c r="A120" s="4" t="inlineStr">
        <is>
          <t>Total losses</t>
        </is>
      </c>
      <c r="B120" s="6" t="n">
        <v>476</v>
      </c>
    </row>
    <row r="121">
      <c r="A121" s="4" t="inlineStr">
        <is>
          <t>CANADA | 2025 [Member]</t>
        </is>
      </c>
    </row>
    <row r="122">
      <c r="A122" s="3" t="inlineStr">
        <is>
          <t>Operating Loss Carryforwards [Line Items]</t>
        </is>
      </c>
    </row>
    <row r="123">
      <c r="A123" s="4" t="inlineStr">
        <is>
          <t>Total losses</t>
        </is>
      </c>
      <c r="B123" s="6" t="n">
        <v>1480</v>
      </c>
    </row>
    <row r="124">
      <c r="A124" s="4" t="inlineStr">
        <is>
          <t>CANADA | 2026 [Member]</t>
        </is>
      </c>
    </row>
    <row r="125">
      <c r="A125" s="3" t="inlineStr">
        <is>
          <t>Operating Loss Carryforwards [Line Items]</t>
        </is>
      </c>
    </row>
    <row r="126">
      <c r="A126" s="4" t="inlineStr">
        <is>
          <t>Total losses</t>
        </is>
      </c>
      <c r="B126" s="6" t="n">
        <v>3732</v>
      </c>
    </row>
    <row r="127">
      <c r="A127" s="4" t="inlineStr">
        <is>
          <t>CANADA | 2027 [Member]</t>
        </is>
      </c>
    </row>
    <row r="128">
      <c r="A128" s="3" t="inlineStr">
        <is>
          <t>Operating Loss Carryforwards [Line Items]</t>
        </is>
      </c>
    </row>
    <row r="129">
      <c r="A129" s="4" t="inlineStr">
        <is>
          <t>Total losses</t>
        </is>
      </c>
      <c r="B129" s="6" t="n">
        <v>4324</v>
      </c>
    </row>
    <row r="130">
      <c r="A130" s="4" t="inlineStr">
        <is>
          <t>CANADA | 2028 [Member]</t>
        </is>
      </c>
    </row>
    <row r="131">
      <c r="A131" s="3" t="inlineStr">
        <is>
          <t>Operating Loss Carryforwards [Line Items]</t>
        </is>
      </c>
    </row>
    <row r="132">
      <c r="A132" s="4" t="inlineStr">
        <is>
          <t>Total losses</t>
        </is>
      </c>
      <c r="B132" s="6" t="n">
        <v>1674</v>
      </c>
    </row>
    <row r="133">
      <c r="A133" s="4" t="inlineStr">
        <is>
          <t>CANADA | 2029 [Member]</t>
        </is>
      </c>
    </row>
    <row r="134">
      <c r="A134" s="3" t="inlineStr">
        <is>
          <t>Operating Loss Carryforwards [Line Items]</t>
        </is>
      </c>
    </row>
    <row r="135">
      <c r="A135" s="4" t="inlineStr">
        <is>
          <t>Total losses</t>
        </is>
      </c>
      <c r="B135" s="6" t="n">
        <v>3135</v>
      </c>
    </row>
    <row r="136">
      <c r="A136" s="4" t="inlineStr">
        <is>
          <t>CANADA | 2030 [Member]</t>
        </is>
      </c>
    </row>
    <row r="137">
      <c r="A137" s="3" t="inlineStr">
        <is>
          <t>Operating Loss Carryforwards [Line Items]</t>
        </is>
      </c>
    </row>
    <row r="138">
      <c r="A138" s="4" t="inlineStr">
        <is>
          <t>Total losses</t>
        </is>
      </c>
      <c r="B138" s="6" t="n">
        <v>1015</v>
      </c>
    </row>
    <row r="139">
      <c r="A139" s="4" t="inlineStr">
        <is>
          <t>CANADA | 2031 [Member]</t>
        </is>
      </c>
    </row>
    <row r="140">
      <c r="A140" s="3" t="inlineStr">
        <is>
          <t>Operating Loss Carryforwards [Line Items]</t>
        </is>
      </c>
    </row>
    <row r="141">
      <c r="A141" s="4" t="inlineStr">
        <is>
          <t>Total losses</t>
        </is>
      </c>
      <c r="B141" s="6" t="n">
        <v>1255</v>
      </c>
    </row>
    <row r="142">
      <c r="A142" s="4" t="inlineStr">
        <is>
          <t>CANADA | 2032 [Member]</t>
        </is>
      </c>
    </row>
    <row r="143">
      <c r="A143" s="3" t="inlineStr">
        <is>
          <t>Operating Loss Carryforwards [Line Items]</t>
        </is>
      </c>
    </row>
    <row r="144">
      <c r="A144" s="4" t="inlineStr">
        <is>
          <t>Total losses</t>
        </is>
      </c>
      <c r="B144" s="4" t="inlineStr">
        <is>
          <t xml:space="preserve"> </t>
        </is>
      </c>
    </row>
    <row r="145">
      <c r="A145" s="4" t="inlineStr">
        <is>
          <t>CANADA | 2033 [Member]</t>
        </is>
      </c>
    </row>
    <row r="146">
      <c r="A146" s="3" t="inlineStr">
        <is>
          <t>Operating Loss Carryforwards [Line Items]</t>
        </is>
      </c>
    </row>
    <row r="147">
      <c r="A147" s="4" t="inlineStr">
        <is>
          <t>Total losses</t>
        </is>
      </c>
      <c r="B147" s="6" t="n">
        <v>1467</v>
      </c>
    </row>
    <row r="148">
      <c r="A148" s="4" t="inlineStr">
        <is>
          <t>CANADA | 2034 [Member]</t>
        </is>
      </c>
    </row>
    <row r="149">
      <c r="A149" s="3" t="inlineStr">
        <is>
          <t>Operating Loss Carryforwards [Line Items]</t>
        </is>
      </c>
    </row>
    <row r="150">
      <c r="A150" s="4" t="inlineStr">
        <is>
          <t>Total losses</t>
        </is>
      </c>
      <c r="B150" s="6" t="n">
        <v>5493</v>
      </c>
    </row>
    <row r="151">
      <c r="A151" s="4" t="inlineStr">
        <is>
          <t>CANADA | 2035 [Member]</t>
        </is>
      </c>
    </row>
    <row r="152">
      <c r="A152" s="3" t="inlineStr">
        <is>
          <t>Operating Loss Carryforwards [Line Items]</t>
        </is>
      </c>
    </row>
    <row r="153">
      <c r="A153" s="4" t="inlineStr">
        <is>
          <t>Total losses</t>
        </is>
      </c>
      <c r="B153" s="6" t="n">
        <v>1651</v>
      </c>
    </row>
    <row r="154">
      <c r="A154" s="4" t="inlineStr">
        <is>
          <t>CANADA | 2036 [Member]</t>
        </is>
      </c>
    </row>
    <row r="155">
      <c r="A155" s="3" t="inlineStr">
        <is>
          <t>Operating Loss Carryforwards [Line Items]</t>
        </is>
      </c>
    </row>
    <row r="156">
      <c r="A156" s="4" t="inlineStr">
        <is>
          <t>Total losses</t>
        </is>
      </c>
      <c r="B156" s="6" t="n">
        <v>8762</v>
      </c>
    </row>
    <row r="157">
      <c r="A157" s="4" t="inlineStr">
        <is>
          <t>CANADA | 2037 [Member]</t>
        </is>
      </c>
    </row>
    <row r="158">
      <c r="A158" s="3" t="inlineStr">
        <is>
          <t>Operating Loss Carryforwards [Line Items]</t>
        </is>
      </c>
    </row>
    <row r="159">
      <c r="A159" s="4" t="inlineStr">
        <is>
          <t>Total losses</t>
        </is>
      </c>
      <c r="B159" s="6" t="n">
        <v>9848</v>
      </c>
    </row>
    <row r="160">
      <c r="A160" s="4" t="inlineStr">
        <is>
          <t>CANADA | 2038 [Member]</t>
        </is>
      </c>
    </row>
    <row r="161">
      <c r="A161" s="3" t="inlineStr">
        <is>
          <t>Operating Loss Carryforwards [Line Items]</t>
        </is>
      </c>
    </row>
    <row r="162">
      <c r="A162" s="4" t="inlineStr">
        <is>
          <t>Total losses</t>
        </is>
      </c>
      <c r="B162" s="6" t="n">
        <v>2446</v>
      </c>
    </row>
    <row r="163">
      <c r="A163" s="4" t="inlineStr">
        <is>
          <t>CANADA | 2039 [Member]</t>
        </is>
      </c>
    </row>
    <row r="164">
      <c r="A164" s="3" t="inlineStr">
        <is>
          <t>Operating Loss Carryforwards [Line Items]</t>
        </is>
      </c>
    </row>
    <row r="165">
      <c r="A165" s="4" t="inlineStr">
        <is>
          <t>Total losses</t>
        </is>
      </c>
      <c r="B165" s="6" t="n">
        <v>7785</v>
      </c>
    </row>
    <row r="166">
      <c r="A166" s="4" t="inlineStr">
        <is>
          <t>CANADA | 2040 [Member]</t>
        </is>
      </c>
    </row>
    <row r="167">
      <c r="A167" s="3" t="inlineStr">
        <is>
          <t>Operating Loss Carryforwards [Line Items]</t>
        </is>
      </c>
    </row>
    <row r="168">
      <c r="A168" s="4" t="inlineStr">
        <is>
          <t>Total losses</t>
        </is>
      </c>
      <c r="B168" s="6" t="n">
        <v>14749</v>
      </c>
    </row>
    <row r="169">
      <c r="A169" s="4" t="inlineStr">
        <is>
          <t>CANADA | No Expiration [Member]</t>
        </is>
      </c>
    </row>
    <row r="170">
      <c r="A170" s="3" t="inlineStr">
        <is>
          <t>Operating Loss Carryforwards [Line Items]</t>
        </is>
      </c>
    </row>
    <row r="171">
      <c r="A171" s="4" t="inlineStr">
        <is>
          <t>Total losses</t>
        </is>
      </c>
      <c r="B171" s="4" t="inlineStr">
        <is>
          <t xml:space="preserve"> </t>
        </is>
      </c>
    </row>
    <row r="172">
      <c r="A172" s="4" t="inlineStr">
        <is>
          <t>ISRAEL</t>
        </is>
      </c>
    </row>
    <row r="173">
      <c r="A173" s="3" t="inlineStr">
        <is>
          <t>Operating Loss Carryforwards [Line Items]</t>
        </is>
      </c>
    </row>
    <row r="174">
      <c r="A174" s="4" t="inlineStr">
        <is>
          <t>Total losses</t>
        </is>
      </c>
      <c r="B174" s="6" t="n">
        <v>162411</v>
      </c>
      <c r="C174" s="5" t="n">
        <v>116800</v>
      </c>
    </row>
    <row r="175">
      <c r="A175" s="4" t="inlineStr">
        <is>
          <t>ISRAEL | 2024 [Member]</t>
        </is>
      </c>
    </row>
    <row r="176">
      <c r="A176" s="3" t="inlineStr">
        <is>
          <t>Operating Loss Carryforwards [Line Items]</t>
        </is>
      </c>
    </row>
    <row r="177">
      <c r="A177" s="4" t="inlineStr">
        <is>
          <t>Total losses</t>
        </is>
      </c>
      <c r="B177" s="4" t="inlineStr">
        <is>
          <t xml:space="preserve"> </t>
        </is>
      </c>
    </row>
    <row r="178">
      <c r="A178" s="4" t="inlineStr">
        <is>
          <t>ISRAEL | 2025 [Member]</t>
        </is>
      </c>
    </row>
    <row r="179">
      <c r="A179" s="3" t="inlineStr">
        <is>
          <t>Operating Loss Carryforwards [Line Items]</t>
        </is>
      </c>
    </row>
    <row r="180">
      <c r="A180" s="4" t="inlineStr">
        <is>
          <t>Total losses</t>
        </is>
      </c>
      <c r="B180" s="4" t="inlineStr">
        <is>
          <t xml:space="preserve"> </t>
        </is>
      </c>
    </row>
    <row r="181">
      <c r="A181" s="4" t="inlineStr">
        <is>
          <t>ISRAEL | 2026 [Member]</t>
        </is>
      </c>
    </row>
    <row r="182">
      <c r="A182" s="3" t="inlineStr">
        <is>
          <t>Operating Loss Carryforwards [Line Items]</t>
        </is>
      </c>
    </row>
    <row r="183">
      <c r="A183" s="4" t="inlineStr">
        <is>
          <t>Total losses</t>
        </is>
      </c>
      <c r="B183" s="4" t="inlineStr">
        <is>
          <t xml:space="preserve"> </t>
        </is>
      </c>
    </row>
    <row r="184">
      <c r="A184" s="4" t="inlineStr">
        <is>
          <t>ISRAEL | 2027 [Member]</t>
        </is>
      </c>
    </row>
    <row r="185">
      <c r="A185" s="3" t="inlineStr">
        <is>
          <t>Operating Loss Carryforwards [Line Items]</t>
        </is>
      </c>
    </row>
    <row r="186">
      <c r="A186" s="4" t="inlineStr">
        <is>
          <t>Total losses</t>
        </is>
      </c>
      <c r="B186" s="4" t="inlineStr">
        <is>
          <t xml:space="preserve"> </t>
        </is>
      </c>
    </row>
    <row r="187">
      <c r="A187" s="4" t="inlineStr">
        <is>
          <t>ISRAEL | 2028 [Member]</t>
        </is>
      </c>
    </row>
    <row r="188">
      <c r="A188" s="3" t="inlineStr">
        <is>
          <t>Operating Loss Carryforwards [Line Items]</t>
        </is>
      </c>
    </row>
    <row r="189">
      <c r="A189" s="4" t="inlineStr">
        <is>
          <t>Total losses</t>
        </is>
      </c>
      <c r="B189" s="4" t="inlineStr">
        <is>
          <t xml:space="preserve"> </t>
        </is>
      </c>
    </row>
    <row r="190">
      <c r="A190" s="4" t="inlineStr">
        <is>
          <t>ISRAEL | 2029 [Member]</t>
        </is>
      </c>
    </row>
    <row r="191">
      <c r="A191" s="3" t="inlineStr">
        <is>
          <t>Operating Loss Carryforwards [Line Items]</t>
        </is>
      </c>
    </row>
    <row r="192">
      <c r="A192" s="4" t="inlineStr">
        <is>
          <t>Total losses</t>
        </is>
      </c>
      <c r="B192" s="4" t="inlineStr">
        <is>
          <t xml:space="preserve"> </t>
        </is>
      </c>
    </row>
    <row r="193">
      <c r="A193" s="4" t="inlineStr">
        <is>
          <t>ISRAEL | 2030 [Member]</t>
        </is>
      </c>
    </row>
    <row r="194">
      <c r="A194" s="3" t="inlineStr">
        <is>
          <t>Operating Loss Carryforwards [Line Items]</t>
        </is>
      </c>
    </row>
    <row r="195">
      <c r="A195" s="4" t="inlineStr">
        <is>
          <t>Total losses</t>
        </is>
      </c>
      <c r="B195" s="4" t="inlineStr">
        <is>
          <t xml:space="preserve"> </t>
        </is>
      </c>
    </row>
    <row r="196">
      <c r="A196" s="4" t="inlineStr">
        <is>
          <t>ISRAEL | 2031 [Member]</t>
        </is>
      </c>
    </row>
    <row r="197">
      <c r="A197" s="3" t="inlineStr">
        <is>
          <t>Operating Loss Carryforwards [Line Items]</t>
        </is>
      </c>
    </row>
    <row r="198">
      <c r="A198" s="4" t="inlineStr">
        <is>
          <t>Total losses</t>
        </is>
      </c>
      <c r="B198" s="4" t="inlineStr">
        <is>
          <t xml:space="preserve"> </t>
        </is>
      </c>
    </row>
    <row r="199">
      <c r="A199" s="4" t="inlineStr">
        <is>
          <t>ISRAEL | 2032 [Member]</t>
        </is>
      </c>
    </row>
    <row r="200">
      <c r="A200" s="3" t="inlineStr">
        <is>
          <t>Operating Loss Carryforwards [Line Items]</t>
        </is>
      </c>
    </row>
    <row r="201">
      <c r="A201" s="4" t="inlineStr">
        <is>
          <t>Total losses</t>
        </is>
      </c>
      <c r="B201" s="4" t="inlineStr">
        <is>
          <t xml:space="preserve"> </t>
        </is>
      </c>
    </row>
    <row r="202">
      <c r="A202" s="4" t="inlineStr">
        <is>
          <t>ISRAEL | 2033 [Member]</t>
        </is>
      </c>
    </row>
    <row r="203">
      <c r="A203" s="3" t="inlineStr">
        <is>
          <t>Operating Loss Carryforwards [Line Items]</t>
        </is>
      </c>
    </row>
    <row r="204">
      <c r="A204" s="4" t="inlineStr">
        <is>
          <t>Total losses</t>
        </is>
      </c>
      <c r="B204" s="4" t="inlineStr">
        <is>
          <t xml:space="preserve"> </t>
        </is>
      </c>
    </row>
    <row r="205">
      <c r="A205" s="4" t="inlineStr">
        <is>
          <t>ISRAEL | 2034 [Member]</t>
        </is>
      </c>
    </row>
    <row r="206">
      <c r="A206" s="3" t="inlineStr">
        <is>
          <t>Operating Loss Carryforwards [Line Items]</t>
        </is>
      </c>
    </row>
    <row r="207">
      <c r="A207" s="4" t="inlineStr">
        <is>
          <t>Total losses</t>
        </is>
      </c>
      <c r="B207" s="4" t="inlineStr">
        <is>
          <t xml:space="preserve"> </t>
        </is>
      </c>
    </row>
    <row r="208">
      <c r="A208" s="4" t="inlineStr">
        <is>
          <t>ISRAEL | 2035 [Member]</t>
        </is>
      </c>
    </row>
    <row r="209">
      <c r="A209" s="3" t="inlineStr">
        <is>
          <t>Operating Loss Carryforwards [Line Items]</t>
        </is>
      </c>
    </row>
    <row r="210">
      <c r="A210" s="4" t="inlineStr">
        <is>
          <t>Total losses</t>
        </is>
      </c>
      <c r="B210" s="4" t="inlineStr">
        <is>
          <t xml:space="preserve"> </t>
        </is>
      </c>
    </row>
    <row r="211">
      <c r="A211" s="4" t="inlineStr">
        <is>
          <t>ISRAEL | 2036 [Member]</t>
        </is>
      </c>
    </row>
    <row r="212">
      <c r="A212" s="3" t="inlineStr">
        <is>
          <t>Operating Loss Carryforwards [Line Items]</t>
        </is>
      </c>
    </row>
    <row r="213">
      <c r="A213" s="4" t="inlineStr">
        <is>
          <t>Total losses</t>
        </is>
      </c>
      <c r="B213" s="4" t="inlineStr">
        <is>
          <t xml:space="preserve"> </t>
        </is>
      </c>
    </row>
    <row r="214">
      <c r="A214" s="4" t="inlineStr">
        <is>
          <t>ISRAEL | 2037 [Member]</t>
        </is>
      </c>
    </row>
    <row r="215">
      <c r="A215" s="3" t="inlineStr">
        <is>
          <t>Operating Loss Carryforwards [Line Items]</t>
        </is>
      </c>
    </row>
    <row r="216">
      <c r="A216" s="4" t="inlineStr">
        <is>
          <t>Total losses</t>
        </is>
      </c>
      <c r="B216" s="4" t="inlineStr">
        <is>
          <t xml:space="preserve"> </t>
        </is>
      </c>
    </row>
    <row r="217">
      <c r="A217" s="4" t="inlineStr">
        <is>
          <t>ISRAEL | 2038 [Member]</t>
        </is>
      </c>
    </row>
    <row r="218">
      <c r="A218" s="3" t="inlineStr">
        <is>
          <t>Operating Loss Carryforwards [Line Items]</t>
        </is>
      </c>
    </row>
    <row r="219">
      <c r="A219" s="4" t="inlineStr">
        <is>
          <t>Total losses</t>
        </is>
      </c>
      <c r="B219" s="4" t="inlineStr">
        <is>
          <t xml:space="preserve"> </t>
        </is>
      </c>
    </row>
    <row r="220">
      <c r="A220" s="4" t="inlineStr">
        <is>
          <t>ISRAEL | 2039 [Member]</t>
        </is>
      </c>
    </row>
    <row r="221">
      <c r="A221" s="3" t="inlineStr">
        <is>
          <t>Operating Loss Carryforwards [Line Items]</t>
        </is>
      </c>
    </row>
    <row r="222">
      <c r="A222" s="4" t="inlineStr">
        <is>
          <t>Total losses</t>
        </is>
      </c>
      <c r="B222" s="4" t="inlineStr">
        <is>
          <t xml:space="preserve"> </t>
        </is>
      </c>
    </row>
    <row r="223">
      <c r="A223" s="4" t="inlineStr">
        <is>
          <t>ISRAEL | No Expiration [Member]</t>
        </is>
      </c>
    </row>
    <row r="224">
      <c r="A224" s="3" t="inlineStr">
        <is>
          <t>Operating Loss Carryforwards [Line Items]</t>
        </is>
      </c>
    </row>
    <row r="225">
      <c r="A225" s="4" t="inlineStr">
        <is>
          <t>Total losses</t>
        </is>
      </c>
      <c r="B225" s="5" t="n">
        <v>1624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COME TAXES (Details Narrative) - USD ($) $ in Thousands</t>
        </is>
      </c>
      <c r="B1" s="2" t="inlineStr">
        <is>
          <t>12 Months Ended</t>
        </is>
      </c>
    </row>
    <row r="2">
      <c r="B2" s="2" t="inlineStr">
        <is>
          <t>Dec. 31, 2020</t>
        </is>
      </c>
      <c r="C2" s="2" t="inlineStr">
        <is>
          <t>Dec. 31, 2019</t>
        </is>
      </c>
    </row>
    <row r="3">
      <c r="A3" s="3" t="inlineStr">
        <is>
          <t>Significant Change in Unrecognized Tax Benefits is Reasonably Possible [Line Items]</t>
        </is>
      </c>
    </row>
    <row r="4">
      <c r="A4" s="4" t="inlineStr">
        <is>
          <t>Statutory income tax rate</t>
        </is>
      </c>
      <c r="B4" s="4" t="inlineStr">
        <is>
          <t>26.50%</t>
        </is>
      </c>
      <c r="C4" s="4" t="inlineStr">
        <is>
          <t>26.50%</t>
        </is>
      </c>
    </row>
    <row r="5">
      <c r="A5" s="4" t="inlineStr">
        <is>
          <t>Federal income tax rate</t>
        </is>
      </c>
      <c r="B5" s="4" t="inlineStr">
        <is>
          <t>15.00%</t>
        </is>
      </c>
    </row>
    <row r="6">
      <c r="A6" s="4" t="inlineStr">
        <is>
          <t>Provincial income tax rate</t>
        </is>
      </c>
      <c r="B6" s="4" t="inlineStr">
        <is>
          <t>11.50%</t>
        </is>
      </c>
    </row>
    <row r="7">
      <c r="A7" s="4" t="inlineStr">
        <is>
          <t>Operating Loss Carryforwards</t>
        </is>
      </c>
      <c r="B7" s="5" t="n">
        <v>285711</v>
      </c>
    </row>
    <row r="8">
      <c r="A8" s="4" t="inlineStr">
        <is>
          <t>Research and Development Expense</t>
        </is>
      </c>
      <c r="B8" s="5" t="n">
        <v>14859</v>
      </c>
      <c r="C8" s="5" t="n">
        <v>26332</v>
      </c>
    </row>
    <row r="9">
      <c r="A9" s="4" t="inlineStr">
        <is>
          <t>Minimum [Member]</t>
        </is>
      </c>
    </row>
    <row r="10">
      <c r="A10" s="3" t="inlineStr">
        <is>
          <t>Significant Change in Unrecognized Tax Benefits is Reasonably Possible [Line Items]</t>
        </is>
      </c>
    </row>
    <row r="11">
      <c r="A11" s="4" t="inlineStr">
        <is>
          <t>Ownership percentage</t>
        </is>
      </c>
      <c r="C11" s="4" t="inlineStr">
        <is>
          <t>50.00%</t>
        </is>
      </c>
    </row>
    <row r="12">
      <c r="A12" s="4" t="inlineStr">
        <is>
          <t>ISRAEL</t>
        </is>
      </c>
    </row>
    <row r="13">
      <c r="A13" s="3" t="inlineStr">
        <is>
          <t>Significant Change in Unrecognized Tax Benefits is Reasonably Possible [Line Items]</t>
        </is>
      </c>
    </row>
    <row r="14">
      <c r="A14" s="4" t="inlineStr">
        <is>
          <t>Statutory income tax rate</t>
        </is>
      </c>
      <c r="B14" s="4" t="inlineStr">
        <is>
          <t>23.00%</t>
        </is>
      </c>
    </row>
    <row r="15">
      <c r="A15" s="4" t="inlineStr">
        <is>
          <t>Operating Loss Carryforwards</t>
        </is>
      </c>
      <c r="B15" s="5" t="n">
        <v>162411</v>
      </c>
      <c r="C15" s="5" t="n">
        <v>116800</v>
      </c>
    </row>
    <row r="16">
      <c r="A16" s="4" t="inlineStr">
        <is>
          <t>UNITED STATES</t>
        </is>
      </c>
    </row>
    <row r="17">
      <c r="A17" s="3" t="inlineStr">
        <is>
          <t>Significant Change in Unrecognized Tax Benefits is Reasonably Possible [Line Items]</t>
        </is>
      </c>
    </row>
    <row r="18">
      <c r="A18" s="4" t="inlineStr">
        <is>
          <t>Operating Loss Carryforwards</t>
        </is>
      </c>
      <c r="B18" s="5" t="n">
        <v>54008</v>
      </c>
      <c r="C18" s="6" t="n">
        <v>49800</v>
      </c>
    </row>
    <row r="19">
      <c r="A19" s="4" t="inlineStr">
        <is>
          <t>Operating loss carryovers acquisition</t>
        </is>
      </c>
      <c r="C19" s="6" t="n">
        <v>29</v>
      </c>
    </row>
    <row r="20">
      <c r="A20" s="4" t="inlineStr">
        <is>
          <t>Tax credit offset taxable income expiration</t>
        </is>
      </c>
      <c r="B20" s="4" t="inlineStr">
        <is>
          <t>expire
beginning in 2026</t>
        </is>
      </c>
    </row>
    <row r="21">
      <c r="A21" s="4" t="inlineStr">
        <is>
          <t>CANADA</t>
        </is>
      </c>
    </row>
    <row r="22">
      <c r="A22" s="3" t="inlineStr">
        <is>
          <t>Significant Change in Unrecognized Tax Benefits is Reasonably Possible [Line Items]</t>
        </is>
      </c>
    </row>
    <row r="23">
      <c r="A23" s="4" t="inlineStr">
        <is>
          <t>Operating Loss Carryforwards</t>
        </is>
      </c>
      <c r="B23" s="5" t="n">
        <v>69292</v>
      </c>
      <c r="C23" s="6" t="n">
        <v>52300</v>
      </c>
    </row>
    <row r="24">
      <c r="A24" s="4" t="inlineStr">
        <is>
          <t>Tax credit offset taxable income expiration</t>
        </is>
      </c>
      <c r="B24" s="4" t="inlineStr">
        <is>
          <t>expire
beginning in 2024</t>
        </is>
      </c>
    </row>
    <row r="25">
      <c r="A25" s="4" t="inlineStr">
        <is>
          <t>Investment Tax Credit</t>
        </is>
      </c>
      <c r="B25" s="5" t="n">
        <v>5900</v>
      </c>
      <c r="C25" s="6" t="n">
        <v>5500</v>
      </c>
    </row>
    <row r="26">
      <c r="A26" s="4" t="inlineStr">
        <is>
          <t>Research and Development Expense</t>
        </is>
      </c>
      <c r="B26" s="5" t="n">
        <v>21800</v>
      </c>
      <c r="C26" s="5" t="n">
        <v>199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cols>
    <col width="80" customWidth="1" min="1" max="1"/>
    <col width="28" customWidth="1" min="2" max="2"/>
    <col width="28" customWidth="1" min="3" max="3"/>
    <col width="8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MMITMENTS and CONTINGENCIES (Details Narrative) € in Thousands, $ in Thousands</t>
        </is>
      </c>
      <c r="B1" s="2" t="inlineStr">
        <is>
          <t>Sep. 13, 2018USD ($)Integer</t>
        </is>
      </c>
      <c r="C1" s="2" t="inlineStr">
        <is>
          <t>Sep. 13, 2018ILS (₪)Integer</t>
        </is>
      </c>
      <c r="D1" s="2" t="inlineStr">
        <is>
          <t>Apr. 30, 2019USD ($)</t>
        </is>
      </c>
      <c r="E1" s="2" t="inlineStr">
        <is>
          <t>Jun. 30, 2015USD ($)</t>
        </is>
      </c>
      <c r="F1" s="2" t="inlineStr">
        <is>
          <t>Jun. 30, 2015EUR (€)</t>
        </is>
      </c>
      <c r="G1" s="2" t="inlineStr">
        <is>
          <t>Dec. 31, 2020USD ($)</t>
        </is>
      </c>
      <c r="H1" s="2" t="inlineStr">
        <is>
          <t>Dec. 31, 2020EUR (€)</t>
        </is>
      </c>
      <c r="I1" s="2" t="inlineStr">
        <is>
          <t>Dec. 31, 2019USD ($)</t>
        </is>
      </c>
      <c r="J1" s="2" t="inlineStr">
        <is>
          <t>Dec. 31, 2018EUR (€)</t>
        </is>
      </c>
      <c r="K1" s="2" t="inlineStr">
        <is>
          <t>Dec. 31, 2017EUR (€)</t>
        </is>
      </c>
      <c r="L1" s="2" t="inlineStr">
        <is>
          <t>Dec. 31, 2016EUR (€)</t>
        </is>
      </c>
    </row>
    <row r="2">
      <c r="A2" s="3" t="inlineStr">
        <is>
          <t>Recorded Unconditional Purchase Obligation [Line Items]</t>
        </is>
      </c>
    </row>
    <row r="3">
      <c r="A3" s="4" t="inlineStr">
        <is>
          <t>Revenue from Contract with Customer, Excluding Assessed Tax | $</t>
        </is>
      </c>
      <c r="G3" s="5" t="n">
        <v>1061</v>
      </c>
      <c r="I3" s="5" t="n">
        <v>2221</v>
      </c>
    </row>
    <row r="4">
      <c r="A4" s="4" t="inlineStr">
        <is>
          <t>Sci B Vac [Member]</t>
        </is>
      </c>
    </row>
    <row r="5">
      <c r="A5" s="3" t="inlineStr">
        <is>
          <t>Recorded Unconditional Purchase Obligation [Line Items]</t>
        </is>
      </c>
    </row>
    <row r="6">
      <c r="A6" s="4" t="inlineStr">
        <is>
          <t>Number of children vaccinated | Integer</t>
        </is>
      </c>
      <c r="B6" s="6" t="n">
        <v>428000</v>
      </c>
      <c r="C6" s="6" t="n">
        <v>428000</v>
      </c>
    </row>
    <row r="7">
      <c r="A7" s="4" t="inlineStr">
        <is>
          <t>Loss Contingency, Damages Paid, Value | $</t>
        </is>
      </c>
      <c r="B7" s="5" t="n">
        <v>584603</v>
      </c>
    </row>
    <row r="8">
      <c r="A8" s="4" t="inlineStr">
        <is>
          <t>Minimum [Member]</t>
        </is>
      </c>
    </row>
    <row r="9">
      <c r="A9" s="3" t="inlineStr">
        <is>
          <t>Recorded Unconditional Purchase Obligation [Line Items]</t>
        </is>
      </c>
    </row>
    <row r="10">
      <c r="A10" s="4" t="inlineStr">
        <is>
          <t>Royalty fees percentage</t>
        </is>
      </c>
      <c r="G10" s="4" t="inlineStr">
        <is>
          <t>0.75%</t>
        </is>
      </c>
      <c r="H10" s="4" t="inlineStr">
        <is>
          <t>0.75%</t>
        </is>
      </c>
    </row>
    <row r="11">
      <c r="A11" s="4" t="inlineStr">
        <is>
          <t>Sublicensing fees percentage</t>
        </is>
      </c>
      <c r="G11" s="4" t="inlineStr">
        <is>
          <t>5.00%</t>
        </is>
      </c>
      <c r="H11" s="4" t="inlineStr">
        <is>
          <t>5.00%</t>
        </is>
      </c>
    </row>
    <row r="12">
      <c r="A12" s="4" t="inlineStr">
        <is>
          <t>Maximum [Member]</t>
        </is>
      </c>
    </row>
    <row r="13">
      <c r="A13" s="3" t="inlineStr">
        <is>
          <t>Recorded Unconditional Purchase Obligation [Line Items]</t>
        </is>
      </c>
    </row>
    <row r="14">
      <c r="A14" s="4" t="inlineStr">
        <is>
          <t>Royalty fees percentage</t>
        </is>
      </c>
      <c r="G14" s="4" t="inlineStr">
        <is>
          <t>1.75%</t>
        </is>
      </c>
      <c r="H14" s="4" t="inlineStr">
        <is>
          <t>1.75%</t>
        </is>
      </c>
    </row>
    <row r="15">
      <c r="A15" s="4" t="inlineStr">
        <is>
          <t>Sublicensing fees percentage</t>
        </is>
      </c>
      <c r="G15" s="4" t="inlineStr">
        <is>
          <t>25.00%</t>
        </is>
      </c>
      <c r="H15" s="4" t="inlineStr">
        <is>
          <t>25.00%</t>
        </is>
      </c>
    </row>
    <row r="16">
      <c r="A16" s="4" t="inlineStr">
        <is>
          <t>Euro Currency [Member] | VBI Cda [Member]</t>
        </is>
      </c>
    </row>
    <row r="17">
      <c r="A17" s="3" t="inlineStr">
        <is>
          <t>Recorded Unconditional Purchase Obligation [Line Items]</t>
        </is>
      </c>
    </row>
    <row r="18">
      <c r="A18" s="4" t="inlineStr">
        <is>
          <t>Milestone payments</t>
        </is>
      </c>
      <c r="J18" s="10" t="n">
        <v>150</v>
      </c>
      <c r="K18" s="10" t="n">
        <v>50</v>
      </c>
      <c r="L18" s="10" t="n">
        <v>200</v>
      </c>
    </row>
    <row r="19">
      <c r="A19" s="4" t="inlineStr">
        <is>
          <t>Other Accrued Liabilities, Current</t>
        </is>
      </c>
      <c r="H19" s="10" t="n">
        <v>50</v>
      </c>
    </row>
    <row r="20">
      <c r="A20" s="4" t="inlineStr">
        <is>
          <t>Euro Currency [Member] | Seller [Member] | VBI [Member]</t>
        </is>
      </c>
    </row>
    <row r="21">
      <c r="A21" s="3" t="inlineStr">
        <is>
          <t>Recorded Unconditional Purchase Obligation [Line Items]</t>
        </is>
      </c>
    </row>
    <row r="22">
      <c r="A22" s="4" t="inlineStr">
        <is>
          <t>Accounts payable to sellers</t>
        </is>
      </c>
      <c r="H22" s="6" t="n">
        <v>3500</v>
      </c>
    </row>
    <row r="23">
      <c r="A23" s="4" t="inlineStr">
        <is>
          <t>Revenue from Contract with Customer, Excluding Assessed Tax</t>
        </is>
      </c>
      <c r="H23" s="6" t="n">
        <v>50000</v>
      </c>
    </row>
    <row r="24">
      <c r="A24" s="4" t="inlineStr">
        <is>
          <t>Euro Currency [Member] | Seller [Member] | VBI and Sublicenses [Member]</t>
        </is>
      </c>
    </row>
    <row r="25">
      <c r="A25" s="3" t="inlineStr">
        <is>
          <t>Recorded Unconditional Purchase Obligation [Line Items]</t>
        </is>
      </c>
    </row>
    <row r="26">
      <c r="A26" s="4" t="inlineStr">
        <is>
          <t>Revenue from Contract with Customer, Excluding Assessed Tax</t>
        </is>
      </c>
      <c r="H26" s="6" t="n">
        <v>100000</v>
      </c>
    </row>
    <row r="27">
      <c r="A27" s="4" t="inlineStr">
        <is>
          <t>Euro Currency [Member] | Minimum [Member]</t>
        </is>
      </c>
    </row>
    <row r="28">
      <c r="A28" s="3" t="inlineStr">
        <is>
          <t>Recorded Unconditional Purchase Obligation [Line Items]</t>
        </is>
      </c>
    </row>
    <row r="29">
      <c r="A29" s="4" t="inlineStr">
        <is>
          <t>Long-term Purchase Commitment, Amount</t>
        </is>
      </c>
      <c r="H29" s="6" t="n">
        <v>50</v>
      </c>
    </row>
    <row r="30">
      <c r="A30" s="4" t="inlineStr">
        <is>
          <t>Euro Currency [Member] | Maximum [Member]</t>
        </is>
      </c>
    </row>
    <row r="31">
      <c r="A31" s="3" t="inlineStr">
        <is>
          <t>Recorded Unconditional Purchase Obligation [Line Items]</t>
        </is>
      </c>
    </row>
    <row r="32">
      <c r="A32" s="4" t="inlineStr">
        <is>
          <t>Long-term Purchase Commitment, Amount</t>
        </is>
      </c>
      <c r="H32" s="6" t="n">
        <v>1000</v>
      </c>
    </row>
    <row r="33">
      <c r="A33" s="4" t="inlineStr">
        <is>
          <t>Euro Currency [Member] | Scenario One [Member] | Minimum [Member]</t>
        </is>
      </c>
    </row>
    <row r="34">
      <c r="A34" s="3" t="inlineStr">
        <is>
          <t>Recorded Unconditional Purchase Obligation [Line Items]</t>
        </is>
      </c>
    </row>
    <row r="35">
      <c r="A35" s="4" t="inlineStr">
        <is>
          <t>Business Combination, Contingent Consideration, Liability</t>
        </is>
      </c>
      <c r="H35" s="6" t="n">
        <v>500</v>
      </c>
    </row>
    <row r="36">
      <c r="A36" s="4" t="inlineStr">
        <is>
          <t>Euro Currency [Member] | Scenario One [Member] | Maximum [Member]</t>
        </is>
      </c>
    </row>
    <row r="37">
      <c r="A37" s="3" t="inlineStr">
        <is>
          <t>Recorded Unconditional Purchase Obligation [Line Items]</t>
        </is>
      </c>
    </row>
    <row r="38">
      <c r="A38" s="4" t="inlineStr">
        <is>
          <t>Business Combination, Contingent Consideration, Liability</t>
        </is>
      </c>
      <c r="H38" s="6" t="n">
        <v>1000</v>
      </c>
    </row>
    <row r="39">
      <c r="A39" s="4" t="inlineStr">
        <is>
          <t>Euro Currency [Member] | Scenario Two [Member]</t>
        </is>
      </c>
    </row>
    <row r="40">
      <c r="A40" s="3" t="inlineStr">
        <is>
          <t>Recorded Unconditional Purchase Obligation [Line Items]</t>
        </is>
      </c>
    </row>
    <row r="41">
      <c r="A41" s="4" t="inlineStr">
        <is>
          <t>Business Combination, Contingent Consideration, Liability</t>
        </is>
      </c>
      <c r="H41" s="6" t="n">
        <v>25000</v>
      </c>
    </row>
    <row r="42">
      <c r="A42" s="4" t="inlineStr">
        <is>
          <t>Euro Currency [Member] | Scenario Two [Member] | Minimum [Member]</t>
        </is>
      </c>
    </row>
    <row r="43">
      <c r="A43" s="3" t="inlineStr">
        <is>
          <t>Recorded Unconditional Purchase Obligation [Line Items]</t>
        </is>
      </c>
    </row>
    <row r="44">
      <c r="A44" s="4" t="inlineStr">
        <is>
          <t>Business Combination, Contingent Consideration, Liability</t>
        </is>
      </c>
      <c r="H44" s="6" t="n">
        <v>750</v>
      </c>
    </row>
    <row r="45">
      <c r="A45" s="4" t="inlineStr">
        <is>
          <t>Euro Currency [Member] | Scenario Two [Member] | Maximum [Member]</t>
        </is>
      </c>
    </row>
    <row r="46">
      <c r="A46" s="3" t="inlineStr">
        <is>
          <t>Recorded Unconditional Purchase Obligation [Line Items]</t>
        </is>
      </c>
    </row>
    <row r="47">
      <c r="A47" s="4" t="inlineStr">
        <is>
          <t>Business Combination, Contingent Consideration, Liability</t>
        </is>
      </c>
      <c r="H47" s="6" t="n">
        <v>1500</v>
      </c>
    </row>
    <row r="48">
      <c r="A48" s="4" t="inlineStr">
        <is>
          <t>Euro Currency [Member] | Scenario Two (A) [Member]</t>
        </is>
      </c>
    </row>
    <row r="49">
      <c r="A49" s="3" t="inlineStr">
        <is>
          <t>Recorded Unconditional Purchase Obligation [Line Items]</t>
        </is>
      </c>
    </row>
    <row r="50">
      <c r="A50" s="4" t="inlineStr">
        <is>
          <t>Business Combination, Contingent Consideration, Liability</t>
        </is>
      </c>
      <c r="H50" s="6" t="n">
        <v>50000</v>
      </c>
    </row>
    <row r="51">
      <c r="A51" s="4" t="inlineStr">
        <is>
          <t>Euro Currency [Member] | Scenario Two (A) [Member] | Minimum [Member]</t>
        </is>
      </c>
    </row>
    <row r="52">
      <c r="A52" s="3" t="inlineStr">
        <is>
          <t>Recorded Unconditional Purchase Obligation [Line Items]</t>
        </is>
      </c>
    </row>
    <row r="53">
      <c r="A53" s="4" t="inlineStr">
        <is>
          <t>Business Combination, Contingent Consideration, Liability</t>
        </is>
      </c>
      <c r="H53" s="6" t="n">
        <v>1000</v>
      </c>
    </row>
    <row r="54">
      <c r="A54" s="4" t="inlineStr">
        <is>
          <t>Euro Currency [Member] | Scenario Two (A) [Member] | Maximum [Member]</t>
        </is>
      </c>
    </row>
    <row r="55">
      <c r="A55" s="3" t="inlineStr">
        <is>
          <t>Recorded Unconditional Purchase Obligation [Line Items]</t>
        </is>
      </c>
    </row>
    <row r="56">
      <c r="A56" s="4" t="inlineStr">
        <is>
          <t>Business Combination, Contingent Consideration, Liability</t>
        </is>
      </c>
      <c r="H56" s="6" t="n">
        <v>2000</v>
      </c>
    </row>
    <row r="57">
      <c r="A57" s="4" t="inlineStr">
        <is>
          <t>Euro Currency [Member] | Scenario Three [Member]</t>
        </is>
      </c>
    </row>
    <row r="58">
      <c r="A58" s="3" t="inlineStr">
        <is>
          <t>Recorded Unconditional Purchase Obligation [Line Items]</t>
        </is>
      </c>
    </row>
    <row r="59">
      <c r="A59" s="4" t="inlineStr">
        <is>
          <t>Business Combination, Contingent Consideration, Liability</t>
        </is>
      </c>
      <c r="H59" s="6" t="n">
        <v>25000</v>
      </c>
    </row>
    <row r="60">
      <c r="A60" s="4" t="inlineStr">
        <is>
          <t>Euro Currency [Member] | Scenario Three [Member] | Minimum [Member]</t>
        </is>
      </c>
    </row>
    <row r="61">
      <c r="A61" s="3" t="inlineStr">
        <is>
          <t>Recorded Unconditional Purchase Obligation [Line Items]</t>
        </is>
      </c>
    </row>
    <row r="62">
      <c r="A62" s="4" t="inlineStr">
        <is>
          <t>Business Combination, Contingent Consideration, Liability</t>
        </is>
      </c>
      <c r="H62" s="6" t="n">
        <v>375</v>
      </c>
    </row>
    <row r="63">
      <c r="A63" s="4" t="inlineStr">
        <is>
          <t>Euro Currency [Member] | Scenario Three [Member] | Maximum [Member]</t>
        </is>
      </c>
    </row>
    <row r="64">
      <c r="A64" s="3" t="inlineStr">
        <is>
          <t>Recorded Unconditional Purchase Obligation [Line Items]</t>
        </is>
      </c>
    </row>
    <row r="65">
      <c r="A65" s="4" t="inlineStr">
        <is>
          <t>Business Combination, Contingent Consideration, Liability</t>
        </is>
      </c>
      <c r="H65" s="6" t="n">
        <v>750</v>
      </c>
    </row>
    <row r="66">
      <c r="A66" s="4" t="inlineStr">
        <is>
          <t>Euro Currency [Member] | Scenario Three (A) [Member]</t>
        </is>
      </c>
    </row>
    <row r="67">
      <c r="A67" s="3" t="inlineStr">
        <is>
          <t>Recorded Unconditional Purchase Obligation [Line Items]</t>
        </is>
      </c>
    </row>
    <row r="68">
      <c r="A68" s="4" t="inlineStr">
        <is>
          <t>Business Combination, Contingent Consideration, Liability</t>
        </is>
      </c>
      <c r="H68" s="6" t="n">
        <v>50000</v>
      </c>
    </row>
    <row r="69">
      <c r="A69" s="4" t="inlineStr">
        <is>
          <t>Euro Currency [Member] | Scenario Three (A) [Member] | Minimum [Member]</t>
        </is>
      </c>
    </row>
    <row r="70">
      <c r="A70" s="3" t="inlineStr">
        <is>
          <t>Recorded Unconditional Purchase Obligation [Line Items]</t>
        </is>
      </c>
    </row>
    <row r="71">
      <c r="A71" s="4" t="inlineStr">
        <is>
          <t>Business Combination, Contingent Consideration, Liability</t>
        </is>
      </c>
      <c r="H71" s="6" t="n">
        <v>375</v>
      </c>
    </row>
    <row r="72">
      <c r="A72" s="4" t="inlineStr">
        <is>
          <t>Euro Currency [Member] | Scenario Three (A) [Member] | Maximum [Member]</t>
        </is>
      </c>
    </row>
    <row r="73">
      <c r="A73" s="3" t="inlineStr">
        <is>
          <t>Recorded Unconditional Purchase Obligation [Line Items]</t>
        </is>
      </c>
    </row>
    <row r="74">
      <c r="A74" s="4" t="inlineStr">
        <is>
          <t>Business Combination, Contingent Consideration, Liability</t>
        </is>
      </c>
      <c r="H74" s="6" t="n">
        <v>750</v>
      </c>
    </row>
    <row r="75">
      <c r="A75" s="4" t="inlineStr">
        <is>
          <t>Euro Currency [Member] | Scenario Three (B) [Member]</t>
        </is>
      </c>
    </row>
    <row r="76">
      <c r="A76" s="3" t="inlineStr">
        <is>
          <t>Recorded Unconditional Purchase Obligation [Line Items]</t>
        </is>
      </c>
    </row>
    <row r="77">
      <c r="A77" s="4" t="inlineStr">
        <is>
          <t>Business Combination, Contingent Consideration, Liability</t>
        </is>
      </c>
      <c r="H77" s="6" t="n">
        <v>75000</v>
      </c>
    </row>
    <row r="78">
      <c r="A78" s="4" t="inlineStr">
        <is>
          <t>Euro Currency [Member] | Scenario Three (B) [Member] | Minimum [Member]</t>
        </is>
      </c>
    </row>
    <row r="79">
      <c r="A79" s="3" t="inlineStr">
        <is>
          <t>Recorded Unconditional Purchase Obligation [Line Items]</t>
        </is>
      </c>
    </row>
    <row r="80">
      <c r="A80" s="4" t="inlineStr">
        <is>
          <t>Business Combination, Contingent Consideration, Liability</t>
        </is>
      </c>
      <c r="H80" s="6" t="n">
        <v>500</v>
      </c>
    </row>
    <row r="81">
      <c r="A81" s="4" t="inlineStr">
        <is>
          <t>Euro Currency [Member] | Scenario Three (B) [Member] | Maximum [Member]</t>
        </is>
      </c>
    </row>
    <row r="82">
      <c r="A82" s="3" t="inlineStr">
        <is>
          <t>Recorded Unconditional Purchase Obligation [Line Items]</t>
        </is>
      </c>
    </row>
    <row r="83">
      <c r="A83" s="4" t="inlineStr">
        <is>
          <t>Business Combination, Contingent Consideration, Liability</t>
        </is>
      </c>
      <c r="H83" s="6" t="n">
        <v>1000</v>
      </c>
    </row>
    <row r="84">
      <c r="A84" s="4" t="inlineStr">
        <is>
          <t>Euro Currency [Member] | Scenario Three (C) [Member]</t>
        </is>
      </c>
    </row>
    <row r="85">
      <c r="A85" s="3" t="inlineStr">
        <is>
          <t>Recorded Unconditional Purchase Obligation [Line Items]</t>
        </is>
      </c>
    </row>
    <row r="86">
      <c r="A86" s="4" t="inlineStr">
        <is>
          <t>Business Combination, Contingent Consideration, Liability</t>
        </is>
      </c>
      <c r="H86" s="6" t="n">
        <v>100000</v>
      </c>
    </row>
    <row r="87">
      <c r="A87" s="4" t="inlineStr">
        <is>
          <t>Euro Currency [Member] | Scenario Three (C) [Member] | Minimum [Member]</t>
        </is>
      </c>
    </row>
    <row r="88">
      <c r="A88" s="3" t="inlineStr">
        <is>
          <t>Recorded Unconditional Purchase Obligation [Line Items]</t>
        </is>
      </c>
    </row>
    <row r="89">
      <c r="A89" s="4" t="inlineStr">
        <is>
          <t>Business Combination, Contingent Consideration, Liability</t>
        </is>
      </c>
      <c r="H89" s="6" t="n">
        <v>500</v>
      </c>
    </row>
    <row r="90">
      <c r="A90" s="4" t="inlineStr">
        <is>
          <t>Euro Currency [Member] | Scenario Three (C) [Member] | Maximum [Member]</t>
        </is>
      </c>
    </row>
    <row r="91">
      <c r="A91" s="3" t="inlineStr">
        <is>
          <t>Recorded Unconditional Purchase Obligation [Line Items]</t>
        </is>
      </c>
    </row>
    <row r="92">
      <c r="A92" s="4" t="inlineStr">
        <is>
          <t>Business Combination, Contingent Consideration, Liability</t>
        </is>
      </c>
      <c r="H92" s="10" t="n">
        <v>1000</v>
      </c>
    </row>
    <row r="93">
      <c r="A93" s="4" t="inlineStr">
        <is>
          <t>NIS Currency [Member] | Sci B Vac [Member]</t>
        </is>
      </c>
    </row>
    <row r="94">
      <c r="A94" s="3" t="inlineStr">
        <is>
          <t>Recorded Unconditional Purchase Obligation [Line Items]</t>
        </is>
      </c>
    </row>
    <row r="95">
      <c r="A95" s="4" t="inlineStr">
        <is>
          <t>Loss Contingency, Damages Paid, Value | ₪</t>
        </is>
      </c>
      <c r="C95" s="11" t="n">
        <v>1879500000</v>
      </c>
    </row>
    <row r="96">
      <c r="A96" s="4" t="inlineStr">
        <is>
          <t>Sale and Purchase Agreement [Member]</t>
        </is>
      </c>
    </row>
    <row r="97">
      <c r="A97" s="3" t="inlineStr">
        <is>
          <t>Recorded Unconditional Purchase Obligation [Line Items]</t>
        </is>
      </c>
    </row>
    <row r="98">
      <c r="A98" s="4" t="inlineStr">
        <is>
          <t>Long-term Purchase Commitment, Amount | $</t>
        </is>
      </c>
      <c r="E98" s="5" t="n">
        <v>110</v>
      </c>
    </row>
    <row r="99">
      <c r="A99" s="4" t="inlineStr">
        <is>
          <t>Sale and Purchase Agreement [Member] | Euro Currency [Member]</t>
        </is>
      </c>
    </row>
    <row r="100">
      <c r="A100" s="3" t="inlineStr">
        <is>
          <t>Recorded Unconditional Purchase Obligation [Line Items]</t>
        </is>
      </c>
    </row>
    <row r="101">
      <c r="A101" s="4" t="inlineStr">
        <is>
          <t>Long-term Purchase Commitment, Amount</t>
        </is>
      </c>
      <c r="F101" s="10" t="n">
        <v>102</v>
      </c>
    </row>
    <row r="102">
      <c r="A102" s="4" t="inlineStr">
        <is>
          <t>License Agreement [Member]</t>
        </is>
      </c>
    </row>
    <row r="103">
      <c r="A103" s="3" t="inlineStr">
        <is>
          <t>Recorded Unconditional Purchase Obligation [Line Items]</t>
        </is>
      </c>
    </row>
    <row r="104">
      <c r="A104" s="4" t="inlineStr">
        <is>
          <t>Royalty fees percentage</t>
        </is>
      </c>
      <c r="G104" s="4" t="inlineStr">
        <is>
          <t>7.00%</t>
        </is>
      </c>
      <c r="H104" s="4" t="inlineStr">
        <is>
          <t>7.00%</t>
        </is>
      </c>
    </row>
    <row r="105">
      <c r="A105" s="4" t="inlineStr">
        <is>
          <t>Non-royalty consideration percentage</t>
        </is>
      </c>
      <c r="G105" s="4" t="inlineStr">
        <is>
          <t>30.00%</t>
        </is>
      </c>
      <c r="H105" s="4" t="inlineStr">
        <is>
          <t>30.00%</t>
        </is>
      </c>
    </row>
    <row r="106">
      <c r="A106" s="4" t="inlineStr">
        <is>
          <t>SciGen Assignment Agreement [Member]</t>
        </is>
      </c>
    </row>
    <row r="107">
      <c r="A107" s="3" t="inlineStr">
        <is>
          <t>Recorded Unconditional Purchase Obligation [Line Items]</t>
        </is>
      </c>
    </row>
    <row r="108">
      <c r="A108" s="4" t="inlineStr">
        <is>
          <t>Royalty fees percentage</t>
        </is>
      </c>
      <c r="G108" s="4" t="inlineStr">
        <is>
          <t>5.00%</t>
        </is>
      </c>
      <c r="H108" s="4" t="inlineStr">
        <is>
          <t>5.00%</t>
        </is>
      </c>
    </row>
    <row r="109">
      <c r="A109" s="4" t="inlineStr">
        <is>
          <t>Royalty Expense | $</t>
        </is>
      </c>
      <c r="G109" s="5" t="n">
        <v>14</v>
      </c>
      <c r="I109" s="6" t="n">
        <v>27</v>
      </c>
    </row>
    <row r="110">
      <c r="A110" s="4" t="inlineStr">
        <is>
          <t>Ferring License Agreement [Member]</t>
        </is>
      </c>
    </row>
    <row r="111">
      <c r="A111" s="3" t="inlineStr">
        <is>
          <t>Recorded Unconditional Purchase Obligation [Line Items]</t>
        </is>
      </c>
    </row>
    <row r="112">
      <c r="A112" s="4" t="inlineStr">
        <is>
          <t>Royalty Expense | $</t>
        </is>
      </c>
      <c r="G112" s="5" t="n">
        <v>20</v>
      </c>
      <c r="I112" s="5" t="n">
        <v>38</v>
      </c>
    </row>
    <row r="113">
      <c r="A113" s="4" t="inlineStr">
        <is>
          <t>License Agreement And SciGen Assignment Agreement [Member]</t>
        </is>
      </c>
    </row>
    <row r="114">
      <c r="A114" s="3" t="inlineStr">
        <is>
          <t>Recorded Unconditional Purchase Obligation [Line Items]</t>
        </is>
      </c>
    </row>
    <row r="115">
      <c r="A115" s="4" t="inlineStr">
        <is>
          <t>License period</t>
        </is>
      </c>
      <c r="D115" s="4" t="inlineStr">
        <is>
          <t>Under
        the Ferring License Agreement and the SciGen Assignment Agreement, we originally were to pay royalties on a country-by-country
        basis until the date 10 years after the date of commencement of the first royalty year in respect of such country. In
        April 2019, we exercised our option to extend the Ferring License Agreement in respect of all the countries that still
        make up the territory for an additional 7 years by making a one-time payment to Ferring of $100.
        Royalties under the Ferring License Agreement and SciGen Assignment Agreement will continue to be payable for the duration
        of the extended license periods.</t>
        </is>
      </c>
    </row>
    <row r="116">
      <c r="A116" s="4" t="inlineStr">
        <is>
          <t>License Agreement And SciGen Assignment Agreement [Member] | One-time Payment [Member]</t>
        </is>
      </c>
    </row>
    <row r="117">
      <c r="A117" s="3" t="inlineStr">
        <is>
          <t>Recorded Unconditional Purchase Obligation [Line Items]</t>
        </is>
      </c>
    </row>
    <row r="118">
      <c r="A118" s="4" t="inlineStr">
        <is>
          <t>Royalty Expense | $</t>
        </is>
      </c>
      <c r="D118" s="5" t="n">
        <v>1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LEASE COST AND OTHER INFORMATION (Details) - USD ($) $ in Thousands</t>
        </is>
      </c>
      <c r="B1" s="2" t="inlineStr">
        <is>
          <t>12 Months Ended</t>
        </is>
      </c>
    </row>
    <row r="2">
      <c r="B2" s="2" t="inlineStr">
        <is>
          <t>Dec. 31, 2020</t>
        </is>
      </c>
      <c r="C2" s="2" t="inlineStr">
        <is>
          <t>Dec. 31, 2019</t>
        </is>
      </c>
    </row>
    <row r="3">
      <c r="A3" s="3" t="inlineStr">
        <is>
          <t>Leases</t>
        </is>
      </c>
    </row>
    <row r="4">
      <c r="A4" s="4" t="inlineStr">
        <is>
          <t>Operating Lease, Cost</t>
        </is>
      </c>
      <c r="B4" s="5" t="n">
        <v>1231</v>
      </c>
      <c r="C4" s="5" t="n">
        <v>1128</v>
      </c>
    </row>
    <row r="5">
      <c r="A5" s="4" t="inlineStr">
        <is>
          <t>Operating Lease, Weighted Average Remaining Lease Term</t>
        </is>
      </c>
      <c r="B5" s="4" t="inlineStr">
        <is>
          <t>1 year 10 months 2 days</t>
        </is>
      </c>
    </row>
    <row r="6">
      <c r="A6" s="4" t="inlineStr">
        <is>
          <t>Operating Lease, Weighted Average Discount Rate, Percent</t>
        </is>
      </c>
      <c r="B6" s="4" t="inlineStr">
        <is>
          <t>12.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UTURE UNDISCOUNTED CASH PAYMENTS RECONCILED TO LEASE LIABILITIES (Details) - USD ($) $ in Thousands</t>
        </is>
      </c>
      <c r="B1" s="2" t="inlineStr">
        <is>
          <t>Dec. 31, 2020</t>
        </is>
      </c>
      <c r="C1" s="2" t="inlineStr">
        <is>
          <t>Dec. 31, 2019</t>
        </is>
      </c>
    </row>
    <row r="2">
      <c r="A2" s="3" t="inlineStr">
        <is>
          <t>Leases</t>
        </is>
      </c>
    </row>
    <row r="3">
      <c r="A3" s="4" t="inlineStr">
        <is>
          <t>2021</t>
        </is>
      </c>
      <c r="B3" s="5" t="n">
        <v>1078</v>
      </c>
    </row>
    <row r="4">
      <c r="A4" s="4" t="inlineStr">
        <is>
          <t>2022</t>
        </is>
      </c>
      <c r="B4" s="6" t="n">
        <v>513</v>
      </c>
    </row>
    <row r="5">
      <c r="A5" s="4" t="inlineStr">
        <is>
          <t>2023</t>
        </is>
      </c>
      <c r="B5" s="6" t="n">
        <v>115</v>
      </c>
    </row>
    <row r="6">
      <c r="A6" s="4" t="inlineStr">
        <is>
          <t>Total</t>
        </is>
      </c>
      <c r="B6" s="6" t="n">
        <v>1706</v>
      </c>
    </row>
    <row r="7">
      <c r="A7" s="4" t="inlineStr">
        <is>
          <t>Effect of discounting</t>
        </is>
      </c>
      <c r="B7" s="6" t="n">
        <v>-143</v>
      </c>
    </row>
    <row r="8">
      <c r="A8" s="4" t="inlineStr">
        <is>
          <t>Total lease liability</t>
        </is>
      </c>
      <c r="B8" s="6" t="n">
        <v>1563</v>
      </c>
    </row>
    <row r="9">
      <c r="A9" s="4" t="inlineStr">
        <is>
          <t>Less: current portion</t>
        </is>
      </c>
      <c r="B9" s="6" t="n">
        <v>-944</v>
      </c>
      <c r="C9" s="5" t="n">
        <v>-642</v>
      </c>
    </row>
    <row r="10">
      <c r="A10" s="4" t="inlineStr">
        <is>
          <t>Long term lease liability</t>
        </is>
      </c>
      <c r="B10" s="5" t="n">
        <v>619</v>
      </c>
      <c r="C10" s="5" t="n">
        <v>81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LEASES (Details Narrative) - USD ($) $ in Thousands</t>
        </is>
      </c>
      <c r="B1" s="2" t="inlineStr">
        <is>
          <t>Sep. 05, 2019</t>
        </is>
      </c>
      <c r="C1" s="2" t="inlineStr">
        <is>
          <t>Dec. 31, 2020</t>
        </is>
      </c>
      <c r="D1" s="2" t="inlineStr">
        <is>
          <t>Dec. 31, 2019</t>
        </is>
      </c>
    </row>
    <row r="2">
      <c r="A2" s="3" t="inlineStr">
        <is>
          <t>SEC Schedule, 12-29, Real Estate Companies, Investment in Mortgage Loans on Real Estate [Line Items]</t>
        </is>
      </c>
    </row>
    <row r="3">
      <c r="A3" s="4" t="inlineStr">
        <is>
          <t>Lease expiration date</t>
        </is>
      </c>
      <c r="B3" s="4" t="inlineStr">
        <is>
          <t>Dec. 31,
		2022</t>
        </is>
      </c>
    </row>
    <row r="4">
      <c r="A4" s="4" t="inlineStr">
        <is>
          <t>Lessee, Operating Lease, Option to Extend</t>
        </is>
      </c>
      <c r="B4" s="4" t="inlineStr">
        <is>
          <t>the term of the lease was
extended until December
31, 2022,
with an option to extend the lease for one additional period of three years.</t>
        </is>
      </c>
    </row>
    <row r="5">
      <c r="A5" s="4" t="inlineStr">
        <is>
          <t>Operating Lease, Right-of-Use Asset</t>
        </is>
      </c>
      <c r="C5" s="5" t="n">
        <v>1554</v>
      </c>
      <c r="D5" s="5" t="n">
        <v>1459</v>
      </c>
    </row>
    <row r="6">
      <c r="A6" s="4" t="inlineStr">
        <is>
          <t>New Lease Agreement [Member]</t>
        </is>
      </c>
    </row>
    <row r="7">
      <c r="A7" s="3" t="inlineStr">
        <is>
          <t>SEC Schedule, 12-29, Real Estate Companies, Investment in Mortgage Loans on Real Estate [Line Items]</t>
        </is>
      </c>
    </row>
    <row r="8">
      <c r="A8" s="4" t="inlineStr">
        <is>
          <t>Operating Lease, Right-of-Use Asset</t>
        </is>
      </c>
      <c r="C8" s="5" t="n">
        <v>836</v>
      </c>
    </row>
    <row r="9">
      <c r="A9" s="4" t="inlineStr">
        <is>
          <t>Lease Agreement [Member]</t>
        </is>
      </c>
    </row>
    <row r="10">
      <c r="A10" s="3" t="inlineStr">
        <is>
          <t>SEC Schedule, 12-29, Real Estate Companies, Investment in Mortgage Loans on Real Estate [Line Items]</t>
        </is>
      </c>
    </row>
    <row r="11">
      <c r="A11" s="4" t="inlineStr">
        <is>
          <t>Lease expiration date</t>
        </is>
      </c>
      <c r="C11" s="4" t="inlineStr">
        <is>
          <t>Dec. 31,
		2019</t>
        </is>
      </c>
    </row>
    <row r="12">
      <c r="A12" s="4" t="inlineStr">
        <is>
          <t>UNITED STATES | Office Facility Lease Agreement [Member]</t>
        </is>
      </c>
    </row>
    <row r="13">
      <c r="A13" s="3" t="inlineStr">
        <is>
          <t>SEC Schedule, 12-29, Real Estate Companies, Investment in Mortgage Loans on Real Estate [Line Items]</t>
        </is>
      </c>
    </row>
    <row r="14">
      <c r="A14" s="4" t="inlineStr">
        <is>
          <t>Lease expiration date</t>
        </is>
      </c>
      <c r="C14" s="4" t="inlineStr">
        <is>
          <t>Apr. 30,
		2020</t>
        </is>
      </c>
    </row>
    <row r="15">
      <c r="A15" s="4" t="inlineStr">
        <is>
          <t>Lease term description</t>
        </is>
      </c>
      <c r="C15" s="4" t="inlineStr">
        <is>
          <t>Effective April 30, 2020, the Company entered into the seventh amendment to the lease agreement for the office facilities in
the United States, which extends the lease for a term of three years expiring on April 30, 2023.</t>
        </is>
      </c>
    </row>
    <row r="16">
      <c r="A16" s="4" t="inlineStr">
        <is>
          <t>ISRAEL | Manufacturing Facility Lease Agreement [Member]</t>
        </is>
      </c>
    </row>
    <row r="17">
      <c r="A17" s="3" t="inlineStr">
        <is>
          <t>SEC Schedule, 12-29, Real Estate Companies, Investment in Mortgage Loans on Real Estate [Line Items]</t>
        </is>
      </c>
    </row>
    <row r="18">
      <c r="A18" s="4" t="inlineStr">
        <is>
          <t>Lessee, Operating Lease, Option to Extend</t>
        </is>
      </c>
      <c r="C18" s="4" t="inlineStr">
        <is>
          <t>Our
manufacturing facility lease agreement expires on January 31, 2022 which includes one five-year option to extend until January
31, 2027.</t>
        </is>
      </c>
    </row>
    <row r="19">
      <c r="A19" s="4" t="inlineStr">
        <is>
          <t>CANADA | Lease Agreement [Member]</t>
        </is>
      </c>
    </row>
    <row r="20">
      <c r="A20" s="3" t="inlineStr">
        <is>
          <t>SEC Schedule, 12-29, Real Estate Companies, Investment in Mortgage Loans on Real Estate [Line Items]</t>
        </is>
      </c>
    </row>
    <row r="21">
      <c r="A21" s="4" t="inlineStr">
        <is>
          <t>Lessee, Operating Lease, Option to Extend</t>
        </is>
      </c>
      <c r="C21" s="4" t="inlineStr">
        <is>
          <t>The
lease agreement for our research facility in Canada, which comprises of office and laboratory space, had an initial term ending
on December
31, 2019 with
the option to extend the term for two periods of three years.</t>
        </is>
      </c>
    </row>
    <row r="22">
      <c r="A22" s="4" t="inlineStr">
        <is>
          <t>CANADA | Office Space Lease Agreement [Member]</t>
        </is>
      </c>
    </row>
    <row r="23">
      <c r="A23" s="3" t="inlineStr">
        <is>
          <t>SEC Schedule, 12-29, Real Estate Companies, Investment in Mortgage Loans on Real Estate [Line Items]</t>
        </is>
      </c>
    </row>
    <row r="24">
      <c r="A24" s="4" t="inlineStr">
        <is>
          <t>Lease term description</t>
        </is>
      </c>
      <c r="C24" s="4" t="inlineStr">
        <is>
          <t>Effective
as of September 4, 2020, the Company entered into a further lease agreement for additional office space at its research facility
in Canada, the term of which commenced on October 1, 2020 and expires on April 30, 2023.</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S FROM EXTERNAL CUSTOMERS (Details) - USD ($) $ in Thousands</t>
        </is>
      </c>
      <c r="B1" s="2" t="inlineStr">
        <is>
          <t>12 Months Ended</t>
        </is>
      </c>
    </row>
    <row r="2">
      <c r="B2" s="2" t="inlineStr">
        <is>
          <t>Dec. 31, 2020</t>
        </is>
      </c>
      <c r="C2" s="2" t="inlineStr">
        <is>
          <t>Dec. 31, 2019</t>
        </is>
      </c>
    </row>
    <row r="3">
      <c r="A3" s="3" t="inlineStr">
        <is>
          <t>Revenues from External Customers and Long-Lived Assets [Line Items]</t>
        </is>
      </c>
    </row>
    <row r="4">
      <c r="A4" s="4" t="inlineStr">
        <is>
          <t>Revenue from Contract with Customer, Excluding Assessed Tax</t>
        </is>
      </c>
      <c r="B4" s="5" t="n">
        <v>1061</v>
      </c>
      <c r="C4" s="5" t="n">
        <v>2221</v>
      </c>
    </row>
    <row r="5">
      <c r="A5" s="4" t="inlineStr">
        <is>
          <t>ISRAEL</t>
        </is>
      </c>
    </row>
    <row r="6">
      <c r="A6" s="3" t="inlineStr">
        <is>
          <t>Revenues from External Customers and Long-Lived Assets [Line Items]</t>
        </is>
      </c>
    </row>
    <row r="7">
      <c r="A7" s="4" t="inlineStr">
        <is>
          <t>Revenue from Contract with Customer, Excluding Assessed Tax</t>
        </is>
      </c>
      <c r="B7" s="6" t="n">
        <v>284</v>
      </c>
      <c r="C7" s="6" t="n">
        <v>455</v>
      </c>
    </row>
    <row r="8">
      <c r="A8" s="4" t="inlineStr">
        <is>
          <t>China / Hong Kong [Member]</t>
        </is>
      </c>
    </row>
    <row r="9">
      <c r="A9" s="3" t="inlineStr">
        <is>
          <t>Revenues from External Customers and Long-Lived Assets [Line Items]</t>
        </is>
      </c>
    </row>
    <row r="10">
      <c r="A10" s="4" t="inlineStr">
        <is>
          <t>Revenue from Contract with Customer, Excluding Assessed Tax</t>
        </is>
      </c>
      <c r="B10" s="6" t="n">
        <v>724</v>
      </c>
      <c r="C10" s="6" t="n">
        <v>1635</v>
      </c>
    </row>
    <row r="11">
      <c r="A11" s="4" t="inlineStr">
        <is>
          <t>Europe [Member]</t>
        </is>
      </c>
    </row>
    <row r="12">
      <c r="A12" s="3" t="inlineStr">
        <is>
          <t>Revenues from External Customers and Long-Lived Assets [Line Items]</t>
        </is>
      </c>
    </row>
    <row r="13">
      <c r="A13" s="4" t="inlineStr">
        <is>
          <t>Revenue from Contract with Customer, Excluding Assessed Tax</t>
        </is>
      </c>
      <c r="B13" s="5" t="n">
        <v>53</v>
      </c>
      <c r="C13" s="5" t="n">
        <v>13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ATTRIBUTED TO GEOGRAPHIC AREAS (Details) - USD ($) $ in Thousands</t>
        </is>
      </c>
      <c r="B1" s="2" t="inlineStr">
        <is>
          <t>Dec. 31, 2020</t>
        </is>
      </c>
      <c r="C1" s="2" t="inlineStr">
        <is>
          <t>Dec. 31, 2019</t>
        </is>
      </c>
    </row>
    <row r="2">
      <c r="A2" s="3" t="inlineStr">
        <is>
          <t>Revenues from External Customers and Long-Lived Assets [Line Items]</t>
        </is>
      </c>
    </row>
    <row r="3">
      <c r="A3" s="4" t="inlineStr">
        <is>
          <t>Tangible long-lived assets</t>
        </is>
      </c>
      <c r="B3" s="5" t="n">
        <v>12275</v>
      </c>
      <c r="C3" s="5" t="n">
        <v>11654</v>
      </c>
    </row>
    <row r="4">
      <c r="A4" s="4" t="inlineStr">
        <is>
          <t>ISRAEL</t>
        </is>
      </c>
    </row>
    <row r="5">
      <c r="A5" s="3" t="inlineStr">
        <is>
          <t>Revenues from External Customers and Long-Lived Assets [Line Items]</t>
        </is>
      </c>
    </row>
    <row r="6">
      <c r="A6" s="4" t="inlineStr">
        <is>
          <t>Tangible long-lived assets</t>
        </is>
      </c>
      <c r="B6" s="6" t="n">
        <v>10998</v>
      </c>
      <c r="C6" s="6" t="n">
        <v>11062</v>
      </c>
    </row>
    <row r="7">
      <c r="A7" s="4" t="inlineStr">
        <is>
          <t>UNITED STATES</t>
        </is>
      </c>
    </row>
    <row r="8">
      <c r="A8" s="3" t="inlineStr">
        <is>
          <t>Revenues from External Customers and Long-Lived Assets [Line Items]</t>
        </is>
      </c>
    </row>
    <row r="9">
      <c r="A9" s="4" t="inlineStr">
        <is>
          <t>Tangible long-lived assets</t>
        </is>
      </c>
      <c r="B9" s="6" t="n">
        <v>644</v>
      </c>
      <c r="C9" s="6" t="n">
        <v>112</v>
      </c>
    </row>
    <row r="10">
      <c r="A10" s="4" t="inlineStr">
        <is>
          <t>CANADA</t>
        </is>
      </c>
    </row>
    <row r="11">
      <c r="A11" s="3" t="inlineStr">
        <is>
          <t>Revenues from External Customers and Long-Lived Assets [Line Items]</t>
        </is>
      </c>
    </row>
    <row r="12">
      <c r="A12" s="4" t="inlineStr">
        <is>
          <t>Tangible long-lived assets</t>
        </is>
      </c>
      <c r="B12" s="5" t="n">
        <v>633</v>
      </c>
      <c r="C12" s="5" t="n">
        <v>48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28" customWidth="1" min="2" max="2"/>
    <col width="21" customWidth="1" min="3" max="3"/>
  </cols>
  <sheetData>
    <row r="1">
      <c r="A1" s="1" t="inlineStr">
        <is>
          <t>SEGMENT INFORMATION (Details Narrative) $ in Thousands</t>
        </is>
      </c>
      <c r="B1" s="2" t="inlineStr">
        <is>
          <t>12 Months Ended</t>
        </is>
      </c>
    </row>
    <row r="2">
      <c r="B2" s="2" t="inlineStr">
        <is>
          <t>Dec. 31, 2020USD ($)Segment</t>
        </is>
      </c>
      <c r="C2" s="2" t="inlineStr">
        <is>
          <t>Dec. 31, 2019USD ($)</t>
        </is>
      </c>
    </row>
    <row r="3">
      <c r="A3" s="3" t="inlineStr">
        <is>
          <t>Revenues from External Customers and Long-Lived Assets [Line Items]</t>
        </is>
      </c>
    </row>
    <row r="4">
      <c r="A4" s="4" t="inlineStr">
        <is>
          <t>Number of Operating Segments | Segment</t>
        </is>
      </c>
      <c r="B4" s="6" t="n">
        <v>1</v>
      </c>
    </row>
    <row r="5">
      <c r="A5" s="4" t="inlineStr">
        <is>
          <t>Revenue from Contract with Customer, Excluding Assessed Tax</t>
        </is>
      </c>
      <c r="B5" s="5" t="n">
        <v>1061</v>
      </c>
      <c r="C5" s="5" t="n">
        <v>2221</v>
      </c>
    </row>
    <row r="6">
      <c r="A6" s="4" t="inlineStr">
        <is>
          <t>Customer 1 [Member]</t>
        </is>
      </c>
    </row>
    <row r="7">
      <c r="A7" s="3" t="inlineStr">
        <is>
          <t>Revenues from External Customers and Long-Lived Assets [Line Items]</t>
        </is>
      </c>
    </row>
    <row r="8">
      <c r="A8" s="4" t="inlineStr">
        <is>
          <t>Concentration Risk, Percentage</t>
        </is>
      </c>
      <c r="B8" s="4" t="inlineStr">
        <is>
          <t>68.00%</t>
        </is>
      </c>
      <c r="C8" s="4" t="inlineStr">
        <is>
          <t>74.00%</t>
        </is>
      </c>
    </row>
    <row r="9">
      <c r="A9" s="4" t="inlineStr">
        <is>
          <t>Customer 2 [Member]</t>
        </is>
      </c>
    </row>
    <row r="10">
      <c r="A10" s="3" t="inlineStr">
        <is>
          <t>Revenues from External Customers and Long-Lived Assets [Line Items]</t>
        </is>
      </c>
    </row>
    <row r="11">
      <c r="A11" s="4" t="inlineStr">
        <is>
          <t>Concentration Risk, Percentage</t>
        </is>
      </c>
      <c r="B11" s="4" t="inlineStr">
        <is>
          <t>10.00%</t>
        </is>
      </c>
      <c r="C11" s="4" t="inlineStr">
        <is>
          <t>13.00%</t>
        </is>
      </c>
    </row>
    <row r="12">
      <c r="A12" s="4" t="inlineStr">
        <is>
          <t>Customer 3 [Member]</t>
        </is>
      </c>
    </row>
    <row r="13">
      <c r="A13" s="3" t="inlineStr">
        <is>
          <t>Revenues from External Customers and Long-Lived Assets [Line Items]</t>
        </is>
      </c>
    </row>
    <row r="14">
      <c r="A14" s="4" t="inlineStr">
        <is>
          <t>Concentration Risk, Percentage</t>
        </is>
      </c>
      <c r="B14" s="4" t="inlineStr">
        <is>
          <t>10.00%</t>
        </is>
      </c>
    </row>
    <row r="15">
      <c r="A15" s="4" t="inlineStr">
        <is>
          <t>CANADA</t>
        </is>
      </c>
    </row>
    <row r="16">
      <c r="A16" s="3" t="inlineStr">
        <is>
          <t>Revenues from External Customers and Long-Lived Assets [Line Items]</t>
        </is>
      </c>
    </row>
    <row r="17">
      <c r="A17" s="4" t="inlineStr">
        <is>
          <t>Revenue from Contract with Customer, Excluding Assessed Tax</t>
        </is>
      </c>
      <c r="C17"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0</t>
        </is>
      </c>
    </row>
    <row r="3">
      <c r="A3" s="3" t="inlineStr">
        <is>
          <t>Accounting Changes and Error Corrections [Abstract]</t>
        </is>
      </c>
    </row>
    <row r="4">
      <c r="A4" s="4" t="inlineStr">
        <is>
          <t>NEW ACCOUNTING PRONOUNCEMENTS</t>
        </is>
      </c>
      <c r="B4" s="4" t="inlineStr">
        <is>
          <t xml:space="preserve">3.
NEW ACCOUNTING PRONOUNCEMENTS Recently
Adopted Accounting Standards Intangibles
– Goodwill and Other, Internal-Use Software In
August 2018, the FASB issued ASU 2018-15: Intangibles – Goodwill and Other – 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ccordingly,
the amendments require an entity (customer) in a hosting arrangement that is a service contract to follow the guidance in Subtopic
350-40 to determine which implementation costs to capitalize as an asset related to the service contract and which costs to expense.
Our adoption of this ASU, effective January 1, 2020, was applied prospectively and did not have a material impact on our consolidated
financial statements and the related footnote disclosures. Recently
Issued Accounting Standards, not yet Adopted Non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Officer [Member] - Car Loan Lease [Member] - USD ($) $ in Thousands</t>
        </is>
      </c>
      <c r="B1" s="2" t="inlineStr">
        <is>
          <t>12 Months Ended</t>
        </is>
      </c>
    </row>
    <row r="2">
      <c r="B2" s="2" t="inlineStr">
        <is>
          <t>Dec. 31, 2019</t>
        </is>
      </c>
      <c r="C2" s="2" t="inlineStr">
        <is>
          <t>Dec. 31, 2020</t>
        </is>
      </c>
    </row>
    <row r="3">
      <c r="A3" s="3" t="inlineStr">
        <is>
          <t>Related Party Transaction [Line Items]</t>
        </is>
      </c>
    </row>
    <row r="4">
      <c r="A4" s="4" t="inlineStr">
        <is>
          <t>Related Party Transaction, Amounts of Transaction</t>
        </is>
      </c>
      <c r="B4" s="5" t="n">
        <v>56</v>
      </c>
    </row>
    <row r="5">
      <c r="A5" s="4" t="inlineStr">
        <is>
          <t>Repayable term</t>
        </is>
      </c>
      <c r="B5" s="4" t="inlineStr">
        <is>
          <t>3 years</t>
        </is>
      </c>
    </row>
    <row r="6">
      <c r="A6" s="4" t="inlineStr">
        <is>
          <t>Loans Payable</t>
        </is>
      </c>
      <c r="C6" s="5" t="n">
        <v>4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 $ / shares in Units, $ in Thousands</t>
        </is>
      </c>
      <c r="B1" s="2" t="inlineStr">
        <is>
          <t>Feb. 03, 2021</t>
        </is>
      </c>
      <c r="C1" s="2" t="inlineStr">
        <is>
          <t>Jan. 27, 2021</t>
        </is>
      </c>
      <c r="D1" s="2" t="inlineStr">
        <is>
          <t>Sep. 30, 2019</t>
        </is>
      </c>
      <c r="E1" s="2" t="inlineStr">
        <is>
          <t>Feb. 28, 2021</t>
        </is>
      </c>
      <c r="F1" s="2" t="inlineStr">
        <is>
          <t>Dec. 31, 2020</t>
        </is>
      </c>
      <c r="G1" s="2" t="inlineStr">
        <is>
          <t>Dec. 31, 2020</t>
        </is>
      </c>
      <c r="H1" s="2" t="inlineStr">
        <is>
          <t>Dec. 31, 2019</t>
        </is>
      </c>
    </row>
    <row r="2">
      <c r="A2" s="3" t="inlineStr">
        <is>
          <t>Subsequent Event [Line Items]</t>
        </is>
      </c>
    </row>
    <row r="3">
      <c r="A3" s="4" t="inlineStr">
        <is>
          <t>Share-based Compensation Arrangement by Share-based Payment Award, Number of Shares Authorized</t>
        </is>
      </c>
      <c r="F3" s="6" t="n">
        <v>12636897</v>
      </c>
      <c r="G3" s="6" t="n">
        <v>12636897</v>
      </c>
    </row>
    <row r="4">
      <c r="A4" s="4" t="inlineStr">
        <is>
          <t>Stock Issued During Period, Shares, New Issues</t>
        </is>
      </c>
      <c r="D4" s="6" t="n">
        <v>80500000</v>
      </c>
    </row>
    <row r="5">
      <c r="A5" s="4" t="inlineStr">
        <is>
          <t>Payments of Stock Issuance Costs</t>
        </is>
      </c>
      <c r="D5" s="5" t="n">
        <v>2835</v>
      </c>
      <c r="G5" s="5" t="n">
        <v>5612</v>
      </c>
      <c r="H5" s="5" t="n">
        <v>2835</v>
      </c>
    </row>
    <row r="6">
      <c r="A6" s="4" t="inlineStr">
        <is>
          <t>Proceed from warrant exercise gross</t>
        </is>
      </c>
      <c r="G6" s="5" t="n">
        <v>2139</v>
      </c>
      <c r="H6" s="4" t="inlineStr">
        <is>
          <t xml:space="preserve"> </t>
        </is>
      </c>
    </row>
    <row r="7">
      <c r="A7" s="4" t="inlineStr">
        <is>
          <t>Open Market Sale Agreement [Member] | Jefferies LLC [Member]</t>
        </is>
      </c>
    </row>
    <row r="8">
      <c r="A8" s="3" t="inlineStr">
        <is>
          <t>Subsequent Event [Line Items]</t>
        </is>
      </c>
    </row>
    <row r="9">
      <c r="A9" s="4" t="inlineStr">
        <is>
          <t>Stock Issued During Period, Shares, New Issues</t>
        </is>
      </c>
      <c r="F9" s="6" t="n">
        <v>15638706</v>
      </c>
    </row>
    <row r="10">
      <c r="A10" s="4" t="inlineStr">
        <is>
          <t>Average price per share</t>
        </is>
      </c>
      <c r="F10" s="7" t="n">
        <v>4.14</v>
      </c>
      <c r="G10" s="7" t="n">
        <v>4.14</v>
      </c>
    </row>
    <row r="11">
      <c r="A11" s="4" t="inlineStr">
        <is>
          <t>Payments of Stock Issuance Costs</t>
        </is>
      </c>
      <c r="F11" s="5" t="n">
        <v>2101</v>
      </c>
    </row>
    <row r="12">
      <c r="A12" s="4" t="inlineStr">
        <is>
          <t>2016 Plan [Member]</t>
        </is>
      </c>
    </row>
    <row r="13">
      <c r="A13" s="3" t="inlineStr">
        <is>
          <t>Subsequent Event [Line Items]</t>
        </is>
      </c>
    </row>
    <row r="14">
      <c r="A14" s="4" t="inlineStr">
        <is>
          <t>Share-based Compensation Arrangement by Share-based Payment Award, Number of Shares Authorized</t>
        </is>
      </c>
      <c r="F14" s="6" t="n">
        <v>11125206</v>
      </c>
      <c r="G14" s="6" t="n">
        <v>11125206</v>
      </c>
    </row>
    <row r="15">
      <c r="A15" s="4" t="inlineStr">
        <is>
          <t>Subsequent Event [Member] | Loan Agreement [Member] | K2 Healthventures LLC [Member]</t>
        </is>
      </c>
    </row>
    <row r="16">
      <c r="A16" s="3" t="inlineStr">
        <is>
          <t>Subsequent Event [Line Items]</t>
        </is>
      </c>
    </row>
    <row r="17">
      <c r="A17" s="4" t="inlineStr">
        <is>
          <t>Stock Issued During Period, Value, Conversion of Convertible Securities</t>
        </is>
      </c>
      <c r="B17" s="5" t="n">
        <v>2000000</v>
      </c>
    </row>
    <row r="18">
      <c r="A18" s="4" t="inlineStr">
        <is>
          <t>Stock Issued During Period, Shares, Conversion of Convertible Securities</t>
        </is>
      </c>
      <c r="B18" s="6" t="n">
        <v>1369863</v>
      </c>
    </row>
    <row r="19">
      <c r="A19" s="4" t="inlineStr">
        <is>
          <t>Debt Instrument, Convertible, Conversion Price</t>
        </is>
      </c>
      <c r="B19" s="7" t="n">
        <v>1.46</v>
      </c>
    </row>
    <row r="20">
      <c r="A20" s="4" t="inlineStr">
        <is>
          <t>Subsequent Event [Member] | Open Market Sale Agreement [Member] | Jefferies LLC [Member]</t>
        </is>
      </c>
    </row>
    <row r="21">
      <c r="A21" s="3" t="inlineStr">
        <is>
          <t>Subsequent Event [Line Items]</t>
        </is>
      </c>
    </row>
    <row r="22">
      <c r="A22" s="4" t="inlineStr">
        <is>
          <t>Stock Issued During Period, Shares, New Issues</t>
        </is>
      </c>
      <c r="E22" s="6" t="n">
        <v>5566432</v>
      </c>
    </row>
    <row r="23">
      <c r="A23" s="4" t="inlineStr">
        <is>
          <t>[custom:ProceedsFromIssuanceOfCommonStockGross]</t>
        </is>
      </c>
      <c r="E23" s="5" t="n">
        <v>21448</v>
      </c>
    </row>
    <row r="24">
      <c r="A24" s="4" t="inlineStr">
        <is>
          <t>Average price per share</t>
        </is>
      </c>
      <c r="E24" s="7" t="n">
        <v>3.85</v>
      </c>
    </row>
    <row r="25">
      <c r="A25" s="4" t="inlineStr">
        <is>
          <t>Payments of Stock Issuance Costs</t>
        </is>
      </c>
      <c r="E25" s="5" t="n">
        <v>643</v>
      </c>
    </row>
    <row r="26">
      <c r="A26" s="4" t="inlineStr">
        <is>
          <t>Proceeds from issuance of common stock, net</t>
        </is>
      </c>
      <c r="E26" s="5" t="n">
        <v>20805</v>
      </c>
    </row>
    <row r="27">
      <c r="A27" s="4" t="inlineStr">
        <is>
          <t>Subsequent Event [Member] | Common Stock [Member]</t>
        </is>
      </c>
    </row>
    <row r="28">
      <c r="A28" s="3" t="inlineStr">
        <is>
          <t>Subsequent Event [Line Items]</t>
        </is>
      </c>
    </row>
    <row r="29">
      <c r="A29" s="4" t="inlineStr">
        <is>
          <t>Number of common stock shares exercise of warrants</t>
        </is>
      </c>
      <c r="E29" s="6" t="n">
        <v>29210</v>
      </c>
    </row>
    <row r="30">
      <c r="A30" s="4" t="inlineStr">
        <is>
          <t>Class of Warrant or Right, Exercise Price of Warrants or Rights</t>
        </is>
      </c>
      <c r="E30" s="7" t="n">
        <v>1.5</v>
      </c>
    </row>
    <row r="31">
      <c r="A31" s="4" t="inlineStr">
        <is>
          <t>Proceed from warrant exercise gross</t>
        </is>
      </c>
      <c r="E31" s="5" t="n">
        <v>44</v>
      </c>
    </row>
    <row r="32">
      <c r="A32" s="4" t="inlineStr">
        <is>
          <t>Subsequent Event [Member] | 2016 Plan [Member] | Stock Options [Member]</t>
        </is>
      </c>
    </row>
    <row r="33">
      <c r="A33" s="3" t="inlineStr">
        <is>
          <t>Subsequent Event [Line Items]</t>
        </is>
      </c>
    </row>
    <row r="34">
      <c r="A34" s="4" t="inlineStr">
        <is>
          <t>Share-based Compensation Arrangement by Share-based Payment Award, Number of Shares Authorized</t>
        </is>
      </c>
      <c r="C34" s="6" t="n">
        <v>5540000</v>
      </c>
    </row>
    <row r="35">
      <c r="A35" s="4" t="inlineStr">
        <is>
          <t>Grant option vesting description</t>
        </is>
      </c>
      <c r="C35" s="4" t="inlineStr">
        <is>
          <t>Options granted to employees vest 25% on the one-year anniversary of the grant date, with the remaining
75% vesting on a monthly basis over 24 months.  All options granted automatically expire on January 27, 2031.</t>
        </is>
      </c>
    </row>
    <row r="36">
      <c r="A36" s="4" t="inlineStr">
        <is>
          <t>Share-based Compensation Arrangement by Share-based Payment Award, Award Vesting Period</t>
        </is>
      </c>
      <c r="C36" s="4" t="inlineStr">
        <is>
          <t>24 months</t>
        </is>
      </c>
    </row>
    <row r="37">
      <c r="A37" s="4" t="inlineStr">
        <is>
          <t>Share-based Compensation Arrangement by Share-based Payment Award, Expiration Date</t>
        </is>
      </c>
      <c r="C37" s="4" t="inlineStr">
        <is>
          <t>Jan. 27,
		203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08:00:24Z</dcterms:created>
  <dcterms:modified xmlns:dcterms="http://purl.org/dc/terms/" xmlns:xsi="http://www.w3.org/2001/XMLSchema-instance" xsi:type="dcterms:W3CDTF">2021-03-02T08:00:24Z</dcterms:modified>
</cp:coreProperties>
</file>